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ompany overview" sheetId="10" state="visible" r:id="rId10"/>
    <sheet xmlns:r="http://schemas.openxmlformats.org/officeDocument/2006/relationships" name="Summary of significant accounti" sheetId="11" state="visible" r:id="rId11"/>
    <sheet xmlns:r="http://schemas.openxmlformats.org/officeDocument/2006/relationships" name="New accounting pronouncements n" sheetId="12" state="visible" r:id="rId12"/>
    <sheet xmlns:r="http://schemas.openxmlformats.org/officeDocument/2006/relationships" name="Business Combination" sheetId="13" state="visible" r:id="rId13"/>
    <sheet xmlns:r="http://schemas.openxmlformats.org/officeDocument/2006/relationships" name="Cash, cash equivalents and rest" sheetId="14" state="visible" r:id="rId14"/>
    <sheet xmlns:r="http://schemas.openxmlformats.org/officeDocument/2006/relationships" name="Accounts receivable and unbille" sheetId="15" state="visible" r:id="rId15"/>
    <sheet xmlns:r="http://schemas.openxmlformats.org/officeDocument/2006/relationships" name="Leases" sheetId="16" state="visible" r:id="rId16"/>
    <sheet xmlns:r="http://schemas.openxmlformats.org/officeDocument/2006/relationships" name="Accumulated other comprehensive" sheetId="17" state="visible" r:id="rId17"/>
    <sheet xmlns:r="http://schemas.openxmlformats.org/officeDocument/2006/relationships" name="Loans and borrowings" sheetId="18" state="visible" r:id="rId18"/>
    <sheet xmlns:r="http://schemas.openxmlformats.org/officeDocument/2006/relationships" name="Fair Value Measurements" sheetId="19" state="visible" r:id="rId19"/>
    <sheet xmlns:r="http://schemas.openxmlformats.org/officeDocument/2006/relationships" name="Derivatives And Hedge Accountin" sheetId="20" state="visible" r:id="rId20"/>
    <sheet xmlns:r="http://schemas.openxmlformats.org/officeDocument/2006/relationships" name="Pension and Other Employee Obli" sheetId="21" state="visible" r:id="rId21"/>
    <sheet xmlns:r="http://schemas.openxmlformats.org/officeDocument/2006/relationships" name="Share Capital" sheetId="22" state="visible" r:id="rId22"/>
    <sheet xmlns:r="http://schemas.openxmlformats.org/officeDocument/2006/relationships" name="Revenue" sheetId="23" state="visible" r:id="rId23"/>
    <sheet xmlns:r="http://schemas.openxmlformats.org/officeDocument/2006/relationships" name="Interest expense" sheetId="24" state="visible" r:id="rId24"/>
    <sheet xmlns:r="http://schemas.openxmlformats.org/officeDocument/2006/relationships" name="Other income, net" sheetId="25" state="visible" r:id="rId25"/>
    <sheet xmlns:r="http://schemas.openxmlformats.org/officeDocument/2006/relationships" name="Share-Based Payments" sheetId="26" state="visible" r:id="rId26"/>
    <sheet xmlns:r="http://schemas.openxmlformats.org/officeDocument/2006/relationships" name="Income taxes" sheetId="27" state="visible" r:id="rId27"/>
    <sheet xmlns:r="http://schemas.openxmlformats.org/officeDocument/2006/relationships" name="Earnings per share" sheetId="28" state="visible" r:id="rId28"/>
    <sheet xmlns:r="http://schemas.openxmlformats.org/officeDocument/2006/relationships" name="Segment reporting" sheetId="29" state="visible" r:id="rId29"/>
    <sheet xmlns:r="http://schemas.openxmlformats.org/officeDocument/2006/relationships" name="Commitment and contingencie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Combination (Tables)" sheetId="33" state="visible" r:id="rId33"/>
    <sheet xmlns:r="http://schemas.openxmlformats.org/officeDocument/2006/relationships" name="Cash, cash equivalents and re_2" sheetId="34" state="visible" r:id="rId34"/>
    <sheet xmlns:r="http://schemas.openxmlformats.org/officeDocument/2006/relationships" name="Accounts receivable and unbil_2" sheetId="35" state="visible" r:id="rId35"/>
    <sheet xmlns:r="http://schemas.openxmlformats.org/officeDocument/2006/relationships" name="Leases (Tables)" sheetId="36" state="visible" r:id="rId36"/>
    <sheet xmlns:r="http://schemas.openxmlformats.org/officeDocument/2006/relationships" name="Accumulated other comprehensi_2" sheetId="37" state="visible" r:id="rId37"/>
    <sheet xmlns:r="http://schemas.openxmlformats.org/officeDocument/2006/relationships" name="Loans and borrowings (Tables)" sheetId="38" state="visible" r:id="rId38"/>
    <sheet xmlns:r="http://schemas.openxmlformats.org/officeDocument/2006/relationships" name="Fair Value Measurements (Tables" sheetId="39" state="visible" r:id="rId39"/>
    <sheet xmlns:r="http://schemas.openxmlformats.org/officeDocument/2006/relationships" name="Derivatives And Hedge Account_2" sheetId="40" state="visible" r:id="rId40"/>
    <sheet xmlns:r="http://schemas.openxmlformats.org/officeDocument/2006/relationships" name="Pension and Other Employee Ob_2" sheetId="41" state="visible" r:id="rId41"/>
    <sheet xmlns:r="http://schemas.openxmlformats.org/officeDocument/2006/relationships" name="Revenue (Tables)" sheetId="42" state="visible" r:id="rId42"/>
    <sheet xmlns:r="http://schemas.openxmlformats.org/officeDocument/2006/relationships" name="Interest expense (Tables)" sheetId="43" state="visible" r:id="rId43"/>
    <sheet xmlns:r="http://schemas.openxmlformats.org/officeDocument/2006/relationships" name="Other income, net (Tables)" sheetId="44" state="visible" r:id="rId44"/>
    <sheet xmlns:r="http://schemas.openxmlformats.org/officeDocument/2006/relationships" name="Share-Based Payments (Tables)"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Segment reporting (Table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Business Combination - Addition" sheetId="52" state="visible" r:id="rId52"/>
    <sheet xmlns:r="http://schemas.openxmlformats.org/officeDocument/2006/relationships" name="Business Combination - Schedule" sheetId="53" state="visible" r:id="rId53"/>
    <sheet xmlns:r="http://schemas.openxmlformats.org/officeDocument/2006/relationships" name="Cash, cash equivalents and re_3" sheetId="54" state="visible" r:id="rId54"/>
    <sheet xmlns:r="http://schemas.openxmlformats.org/officeDocument/2006/relationships" name="Accounts receivable and unbil_3" sheetId="55" state="visible" r:id="rId55"/>
    <sheet xmlns:r="http://schemas.openxmlformats.org/officeDocument/2006/relationships" name="Accounts receivable and unbil_4" sheetId="56" state="visible" r:id="rId56"/>
    <sheet xmlns:r="http://schemas.openxmlformats.org/officeDocument/2006/relationships" name="Leases - Schedule of Supplement" sheetId="57" state="visible" r:id="rId57"/>
    <sheet xmlns:r="http://schemas.openxmlformats.org/officeDocument/2006/relationships" name="Leases - Summary of Lease Cost " sheetId="58" state="visible" r:id="rId58"/>
    <sheet xmlns:r="http://schemas.openxmlformats.org/officeDocument/2006/relationships" name="Leases - Schedule of Other Info" sheetId="59" state="visible" r:id="rId59"/>
    <sheet xmlns:r="http://schemas.openxmlformats.org/officeDocument/2006/relationships" name="Leases - Summary of Reconciles " sheetId="60" state="visible" r:id="rId60"/>
    <sheet xmlns:r="http://schemas.openxmlformats.org/officeDocument/2006/relationships" name="Leases - Additional Information" sheetId="61" state="visible" r:id="rId61"/>
    <sheet xmlns:r="http://schemas.openxmlformats.org/officeDocument/2006/relationships" name="Accumulated other comprehensi_3" sheetId="62" state="visible" r:id="rId62"/>
    <sheet xmlns:r="http://schemas.openxmlformats.org/officeDocument/2006/relationships" name="Loans and borrowings - Schedule" sheetId="63" state="visible" r:id="rId63"/>
    <sheet xmlns:r="http://schemas.openxmlformats.org/officeDocument/2006/relationships" name="Loans and borrowings - Schedu_2" sheetId="64" state="visible" r:id="rId64"/>
    <sheet xmlns:r="http://schemas.openxmlformats.org/officeDocument/2006/relationships" name="Loans and borrowings - Addition" sheetId="65" state="visible" r:id="rId65"/>
    <sheet xmlns:r="http://schemas.openxmlformats.org/officeDocument/2006/relationships" name="Fair Value Measurements - Sched" sheetId="66" state="visible" r:id="rId66"/>
    <sheet xmlns:r="http://schemas.openxmlformats.org/officeDocument/2006/relationships" name="Fair Value Measurements - Addit" sheetId="67" state="visible" r:id="rId67"/>
    <sheet xmlns:r="http://schemas.openxmlformats.org/officeDocument/2006/relationships" name="Fair Value Measurements - Sch_2" sheetId="68" state="visible" r:id="rId68"/>
    <sheet xmlns:r="http://schemas.openxmlformats.org/officeDocument/2006/relationships" name="Derivatives And Hedge Account_3" sheetId="69" state="visible" r:id="rId69"/>
    <sheet xmlns:r="http://schemas.openxmlformats.org/officeDocument/2006/relationships" name="Derivatives And Hedge Account_4" sheetId="70" state="visible" r:id="rId70"/>
    <sheet xmlns:r="http://schemas.openxmlformats.org/officeDocument/2006/relationships" name="Derivatives And Hedge Account_5" sheetId="71" state="visible" r:id="rId71"/>
    <sheet xmlns:r="http://schemas.openxmlformats.org/officeDocument/2006/relationships" name="Derivatives And Hedge Account_6" sheetId="72" state="visible" r:id="rId72"/>
    <sheet xmlns:r="http://schemas.openxmlformats.org/officeDocument/2006/relationships" name="Derivatives And Hedge Account_7" sheetId="73" state="visible" r:id="rId73"/>
    <sheet xmlns:r="http://schemas.openxmlformats.org/officeDocument/2006/relationships" name="Derivatives And Hedge Account_8" sheetId="74" state="visible" r:id="rId74"/>
    <sheet xmlns:r="http://schemas.openxmlformats.org/officeDocument/2006/relationships" name="Pension and Other Employee Ob_3" sheetId="75" state="visible" r:id="rId75"/>
    <sheet xmlns:r="http://schemas.openxmlformats.org/officeDocument/2006/relationships" name="Pension and Other Employee Ob_4" sheetId="76" state="visible" r:id="rId76"/>
    <sheet xmlns:r="http://schemas.openxmlformats.org/officeDocument/2006/relationships" name="Pension and Other Employee Ob_5" sheetId="77" state="visible" r:id="rId77"/>
    <sheet xmlns:r="http://schemas.openxmlformats.org/officeDocument/2006/relationships" name="Pension and Other Employee Ob_6" sheetId="78" state="visible" r:id="rId78"/>
    <sheet xmlns:r="http://schemas.openxmlformats.org/officeDocument/2006/relationships" name="Share Capital - Additional Info" sheetId="79" state="visible" r:id="rId79"/>
    <sheet xmlns:r="http://schemas.openxmlformats.org/officeDocument/2006/relationships" name="Revenue - Schedule of Revenue D" sheetId="80" state="visible" r:id="rId80"/>
    <sheet xmlns:r="http://schemas.openxmlformats.org/officeDocument/2006/relationships" name="Revenue - Schedule of Movement " sheetId="81" state="visible" r:id="rId81"/>
    <sheet xmlns:r="http://schemas.openxmlformats.org/officeDocument/2006/relationships" name="Revenue - Schedule of Contract " sheetId="82" state="visible" r:id="rId82"/>
    <sheet xmlns:r="http://schemas.openxmlformats.org/officeDocument/2006/relationships" name="Revenue - Schedule Of Revenue R" sheetId="83" state="visible" r:id="rId83"/>
    <sheet xmlns:r="http://schemas.openxmlformats.org/officeDocument/2006/relationships" name="Revenue - Schedule of Estimated" sheetId="84" state="visible" r:id="rId84"/>
    <sheet xmlns:r="http://schemas.openxmlformats.org/officeDocument/2006/relationships" name="Interest expense - Schedule of " sheetId="85" state="visible" r:id="rId85"/>
    <sheet xmlns:r="http://schemas.openxmlformats.org/officeDocument/2006/relationships" name="Other income, net - Schedule of" sheetId="86" state="visible" r:id="rId86"/>
    <sheet xmlns:r="http://schemas.openxmlformats.org/officeDocument/2006/relationships" name="Share-Based Payments - Addition" sheetId="87" state="visible" r:id="rId87"/>
    <sheet xmlns:r="http://schemas.openxmlformats.org/officeDocument/2006/relationships" name="Share-Based Payments - Schedule" sheetId="88" state="visible" r:id="rId88"/>
    <sheet xmlns:r="http://schemas.openxmlformats.org/officeDocument/2006/relationships" name="Income taxes - Additional Infor" sheetId="89" state="visible" r:id="rId89"/>
    <sheet xmlns:r="http://schemas.openxmlformats.org/officeDocument/2006/relationships" name="Income taxes - Schedule of Inco" sheetId="90" state="visible" r:id="rId90"/>
    <sheet xmlns:r="http://schemas.openxmlformats.org/officeDocument/2006/relationships" name="Income taxes - Schedule of Comp" sheetId="91" state="visible" r:id="rId91"/>
    <sheet xmlns:r="http://schemas.openxmlformats.org/officeDocument/2006/relationships" name="Income taxes - Schedule of In_2" sheetId="92" state="visible" r:id="rId92"/>
    <sheet xmlns:r="http://schemas.openxmlformats.org/officeDocument/2006/relationships" name="Income taxes - Schedule of Unre" sheetId="93" state="visible" r:id="rId93"/>
    <sheet xmlns:r="http://schemas.openxmlformats.org/officeDocument/2006/relationships" name="Earnings per share - Schedule o" sheetId="94" state="visible" r:id="rId94"/>
    <sheet xmlns:r="http://schemas.openxmlformats.org/officeDocument/2006/relationships" name="Segment reporting - Additional " sheetId="95" state="visible" r:id="rId95"/>
    <sheet xmlns:r="http://schemas.openxmlformats.org/officeDocument/2006/relationships" name="Segment reporting - Schedule of" sheetId="96" state="visible" r:id="rId96"/>
    <sheet xmlns:r="http://schemas.openxmlformats.org/officeDocument/2006/relationships" name="Segment reporting - Schedule _2" sheetId="97" state="visible" r:id="rId97"/>
    <sheet xmlns:r="http://schemas.openxmlformats.org/officeDocument/2006/relationships" name="Segment reporting - Schedule _3" sheetId="98" state="visible" r:id="rId98"/>
    <sheet xmlns:r="http://schemas.openxmlformats.org/officeDocument/2006/relationships" name="Commitment and contingencies - " sheetId="99" state="visible" r:id="rId9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_);_(&quot;£ &quot;(#,##0.0)"/>
    <numFmt numFmtId="167" formatCode="_(&quot;$ &quot;#,##0.0_);_(&quot;$ &quot;(#,##0.0)"/>
    <numFmt numFmtId="168" formatCode="#,##0.0000_);(#,##0.0000)"/>
    <numFmt numFmtId="169" formatCode="_(&quot;€ &quot;#,##0_);_(&quot;€ &quot;(#,##0)"/>
    <numFmt numFmtId="170" formatCode="#,##0.000_);(#,##0.000)"/>
    <numFmt numFmtId="171" formatCode="#,##0.00%_);(#,##0.00%)"/>
    <numFmt numFmtId="172" formatCode="_(&quot;£ &quot;#,##0_);_(&quot;£ &quot;(#,##0)"/>
    <numFmt numFmtId="173" formatCode="#,##0.0_);(#,##0.0)"/>
    <numFmt numFmtId="174" formatCode="_(&quot;රු &quot;#,##0.0_);_(&quot;රු &quot;(#,##0.0)"/>
    <numFmt numFmtId="175"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52" customWidth="1" min="2" max="2"/>
  </cols>
  <sheetData>
    <row r="1">
      <c r="A1" s="1" t="inlineStr">
        <is>
          <t>Cover Page</t>
        </is>
      </c>
      <c r="B1" s="2" t="inlineStr">
        <is>
          <t>6 Months Ended</t>
        </is>
      </c>
    </row>
    <row r="2">
      <c r="B2" s="2" t="inlineStr">
        <is>
          <t>Sep. 30, 2024 shares</t>
        </is>
      </c>
    </row>
    <row r="3">
      <c r="A3" s="3" t="inlineStr">
        <is>
          <t>Document Information [Line Items]</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Fiscal Year Focus</t>
        </is>
      </c>
      <c r="B6" s="4" t="inlineStr">
        <is>
          <t>2025</t>
        </is>
      </c>
    </row>
    <row r="7">
      <c r="A7" s="4" t="inlineStr">
        <is>
          <t>Document Period End Date</t>
        </is>
      </c>
      <c r="B7" s="4" t="inlineStr">
        <is>
          <t>Sep. 30,  2024</t>
        </is>
      </c>
    </row>
    <row r="8">
      <c r="A8" s="4" t="inlineStr">
        <is>
          <t>Document Quarterly Report</t>
        </is>
      </c>
      <c r="B8" s="4" t="inlineStr">
        <is>
          <t>true</t>
        </is>
      </c>
    </row>
    <row r="9">
      <c r="A9" s="4" t="inlineStr">
        <is>
          <t>Document Transition Report</t>
        </is>
      </c>
      <c r="B9" s="4" t="inlineStr">
        <is>
          <t>false</t>
        </is>
      </c>
    </row>
    <row r="10">
      <c r="A10" s="4" t="inlineStr">
        <is>
          <t>Document Fiscal Period Focus</t>
        </is>
      </c>
      <c r="B10" s="4" t="inlineStr">
        <is>
          <t>Q2</t>
        </is>
      </c>
    </row>
    <row r="11">
      <c r="A11" s="4" t="inlineStr">
        <is>
          <t>Entity Registrant Name</t>
        </is>
      </c>
      <c r="B11" s="4" t="inlineStr">
        <is>
          <t>WNS (HOLDINGS) LIMITED</t>
        </is>
      </c>
    </row>
    <row r="12">
      <c r="A12" s="4" t="inlineStr">
        <is>
          <t>Entity Central Index Key</t>
        </is>
      </c>
      <c r="B12" s="4" t="inlineStr">
        <is>
          <t>0001356570</t>
        </is>
      </c>
    </row>
    <row r="13">
      <c r="A13" s="4" t="inlineStr">
        <is>
          <t>Entity Tax Identification Number</t>
        </is>
      </c>
      <c r="B13" s="4" t="inlineStr">
        <is>
          <t>00-0000000</t>
        </is>
      </c>
    </row>
    <row r="14">
      <c r="A14" s="4" t="inlineStr">
        <is>
          <t>Current Fiscal Year End Date</t>
        </is>
      </c>
      <c r="B14" s="4" t="inlineStr">
        <is>
          <t>--03-31</t>
        </is>
      </c>
    </row>
    <row r="15">
      <c r="A15" s="4" t="inlineStr">
        <is>
          <t>Entity Incorporation, State or Country Code</t>
        </is>
      </c>
      <c r="B15" s="4" t="inlineStr">
        <is>
          <t>Y9</t>
        </is>
      </c>
    </row>
    <row r="16">
      <c r="A16" s="4" t="inlineStr">
        <is>
          <t>Entity Current Reporting Status</t>
        </is>
      </c>
      <c r="B16" s="4" t="inlineStr">
        <is>
          <t>Yes</t>
        </is>
      </c>
    </row>
    <row r="17">
      <c r="A17" s="4" t="inlineStr">
        <is>
          <t>Entity Interactive Data Current</t>
        </is>
      </c>
      <c r="B17" s="4" t="inlineStr">
        <is>
          <t>Yes</t>
        </is>
      </c>
    </row>
    <row r="18">
      <c r="A18" s="4" t="inlineStr">
        <is>
          <t>Entity File Number</t>
        </is>
      </c>
      <c r="B18" s="4" t="inlineStr">
        <is>
          <t>001-32945</t>
        </is>
      </c>
    </row>
    <row r="19">
      <c r="A19" s="4" t="inlineStr">
        <is>
          <t>Entity Shell Company</t>
        </is>
      </c>
      <c r="B19" s="4" t="inlineStr">
        <is>
          <t>false</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Address, Address Line One</t>
        </is>
      </c>
      <c r="B23" s="4" t="inlineStr">
        <is>
          <t>515 Madison Avenue, 8th Floor</t>
        </is>
      </c>
    </row>
    <row r="24">
      <c r="A24" s="4" t="inlineStr">
        <is>
          <t>Entity Address, City or Town</t>
        </is>
      </c>
      <c r="B24" s="4" t="inlineStr">
        <is>
          <t>New York</t>
        </is>
      </c>
    </row>
    <row r="25">
      <c r="A25" s="4" t="inlineStr">
        <is>
          <t>Entity Address, State or Province</t>
        </is>
      </c>
      <c r="B25" s="4" t="inlineStr">
        <is>
          <t>NY</t>
        </is>
      </c>
    </row>
    <row r="26">
      <c r="A26" s="4" t="inlineStr">
        <is>
          <t>Entity Address, Postal Zip Code</t>
        </is>
      </c>
      <c r="B26" s="4" t="inlineStr">
        <is>
          <t>10022</t>
        </is>
      </c>
    </row>
    <row r="27">
      <c r="A27" s="4" t="inlineStr">
        <is>
          <t>City Area Code</t>
        </is>
      </c>
      <c r="B27" s="4" t="inlineStr">
        <is>
          <t>91-22</t>
        </is>
      </c>
    </row>
    <row r="28">
      <c r="A28" s="4" t="inlineStr">
        <is>
          <t>Local Phone Number</t>
        </is>
      </c>
      <c r="B28" s="4" t="inlineStr">
        <is>
          <t>6826-2100</t>
        </is>
      </c>
    </row>
    <row r="29">
      <c r="A29" s="4" t="inlineStr">
        <is>
          <t>Title of 12(b) Security</t>
        </is>
      </c>
      <c r="B29" s="4" t="inlineStr">
        <is>
          <t>Ordinary shares,par value 10 Jersey pence per share</t>
        </is>
      </c>
    </row>
    <row r="30">
      <c r="A30" s="4" t="inlineStr">
        <is>
          <t>Trading Symbol</t>
        </is>
      </c>
      <c r="B30" s="4" t="inlineStr">
        <is>
          <t>WNS</t>
        </is>
      </c>
    </row>
    <row r="31">
      <c r="A31" s="4" t="inlineStr">
        <is>
          <t>Entity Common Stock, Shares Outstanding</t>
        </is>
      </c>
      <c r="B31" s="5" t="n">
        <v>43375746</v>
      </c>
    </row>
    <row r="32">
      <c r="A32" s="4" t="inlineStr">
        <is>
          <t>Security Exchange Name</t>
        </is>
      </c>
      <c r="B32" s="4" t="inlineStr">
        <is>
          <t>NYSE</t>
        </is>
      </c>
    </row>
    <row r="33">
      <c r="A33" s="4" t="inlineStr">
        <is>
          <t>Other Business [Member]</t>
        </is>
      </c>
      <c r="B33" s="4" t="inlineStr">
        <is>
          <t xml:space="preserve"> </t>
        </is>
      </c>
    </row>
    <row r="34">
      <c r="A34" s="3" t="inlineStr">
        <is>
          <t>Document Information [Line Items]</t>
        </is>
      </c>
      <c r="B34" s="4" t="inlineStr">
        <is>
          <t xml:space="preserve"> </t>
        </is>
      </c>
    </row>
    <row r="35">
      <c r="A35" s="4" t="inlineStr">
        <is>
          <t>Entity Address, Address Line One</t>
        </is>
      </c>
      <c r="B35" s="4" t="inlineStr">
        <is>
          <t>Gate 4, Godrej &amp; Boyce Complex</t>
        </is>
      </c>
    </row>
    <row r="36">
      <c r="A36" s="4" t="inlineStr">
        <is>
          <t>Entity Address, Address Line Two</t>
        </is>
      </c>
      <c r="B36" s="4" t="inlineStr">
        <is>
          <t>Pirojshanagar</t>
        </is>
      </c>
    </row>
    <row r="37">
      <c r="A37" s="4" t="inlineStr">
        <is>
          <t>Entity Address, Address Line Three</t>
        </is>
      </c>
      <c r="B37" s="4" t="inlineStr">
        <is>
          <t>Vikhroli (W)</t>
        </is>
      </c>
    </row>
    <row r="38">
      <c r="A38" s="4" t="inlineStr">
        <is>
          <t>Entity Address, City or Town</t>
        </is>
      </c>
      <c r="B38" s="4" t="inlineStr">
        <is>
          <t>Mumbai</t>
        </is>
      </c>
    </row>
    <row r="39">
      <c r="A39" s="4" t="inlineStr">
        <is>
          <t>Entity Address, State or Province</t>
        </is>
      </c>
      <c r="B39" s="4" t="inlineStr">
        <is>
          <t>IN</t>
        </is>
      </c>
    </row>
    <row r="40">
      <c r="A40" s="4" t="inlineStr">
        <is>
          <t>Entity Address, Postal Zip Code</t>
        </is>
      </c>
      <c r="B40" s="4" t="inlineStr">
        <is>
          <t>400 07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Company overview</t>
        </is>
      </c>
      <c r="B4" s="4" t="inlineStr">
        <is>
          <t xml:space="preserve">1. Company overview WNS (Holdings) Limited (“WNS Holdings”), along with its subsidiaries (collectively, “the Company”), is a global business process management (“BPM”) company with client service offices in Sydney (Australia), Canada, Dubai (United Arab Emirates), Germany, London (UK), New York (US), Mexico, and Switzerland and delivery centers in Canada, the People’s Republic of China (“China”), Costa Rica, India, Malaysia, the Philippines, Poland, Romania, Republic of South Africa (“South Africa”), Sri Lanka, Turkey, the United Kingdom (“UK”) and the United States (“US”). WNS Holdings is incorporated in Jersey, Channel Islands and maintains a registered office in Jersey at 22, Grenville Street, St Helier, Jersey JE4 8PX.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paration and consolidation These unaudited consolidated financial statements have been prepared, in compliance with United States generally accepted accounting principles (“US GAAP”) and the rules and regulations of the Securities and Exchange Commission (the “SEC”) for reporting on Form 10-Q. The Company consolidates all of its subsidiaries. Subsidiaries are consolidated from the date control commences until the date control ceases. All inter-company and intra-company balances, transactions, income and expenses including unrealized income or expenses are eliminated on consolidation. The standalone financial statements of subsidiaries are fully consolidated on a line-by-line
b. Use of estimates The preparation of unaudited consolidated financial statements in conformity with US GAAP requires management to make estimates that affect the application of accounting policies and the reported amount of assets, liabilities, income, expenses and contingent liability. Actual results may differ from those estimates. Estimates and underlying assumptions are reviewed on an ongoing basis. Revisions to accounting estimates are recognized in the period in which the estimates are revised and in any future period affected. Significant items subject to such estimates and assumptions include the useful lives of property and equipment, business combinations, intangible assets and goodwill, revenue recognition, allowance for credit losses, valuation allowances for deferred tax assets, current income taxes, the valuation of derivative financial instruments, the measurement of lease liabilities and operating lease right-of-use
c. Business combinations Business combinations are accounted for using the acquisition method of accounting in accordance with Accounting Standard Codification (“ASC”) Topic 805 , “Business Combinations.” The cost of an acquisition is measured at the fair value of the assets transferred, equity instruments issued and liabilities incurred at the date of acquisition. The consideration of the acquisition also includes the fair value of any contingent consideration. Identifiable tangible and intangible assets acquired and liabilities and contingent liabilities assumed in a business combination are measured initially at their fair value on the date of acquisition. Significant estimates are required to be made in determining the value of contingent consideration and intangible assets. Acquisition-related costs that the Company incurs in connection with a business combination such as finders’ fees, legal fees, due diligence fees, and other professional and consulting fees are expensed as incurred.
d. Functional and presentation currency The financial statements of each of the Company’s subsidiaries are presented using the currency of the primary economic environment in which these entities operate (i.e. the functional currency). The consolidated financial statements are presented in US dollars (“USD”) which is the presentation currency of the Company and has been rounded off to the nearest thousands.
e. Foreign currency transactions and translation
i. Transactions in foreign currency Transactions in foreign currency are translated into the functional currency using the exchange rates prevailing at the dates of the transactions. Foreign exchange gains and losses resulting from the settlement of such transactions and from the translation at the exchange rates prevailing at the reporting date of monetary assets and liabilities denominated in foreign currencies are recognized in the consolidated statement of income. Gains/losses relating to remeasurement of trading activities are disclosed under foreign exchange gains/losses and remeasurement with functional currency of financing activities are disclosed under interest expenses. In the case of foreign exchange gains/losses on borrowings that are considered as a natural economic hedge for the foreign currency monetary assets, such foreign exchange gains/losses, net are presented within results from operating activities.
ii. Foreign operations For the purpose of presenting consolidated financial statements, the assets and liabilities of the Company’s foreign operations for which the functional currency is other than the US dollar are translated into US dollars using exchange rates prevailing at the reporting date. Income and expense are translated at the monthly average exchange rate for the respective period. Exchange differences arising, if any, are recorded in equity as part of the Company’s other comprehensive income. Such exchange differences are recognized in the consolidated statement of income in the period in which such foreign operations are disposed. Goodwill and fair value adjustments arising on the acquisition of foreign operation are treated as assets and liabilities of the foreign operation and translated at the exchange rate prevailing at the reporting date. Foreign currency exchange differences arising from intercompany receivables or payables relating to foreign operations, the settlement of which is neither planned nor likely to occur in the foreseeable future, are considered to form part of net investment in foreign operation and are recognized in currency translation adjustment.
f. Derivative financial instruments and hedge accounting The Company is exposed to foreign currency fluctuations on foreign currency assets, liabilities, net investment in foreign operations and forecasted cash flows denominated in foreign currency. The Company limits the effect of foreign exchange rate fluctuation by following established risk management policies including the use of derivatives. The Company enters into derivative financial instruments where the counterparty is primarily a bank. The Company holds derivative financial instruments such as foreign exchange forward and option contracts to hedge certain foreign currency exposures.
i. Cash flow hedges The Company recognizes derivative instruments as either assets or liabilities in the balance sheet at fair value. Derivative instruments qualify for hedge accounting when the instrument is designated as a hedge; the hedged item is specifically identifiable and exposes the Company to risk; and it is expected that a change in fair value of the derivative instrument and an opposite change in the fair value of the hedged item will be highly effective. For derivative instruments where hedge accounting is applied, the Company records the effective portion of derivative instruments that are designated as cash flow hedges in accumulated other comprehensive income/(loss), which is reclassified into earnings in the same period during which the hedged item affects earnings. The remaining gain or loss on the derivative instrument in excess of the cumulative change in the present value of future cash flows of the hedged item, if any (i.e., the ineffective portion) and changes in fair value of other derivative instruments not designated as qualifying hedges is recorded as gains/losses, net in the consolidated statement of income. If the hedging instrument expires or is sold, terminated or exercised, the cumulative gain or loss on the hedging instrument recognized in the cash flow hedging reserve (in other comprehensive income/(loss)) until the period the hedge was effective remains in the cash flow hedging reserve until the forecasted transaction occurs. When it is highly probable that a forecasted transaction will not occur, the Company discontinues the hedge accounting and recognizes immediately, in the consolidated statement of income, the gains and losses attributable to such derivative instrument that were accumulated in other comprehensive income/(loss). Gains/(losses) on cash flow hedges on forecasted revenue transactions are recorded under revenue. Changes in fair value of foreign currency derivative instruments not designated as cash flow hedges are recognized in the consolidated statement of income and reported within foreign exchange gains, net within results from operating activities.
ii. Offsetting of financial instruments Financial assets and financial liabilities are offset against each other and the net amount reported in the balance sheet if a right to set off exists.
iii. Fair value of financial instruments The fair value of financial instruments that are traded in active markets at each reporting date is determined by reference to quoted market prices or dealer price quotations, without any deduction for transaction costs. For financial instruments not traded in an active market, the fair value is determined using appropriate valuation models. Where applicable, these models project future cash flows and discount the future amounts to a present value using market-based observable inputs including interest rate curves, credit risk, foreign exchange rates, and forward and spot prices for currencies.
iv. Impairment of non-derivative Loss allowance for accounts receivables and unbilled revenue with no significant financing component are measured at an amount equal to lifetime ECL. The Company applies the simplified approach for determining the lifetime ECL allowance using the Company’s historical credit loss experience adjusted for factors that are specific to the debtor.
g. Equity and share capital The Company has only one class of equity shares. Par value of the equity share is recorded as the share capital and the amount received in excess of par value is classified as additional paid-in paid-in Treasury shares represent the consideration paid by the Company, including any directly attributable costs, to repurchase its own ordinary shares. Treasury shares are presented as a deduction from total equity. On cancellation of treasury shares, the amount paid is adjusted against share capital, to the extent of the par value of ordinary shares repurchased, and the balance is adjusted against additional paid-in
h. Cash and cash equivalents The Company considers all highly liquid investments with an initial maturity of up to three months to be cash equivalents. Cash equivalents are readily convertible into known amounts of cash and subject to an insignificant risk of changes in value.
i. Investments
i. Mutual funds The Company’s mutual fund investments represent liquid investments and are acquired principally for the purpose of earning daily income. Investments in mutual fund represent investments in mutual fund schemes wherein the mutual fund issuer has invested these funds in enterprise development funds. Investments which are expected to be redeemed after 12 months from the reporting date are classified as non-current
ii. Investments in fixed deposits Investments in fixed deposits consist of term deposits with original maturities of more than three months with banks.
j. Funds held for clients Some of the Company’s agreements in the auto claims handling services allow the Company to temporarily hold funds on behalf of the client. The funds are segregated from the Company’s funds and there is usually a short period of time between when the Company receives these funds from the client and when the payments are made on the client’s behalf.
k. Property and equipment Property and equipment are stated at historical cost less accumulated depreciation and amortization and accumulated impairment loss. Cost includes expenditures directly attributable to the acquisition of the asset. Depreciation and amortization is computed using the straight-line method over the estimated useful lives of the assets, which are as follows:
Asset description Asset life (in years)
Buildings 20
Computers and software 3-4
Furniture, fixtures and office equipment 2-5
Vehicles 3
Leasehold improvements Lesser of estimated useful life or lease term Advances paid towards the acquisition of property and equipment and the cost of property and equipment not ready for use before the reporting date are disclosed as capital work-in-progress. The Company reviews property and equipment for impairment whenever events or changes in circumstances indicate that the related carrying amounts may not be recoverable. Such assets are required to be tested for impairment if the carrying amount of the assets is higher than the future undiscounted net cash flows expected to be generated from the assets. The impairment amount to be recognized is measured as the amount by which the carrying value of the assets exceeds their fair value. The Company determines fair value by using a discounted cash flow approach.
l. Goodwill Goodwill represents the excess of the cost of an acquisition over the fair value of the Company’s share of the net identifiable assets of the acquired subsidiary at the date of acquisition. Goodwill is tested, at the reporting unit level, for impairment annually or if events or changes in circumstances indicate that the carrying amount may not be recoverable. Goodwill is carried at cost less accumulated impairment losses. Impairment loss on goodwill is not reversed. See further discussion on impairment testing is set forth under “impairment of intangible assets and goodwill” below.
m. Intangible assets Intangible assets are recognized only when asset recognition criteria are met. Intangible assets acquired in a business combination are recorded at fair value using generally accepted valuation methods appropriate for the type of intangible asset. Intangible assets with definite lives are amortized over the estimated useful lives and are reviewed for impairment, if indicators of impairment arise. Intangible assets with indefinite lives are not amortized but instead are tested for impairment at least annually and written down to the fair value. See further discussion on impairment testing under “impairment of intangible assets and goodwill” below. Software development costs The Company capitalizes certain costs related to the development or enhancements to existing software products to be sold, leased or otherwise marketed and / or used for internal use. The Company begins to capitalize costs to develop or enhance software when planning stage efforts are successfully completed, management has authorized and committed project funding, and it is probable that the project will be completed and the software will be used as intended. Costs incurred prior to meeting these criteria, together with costs incurred for training and maintenance, are expensed as incurred and recorded within “General and administrative expenses” in the Company’s consolidated statements of income. Significant management judgments and estimates are required in the assessment of when technological feasibility is established, as well as in the ongoing assessment of the recoverability of capitalized costs. Costs that qualify as software development costs include external direct costs of materials and services utilized in developing or obtaining software and compensation and related benefits for employees who are directly associated with the software project. The capitalized costs are amortized on a straight-line basis over the estimated useful life. Costs associated with planning stage activities, training, maintenance and all post-implementation stage activities are expensed as incurred. The Company’s definite lived intangible assets are amortized over the estimated useful life of the assets on a straight-line basis, as given belo
Asset description Weighted average
Customer contracts 60
Customer relationships 161
Covenant not-to-compete 32
Trade names 36
Technology 94
Software 48
Service mark Indefinite useful life
n. Impairment of intangible assets and goodwill Goodwill is not subject to amortization and is tested at least annually for impairment or whenever events or changes in circumstances indicate that it is more likely than not the fair value of reporting unit is less than its carrying amount. If, based on the quantitative impairment analysis, the carrying value of the goodwill of a reporting unit exceeds the fair value of such goodwill, an impairment loss is recognized in an amount equal to the excess, limited to the total amount of goodwill allocated to that reporting unit. Intangible assets that are subject to amortization are reviewed for impairment whenever events or changes in circumstances indicate that the carrying amount may not be recoverable. Such assets are required to be tested for impairment if the carrying amount of the assets is higher than the future undiscounted net cash flows expected to be generated from the assets. The impairment amount to be recognized is measured as the amount by which the carrying value of the assets exceeds their fair value. The Company determines fair value by using a discounted cash flow approach. Previously recognized impairment loss is not reversed.
o. Employee benefits
i. Defined contribution plans US savings plan Eligible employees of the Company in the US participate in a savings plan (“the Plan”) under Section 401(k) of the United States Internal Revenue Code (“the Code”). The Plan allows for employees to defer a portion of their annual earnings on a pre-tax UK pension scheme Eligible employees in the UK contribute to a defined contribution pension scheme operated in the UK. The assets of the scheme are held separately in an independently administered fund. The pension expense represents contributions payable to the fund maintained by the Company. Provident fund Eligible employees of the Company in India, the Philippines, South Africa, Sri Lanka and the UK participate in a defined contribution fund in accordance with the regulatory requirements in the respective jurisdictions. Both the employee and the Company contribute an equal amount to the fund which is equal to a specified percentage of the employee’s salary. The Company has no further obligation under defined contribution plans beyond the contributions made under these plans. Contributions are charged to statement of income and are included in the consolidated statement of income in the year in which they accrue.
ii. Defined benefit plan Employees in India, the Philippines, Dubai and Sri Lanka are entitled to a defined benefit retirement plan covering eligible employees of the Company. The plan provides for a lump-sum Gratuity liabilities are determined by actuarial valuation, performed by an independent actuary, at each reporting date using the projected unit credit method. The Company recognizes the net obligation of a defined benefit plan in its balance sheet as an asset or liability, as the case may be, in accordance with Topic 715 “Compensation-Retirement Benefits.” The Company includes the service cost component of the net periodic benefit cost in the same line item or items as other compensation costs arising from services rendered by the respective employees during the period. The interest cost is included in interest expense. Expected return on plan assets and amortization of actuarial gains/loss are included in other income/(expense), net.
iii. Compensated absences The Company’s liability for compensated absences is determined on the basis of an actuarial valuation using the projected unit credit method and is charged to consolidated statement of income in the year in which they accrue.
p. Share-based payments The grant date fair value of share-based payment grants given to employees is recognized as employee cost with a corresponding increase in equity. The Company accounts for equity-settled share-based compensation expense relating to share-based payments using a fair value method in accordance with ASC 718 “Compensation-Stock Compensation.” The Company is required to estimate share-based compensation expense, net of estimated forfeiture and expectation of market and non-market
q. Provisions and accrued expenses A provision is recognized in the balance sheet when the Company has a present legal or constructive obligation as a result of a past event, and it is probable that an outflow of economic benefits will be required to settle the obligation and a reliable estimate can be made of the amount of the obligation. If the effect is material, provisions are recognized at present value by discounting the expected future cash flows at a pre-tax
r. Revenue recognition The Company derives revenue from BPM services, comprising back-office administration, data management, customer experience services management, and auto claims handling services. Revenue from rendering services is recognized on an accrual basis when the promised services are performed for an amount that reflects the consideration to which the Company expects to be entitled in exchange for those services. Revenue from the end of last billing to the reporting date is recognized as unbilled revenue. Unbilled revenue for certain contracts is classified as contract assets, as the right to consideration is conditional on factors other than the passage of time. Revenue is net of value-added taxes and includes reimbursements of out-of-pocket Revenue earned by back-office administration, data management and customer experience services management services Back-office administration, data management and customer experience services contracts are based on the following pricing models:
a) per full-time-equivalent arrangements, which typically involve billings based on the number of full-time employees (or equivalent) deployed on the execution of the business process outsourced;
b) per transaction arrangements, which typically involve billings based on the number of transactions processed (such as the number of e-mail
c) subscription arrangements, which typically involve billings based on per member per month, based on contractually agreed rates;
d) fixed-price arrangements, which typically involve billings based on achievements of pre-defined
e) outcome-based arrangements, which typically involve billings based on the business result achieved by our clients through our service efforts (such as measured based on a reduction in days sales outstanding, improvement in working capital, increase in collections or a reduction in operating expenses); or
f) other pricing arrangements, including cost-plus arrangements, which typically involve billing the contractually agreed direct and indirect costs and a fee based on the number of employees deployed under the arrangement. Revenues under time-and-material mark-up. Revenue for performance obligations that are satisfied over time is recognized in accordance with the methods prescribed for measuring the progress. The input method (cost or efforts expended) has been used to measure progress towards completion as there is a direct relationship between inputs and productivity. In respect of arrangements involving sub-contracting, 606-10-55-36 Principal versus agent considerations.” Contracts with customers include variability in transaction price primarily due to service level agreements, gain share, minimum commitment and volume discounts. Revenues relating to such arrangements are accounted for as variable consideration when the amount of revenue to be recognized can be estimated to the extent that it is probable that a significant reversal of any incremental revenue will not occur. Amounts billed or payments received, where revenue recognition criteria have not been met, are recorded as deferred revenue and classified as contract liabilities. These are recognized as revenue when all the recognition criteria have been met. The costs related to the performance of BPM services unrelated to transition services (discussed below) are fulfilment costs classified as contract assets and recognized in the consolidated statement of income when the conditions for revenue recognition have been met. Any upfront payment received towards future services is classified as a contract liability and is recognized in the consolidated statement of income over the period when such services are provided. All incremental and direct costs incurred for acquiring contracts, such as certain sales commission, are classified as contract assets. Such costs are amortized over the expected life of the contract. Other upfront fees paid to customers are classified as contract assets. Such costs are amortized over the life of the contract and recorded as an adjustment to the transaction price and reduced from revenue. For certain BPM customers, the Company performs transition activities at the outset of entering into a new contract. The Company has determined these transition activities do not meet the criteria of ASC 606 to be accounted for as a separate performance obligation and has deferred revenue attributable to these activities. Accordingly, transition revenues are classified as contract liabilities and are subsequently recognized ratably over the period in which the BPM services are performed. Costs related to such transition services are fulfillment costs which are directly related to the contract and result in generation or enhancement of resources and are expected to be recoverable under the contract and thereby classified as contract assets and are recognized ratably over the estimated life of the contract. All contracts entered into by the Company specify the payment terms. Usual payment terms range between 30 to 60 days. Revenue earned by auto claims handling services Auto claims handling services include claims handling and administration (“Claims Handling”), car hire and arranging for repairs with repair centers across the UK and the related payment processing for such repairs (“Accident Management”). With respect to Claims Handling, the Company receives either a per-claim In order to provide Accident Management services, the Company arranges for the repair through a network of repair centers. The repair costs are invoiced to customers. In determining whether the receipt from the customers related to payments to repair centers should be recognized as revenue, the Company considers the criteria established by ASC 606 under the application guidance in paragraphs “Principal versus agent considerations.”
a) the Company has the primary responsibility for providing the services,
b) the Company negotiates labor rates with repair centers, and
c) the Company is responsible for timely and satisfactory completion of repairs. If there are circumstances where the above criteria are not met and therefore the Company is not the principal in providing Accident Management services, amounts received from customers are recognized and presented net of payments to repair centers in the consolidated statement of income. Revenue from Accident Management services is recorded net of the repairer referral fees passed on to customers. Incremental and direct costs incurred to contract with a claimant are classified as contract assets and amortized over the expected period of benefit, not exceeding 15 months. All other costs to the Company are expensed as incurred.
s. Leases The Company leases most of its delivery centers and office facilities under operating lease agreements that are renewable on a periodic basis at the option of the lessor and the lessee. The lease agreements contain rent free periods and rent escalation clauses. The Company assesses whether a contract contains a lease at the inception of the contract.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i) the contract involves the use of an identified asset, (ii) the Company has the right to obtain substantially all of the economic benefits from the use of the asset through the period of the lease, and (iii) the Company has the right to direct the use of the asset.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Operating leases are presented within “Operating lease right-of-use At the date of commencement of the lease, the Company recognizes a ROU and a corresponding lease liability for all lease arrangements under which it is a lessee, except for short-term leases. ROU represent the Company’s right to use an underlying asset for the lease term and lease liabilities represent the Company’s obligation to make lease payments arising from the lease. The lease arrangements include options to extend or terminate the lease before the end of the lease term. ROU and lease liabilities include these options when it is reasonably certain that they will be exercised. The ROU are initially recognized at cost, which comprises the initial amount of the lease liability adjusted for any lease payments made at or prior to the commencement date of the lease plus any initial direct costs less any lease incentives. They are subsequently measured at cost less accumulated depreciation and impairment losses. Lease expense for operating lease arrangements is recognized on a straight-line basis over the lease term reflecting single operating lease cost. The lease liability is initially measured at amortized cost at the present value of the future lease payments. For leases under which the rate implicit in the lease is not readily determinable, the Company uses its incremental borrowing rate based on the information available at the date of commencement of the lease in determining the present value of lease payments. Lease liabilities are remeasured with a corresponding adjustment to the related ROU asset if the Company changes its assessment as to whether it will exercise an extension or a termination option. The Company accounts for a modification of a lease contract as a separate contract for an additional right of use not included in the original lease and the increase in lease payment is commensurate with the standalone price for the additional right of use, adjusted for the circumstances of the particular contract. Modifications which are not accounted for as a separate contract are reassessed as at the effective date of the modifications based on the modified terms and conditions and the facts and circumstances as at that date. Upon modification, the Company remeasures the lease liability to reflect changes to the remaining lease payments and discount rates and recognizes the amount of the remeasurement of the lease liability as an adjustment to the ROU assets. However, if the carrying amount of the ROU assets is reduced to zero as a result of modification, any remaining amount of the remeasurement is recognized as an expense in consolidated statement of income. In the case of sub-leases, sub-lease sub-lease sub-lease sub-lease sub-lease. The Company has elected to not separate lease and non-lease
t. Interest expense Interest expense comprises interest cost on borrowings, transaction costs, the gains or losses on settlement of related derivative instruments and interest on defined benefit obligations. The foreign exchange gains/losses on borrowings are considered as a natural economic hedge for the foreign currency monetary assets which are classified as foreign exchange gains/losses, net within results from operating activities. Borrowing costs are recognized in the consolidated statement of income using the effective interest method.
u. Income taxes Income tax comprises current and deferred tax. Income tax expense is recognized in the consolidated statement of income except to the extent it relates to items directly recognized in equity, in which case it is recognized in equity.
i. Current income tax Current income tax for the current and prior periods are measured at the amount expected to be recovered from or paid to the taxation authorities based on the taxable profit for the period. The tax rates and tax laws used to compute the amount are those that are enacted by the reporting date and applicable for the period. The Company offsets current tax assets and current tax liabilities where it has a legally enforceable right to set off the recognized amounts and where it intends either to settle on a net basis. Significant judgments are involved in determining the provision for income taxes including judgment on whether tax positions are probable of being sustained in tax assessments. A tax assessment can involve complex issues, which can only be resolved over extended time periods. The recognition of taxes that are su</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 not yet adopted by the Company</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New accounting pronouncements not yet adopted by the Company</t>
        </is>
      </c>
      <c r="B4" s="4" t="inlineStr">
        <is>
          <t xml:space="preserve"> 3. New accounting pronouncements not yet adopted by the Company: Certain new standards, interpretations and amendments to existing standards have been published that are mandatory for the Company’s accounting periods beginning on or after April 1, 2024 or later periods. Those which are considered to be relevant to the Company’s operations are set out below:
i. In October 2023, the Financial Accounting Standards Board (“FASB”) issued Accounting Standard Update (“ASU”) 2023-06,
• modifies the disclosure or presentation requirements of a variety of Topics in the Codification. Certain of the amendments represent clarifications to or technical corrections of the current requirement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S-K
• should be applied prospectively. For all entities, if by June 30, 2027, the SEC has not removed the applicable requirement from Regulation S-X S-K, The adoption of this ASU will not have a material impact on the Company’s unaudited consolidated financial statements. The Company will continue to monitor for SEC action, and plan accordingly for adoption.
ii. In November 2023, FASB issued ASU No. 2023-07,
• improves reportable segment disclosure requirements on an annual and interim basis for all public entiti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 allows, in addition to the measure that is most consistent with US GAAP, the disclosure of additional measures of segment profit or loss that are used by the CODM in assessing segment performance and deciding how to allocate resources. The ASU is effective for fiscal years beginning from April 1, 2024, and interim periods within fiscal years beginning from April 1, 2025, with early adoption permitted. The Company is currently evaluating the impact of this ASU on its unaudited consolidated financial statements.
iii. In December 2023, FASB issued ASU No. 2023-09,
• expands disclosures relating to the entity’s income tax rate reconciliation, income taxes paid and certain other disclosures related to income taxes. The ASU will be effective for annual periods beginning from April 1, 2025. The Company is currently evaluating the impact of this ASU on its unaudited consolidated financial statements.
iv. In March 2024, FASB issued ASU No. 2024-01,
• clarifies how to evaluate whether profits interest and similar awards given to employees and non-employees The ASU will be effective for annual periods beginning from April 1, 2025, including interim periods within those years. The Company is currently evaluating the impact of this ASU on its unaudited consolidated financial statements.
v. In March 2024, FASB issued ASU No. 2024-02,
• contains amendments to the ASC that remove references to various FASB Concepts Statements. The ASU will be effective for annual periods beginning from April 1, 2025, with early adoption permitted. The adoption of this ASU will not have a material impact on the Company’s unaudited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Sep. 30, 2024</t>
        </is>
      </c>
    </row>
    <row r="3">
      <c r="A3" s="3" t="inlineStr">
        <is>
          <t>Business Combinations [Abstract]</t>
        </is>
      </c>
      <c r="B3" s="4" t="inlineStr">
        <is>
          <t xml:space="preserve"> </t>
        </is>
      </c>
    </row>
    <row r="4">
      <c r="A4" s="4" t="inlineStr">
        <is>
          <t>Business Combination</t>
        </is>
      </c>
      <c r="B4" s="4" t="inlineStr">
        <is>
          <t xml:space="preserve">4. Business Combination
a) The Smart Cube Limited On December 16, 2022 (“Acquisition date”), the Company acquired all ownership interests of The Smart Cube Limited and its subsidiaries (“The Smart Cube”), which provide digitally led market intelligence and analytics solutions in four key areas including procurement and supply chain, commercial sales and marketing, digital and analytics, and strategy and investment research. The Smart Cube is expected to complement the Company’s existing offerings and strengthen the Company’s capabilities in high-end The acquisition was for a total consideration of $121,643, including working capital adjustments of $(507) and a contingent consideration of $15,761, payable over a period of 2 years and 5 months linked to The Smart Cube’s target revenues and adjusted earnings before interest, taxes, depreciation, and amortization (“EBITDA”) (with certain adjustments) as specified in the acquisition agreement. The fair value of the contingent consideration liability was estimated using Level 3 inputs which included an assumption for discount rate of 4.93%. The potential undiscounted amount for all future payments that the Company could be required to make under the contingent consideration arrangement is between $0 and $17,286. Further, deferred earn out of $4,913 is payable over a period of 2 years and 5 months commencing from the acquisition date, subject to continued employment. The Company has funded the acquisition primarily with a five year secured term loan. The fair value of the customer relationship and customer contracts were determined by using the Multi-Period Excess Earnings Method (“MPEEM”) under income approach. The MPEEM is a specific application of the discounted cash flow method. The principle behind the MPEEM is that the value of an intangible asset is equal to the present value of the excess after-tax not-to-compete not-to-compete During the year ended March 31, 2023, the Company incurred acquisition related costs of $2,130, which had been included in “general and administrative expenses” in the consolidated statement of income. During the year ended March 31, 2024, the Company changed fair value of the contingent consideration with an assumption for discount rate of 6.45%. The change in the fair value of contingent consideration amounting to $538 was credited to the consolidated statement of income. The purchase price has been allocated, as set out below, to the assets acquired and liabilities assumed in the business combination.
Amount
Cash $ 6,777
Accounts receivables 6,672
Unbilled revenue 1,775
Prepaid expense and other current assets 961
Property and equipment 319
Operating lease right-of-use 1,736
Other intangible assets
- Customer relationships 26,759
- Customer contracts 1,972
- Covenant not-to-compete 1,309
- Software 1,305
Non-current 1,329
Deferred tax assets 1,372
Current liabilities (6,241 )
Non-current (1,352 )
Operating lease liabilities (1,736 )
Deferred tax liabilities (7,758 )
Net assets acquired 35,199
Less: Purchase consideration (121,643 )
Goodwill on acquisition $ 86,444
Goodwill is attributable mainly to expected synergies and assembled workforce arising from the acquisition. Goodwill arising from this acquisition is not expected to be deductible for tax purposes. The goodwill has been allocated using a relative fair value allocation method to the Company’s reporting segments as follows: to the MRHP segment in the amount of $74,604, to the BFSI segment in the amount of $8,594 and to the HCLS segment in the amount of $3,246.
b) OptiBuy sp. z.o.o. On December 14, 2022 (“Acquisition date”), the Company acquired all ownership interests of OptiBuy sp. z.o.o. and its subsidiaries (“OptiBuy”), which helps clients leverage the capabilities of leading third-party procurement and supply chain platforms and also provides consulting, optimization, outsourcing, training services and implementation solutions to their clients. OptiBuy is expected to complement the Company’s existing offerings and strengthen the Company’s capabilities in high-end The acquisition was for a total consideration of Euro 30,192 ($31,756, based on the exchange rate on December 14, 2022), including working capital adjustments of Euro (280) ($(308), based on the exchange rate on December 14, 2023) and a contingent consideration of Euro 5,800 ($6,103), payable over a period of 2 years 3 months commencing from the Acquisition date linked to target adjusted EBITDA (with certain adjustments) as specified in the acquisition agreement. The fair value of the contingent consideration liability was estimated using Level 3 inputs which included an assumption for discount rate of 2.90%. The potential undiscounted amount for all future payments that the Company could be required to make under the contingent consideration arrangement and deferred consideration is between Euro 0 and Euro 6,000 ($0 and $6,313, based on the exchange rate on December 14, 2022). Further, deferred earn out of Euro 1,000 ($1,052) is payable over a period of 2 years and 3 months commencing from the acquisition date, subject to continued employment. The Company has funded the acquisition with cash on hand. During the year ended March 31, 2023, a contingent consideration of Euro 2,000 ($2,192, based on the exchange rate on April 20, 2023) was paid by the Company to the sellers upon achievement of the target adjusted EBITDA (with certain adjustments) as specified in the acquisition agreement related to the first measurement period. During the six months ended September 30, 2024, the contingent consideration had an estimated fair value of Nil. The change in the fair value of contingent consideration amounting to $4,374 was credited to consolidated income statement during the six months ended September 30, 2024 and the same is not expected to be taxable. The fair value of the customer relationship and customer contracts were determined by using the Multi-Period Excess Earnings Method (“MPEEM”) under income approach. The MPEEM is a specific application of the discounted cash flow method. The principle behind the MPEEM is that the value of an intangible asset is equal to the present value of the excess after-tax The fair value of the covenant not-to-compete not-to-compete During the year ended March 31, 2023, the Company incurred acquisition related costs of $518, which had been included in “general and administrative expenses” in the consolidated statement of income. The purchase price has been allocated, as set out below, to the assets acquired and liabilities assumed in the business combination.
Amount
Cash $ 1,081
Accounts receivables 1,936
Unbilled revenue 294
Prepaid expense and other current assets 355
Property and equipment 45
Operating lease right-of-use 234
Other intangible assets
- Customer relationships 3,434
- Customer contracts 932
- Covenant not-to-compete 956
- Software 122
Non-current 594
Deferred tax assets 17
Current liabilities (2,557 )
Non-current (53 )
Operating lease liabilities (234 )
Deferred tax liabilities (1,027 )
Net assets acquired 6,129
Less: Purchase consideration (31,756 )
Goodwill on acquisition $ 25,627
Goodwill is attributable mainly to expected synergies and assembled workforce arising from the acquisition. Goodwill arising from this acquisition is not expected to be deductible for tax purposes. The goodwill has been allocated to the Company’s MRHP reportable segment based upon the Company’s assessment of nature of services rendered by OptiBuy.
c) Vuram Technology Solutions Private Limited On July 1, 2022 (“Acquisition date”), the Company acquired all ownership interests of Vuram Technology Solutions Private Limited and its subsidiaries (“Vuram”), which is a hyper automation services company that specializes in low-code The Company paid a total consideration of $170,347, including cash and working capital adjustments of $(141) and a contingent consideration of $21,670, payable over a period of 18 months commencing from the Acquisition date linked to Vuram’s target revenues and adjusted EBITDA (with certain adjustments) as specified in the acquisition agreement, for the acquisition. The fair value of the contingent consideration liability was estimated using Level 3 inputs which included an assumption for discount rate of 2.75%. The potential undiscounted amount for all future payments that the Company could be required to make under the contingent consideration arrangement is between $0 and $22,300. Further, deferred earn out of $2,700 is payable over a period of 18 months commencing from the Acquisition date, subject to continued employment. The Company has funded the acquisition with cash on hand. During the year ended March 31, 2023, the Company incurred acquisition related costs of $1,209, which had been included in “general and administrative expenses” in the consolidated statement of income. During the year ended March 31, 2024, the Company received $141 towards working capital adjustments. Upon non achievement of Vuram’s target revenues and adjusted EBITDA (with certain adjustments) as specified in the acquisition agreement accordingly by the seller, the contingent consideration amounting to $21,932 was reversed and credited to consolidated income statement during the year ended March 31, 2024 and the same is not expected to be taxable. The fair value of the customer relationship and customer contracts were determined by using the Multi-Period Excess Earnings Method (“MPEEM”) under income approach. The MPEEM is a specific application of the discounted cash flow method. The principle behind the MPEEM is that the value of an intangible asset is equal to the present value of the excess after-tax The fair value of the covenant not-to-compete not-to-compete The purchase price has been allocated, as set out below, to the assets acquired and liabilities assumed in the business combination.
Amount
Cash $ 4,670
Investments 11,235
Accounts receivables 6,738
Unbilled revenue 705
Prepaid expense and other current assets 1,633
Property and equipment 707
Operating lease right-of-use 1,470
Other intangible assets
- Customer relationships 45,331
- Customer contracts 5,267
- Covenant not-to-compete 5,001
- Software &amp; Trade name 92
Non-current 403
Deferred tax assets 632
Current liabilities (7,799 )
Non-current (1,265 )
Operating lease liabilities (1,470 )
Deferred tax liabilities (13,717 )
Net assets acquired 59,633
Less: Purchase consideration (170,347 )
Goodwill on acquisition $ 110,714
Goodwill is attributable mainly to expected synergies and assembled workforce arising from the acquisition. Goodwill arising from this acquisition is not expected to be deductible for tax purposes. The goodwill has been allocated using a relative fair value allocation method to each of the Company’s reporting segments as follows: to the BFSI segment in the amount of $59,805, to the MRHP segment in the amount of $43,621, to the TSLU segment in the amount of $6,158 and to the HCLS segment in the amount of $ 1,1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Sep. 30, 2024</t>
        </is>
      </c>
    </row>
    <row r="3">
      <c r="A3" s="3" t="inlineStr">
        <is>
          <t>Cash and Cash Equivalents [Abstract]</t>
        </is>
      </c>
      <c r="B3" s="4" t="inlineStr">
        <is>
          <t xml:space="preserve"> </t>
        </is>
      </c>
    </row>
    <row r="4">
      <c r="A4" s="4" t="inlineStr">
        <is>
          <t>Cash, cash equivalents and restricted cash</t>
        </is>
      </c>
      <c r="B4" s="4" t="inlineStr">
        <is>
          <t>5. Cash, cash equivalents and restricted cash The Company considers all highly liquid investments with an initial maturity of up to three months to be cash equivalents. Cash, cash equivalents and restricted cash consist of following:
As at
September 30, March 31,
2024 2024
Cash and bank balances $ 64,236 $ 72,710
Short-term deposits with banks 28,992 14,721
Funds held for clients - Restricted cash 6,800 6,853
Total $ 100,028 $ 94,28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 and unbilled revenue, net</t>
        </is>
      </c>
      <c r="B1" s="2" t="inlineStr">
        <is>
          <t>6 Months Ended</t>
        </is>
      </c>
    </row>
    <row r="2">
      <c r="B2" s="2" t="inlineStr">
        <is>
          <t>Sep. 30, 2024</t>
        </is>
      </c>
    </row>
    <row r="3">
      <c r="A3" s="3" t="inlineStr">
        <is>
          <t>Receivables [Abstract]</t>
        </is>
      </c>
      <c r="B3" s="4" t="inlineStr">
        <is>
          <t xml:space="preserve"> </t>
        </is>
      </c>
    </row>
    <row r="4">
      <c r="A4" s="4" t="inlineStr">
        <is>
          <t>Accounts receivable, and unbilled revenue net</t>
        </is>
      </c>
      <c r="B4" s="4" t="inlineStr">
        <is>
          <t>6. Accounts receivable and unbilled revenue, net Account receivables and unbilled revenue consist of the following:
As at
September 30, March 31,
Account receivables and unbilled revenue $ 243,973 $ 233,735
Less: Allowances for ECL (2,132 ) (1,388 )
Total $ 241,841 $ 232,347
The movement in the ECL is as follows:
Three months ended September 30, Six months ended September 30, Year ended March 31,
2024 2023 2024 2023 2024
Balance at the beginning of the period $ 1,899 $ 2,391 $ 1,388 $ 1,945 $ 1,945
Charged to consolidated statement of income 133 103 700 567 1,080
Write-offs, net of collections —  (200 ) (31 ) (202 ) (1,063 )
Reversals —  (250 ) (42 ) (283 ) (589 )
Translation adjustment 100 (63 ) 117 (46 ) 15
Balance at the end of the period $ 2,132 $ 1,981 $ 2,132 $ 1,981 $ 1,38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4</t>
        </is>
      </c>
    </row>
    <row r="3">
      <c r="A3" s="3" t="inlineStr">
        <is>
          <t>Leases [Abstract]</t>
        </is>
      </c>
      <c r="B3" s="4" t="inlineStr">
        <is>
          <t xml:space="preserve"> </t>
        </is>
      </c>
    </row>
    <row r="4">
      <c r="A4" s="4" t="inlineStr">
        <is>
          <t>Leases</t>
        </is>
      </c>
      <c r="B4" s="4" t="inlineStr">
        <is>
          <t>7. Leases Supplemental balance sheet information The following table sets forth the details of the operating lease liabilities:
As at
September 30, 2024 March 31, 2024
Operating lease
Operating lease right-of-use-asset $ 175,733 $ 181,388
Operating lease liabilities - Current $ 28,564 $ 28,826
Operating lease liabilities - Non current 155,178 161,054
Total operating lease liabilities $ 183,742 $ 189,880
The components of lease cost for operating leases for three and six months ended September 30, 2024 and 2023 are summarized below:
Three months ended September 30, Six months ended September 30,
2024 2023 2024 2023
Operating lease cost $ 11,127 $ 11,063 $ 22,125 $ 22,227
Short-term lease cost 175 113 205 188
Variable lease cost 1,091 773 1,806 1,415
Total lease cost $ 12,393 $ 11,949 $ 24,136 $ 23,830
Other information relating to operating lease is summarized below:
Six months ended September 30,
2024 2023
Cash payments for amounts included in the measurement of lease liabilities :
Operating cash outflows for operating leases $ 22,251 $ 21,474
Right-of-use liabilities-net 7,059 10,059
Weighted average remaining lease term (in years) 6.73 7.11
Weighted average discount rate 9.02 8.55
The Company continued to evaluate its delivery center and office facility leases to determine where it can exit or consolidate its use, as a result the Company entered and surrendered certain operating leases resulting in increase of its lease liabilities by $12,046 and $10,968 and a decrease of its lease liabilities by $4,987 and $909 during the six months ended September 30, 2024 and September 30, 2023 with a corresponding adjustment to ROU assets. As at September 30, 2024 and March 31, 2024 we have additional operating leases, primarily for delivery centers, that have not yet commenced of $76,991 and $52,292. These operating leases will commence between fiscal year 2025 and fiscal year 2026 with lease terms of 7 years to 15 years. The table below reconciles the undiscounted cash flows for the Company’s operating leases as at September 30, 2024 to the operating lease liabilities recorded on the Company’s consolidated balance sheets:
Period range Operating
Oct 1, 2024 to March 31, 2025 $ 20,704
2026 43,246
2027 35,217
2028 34,604
2029 27,070
Thereafter 82,055
Total lease payments $ 242,896
Less: imputed interest $ 59,154
Total operating lease liabilities $ 183,742
The table below reconciles the undiscounted cash flows for the Company’s operating leases as at March 31, 2024 to the operating lease liabilities recorded on the Company’s consolidated balance sheets:
Period range Operating
2025 $ 42,173
2026 41,086
2027 33,505
2028 32,970
2029 25,733
Thereafter 74,425
Total lease payments $ 249,892
Less: imputed interest $ 60,012
Total operating lease liabilities $ 189,88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Sep. 30, 2024</t>
        </is>
      </c>
    </row>
    <row r="3">
      <c r="A3" s="3" t="inlineStr">
        <is>
          <t>Equity [Abstract]</t>
        </is>
      </c>
      <c r="B3" s="4" t="inlineStr">
        <is>
          <t xml:space="preserve"> </t>
        </is>
      </c>
    </row>
    <row r="4">
      <c r="A4" s="4" t="inlineStr">
        <is>
          <t>Accumulated other comprehensive loss</t>
        </is>
      </c>
      <c r="B4" s="4" t="inlineStr">
        <is>
          <t>8. Accumulated other comprehensive loss Accumulated other comprehensive income/(loss) (“AOCI”) consists of actuarial gain/(loss) on retirement benefits and cumulative translation adjustments. In addition, the Company enters into forward and option contracts, which are designated as cash flow hedges, in accordance with ASC Topic 815, Derivatives and Hedging. Cumulative changes in the fair values of cash flow hedges are recognized in AOCI on the Company’s consolidated balance sheets. The fair value changes are reclassified from AOCI to consolidated statements of income upon settlement of foreign currency forward and option contracts designated as cash flow hedges of a forecast transaction. The following table sets forth the changes in AOCI during the six months ended September 30, 2024 and 2023.
Currency translation Unrealized Retirement Total
Balance as at April 1, 2024 $ (256,977 ) $ (42 ) $ (3,539 ) $ (260,558 )
Gains / (losses) recognized during the period 12,238 (6,344 ) 328 6,222
Reclassification to net income —  2,523 206 2,729
Income tax effects —  644 (89 ) 555
Accumulated other comprehensive loss as at September 30, 2024 $ (244,739 ) $ (3,219 ) $ (3,094 ) $ (251,052 )
Balance as at April 1, 2023 $ (246,570 ) $ (3,721 ) $ (1,827 ) $ (252,118 )
Gains / (losses) recognized during the period (16,175 ) 1,417 (1,170 ) (15,928 )
Reclassification to net income —  3062 8 3,070
Income tax effects —  (1,583 ) 252 (1,331 )
Accumulated other comprehensive loss as at September 30, 2023 $ (262,745 ) $ (825 ) $ (2,737 ) $ (266,3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borrowings</t>
        </is>
      </c>
      <c r="B1" s="2" t="inlineStr">
        <is>
          <t>6 Months Ended</t>
        </is>
      </c>
    </row>
    <row r="2">
      <c r="B2" s="2" t="inlineStr">
        <is>
          <t>Sep. 30, 2024</t>
        </is>
      </c>
    </row>
    <row r="3">
      <c r="A3" s="3" t="inlineStr">
        <is>
          <t>Debt Disclosure [Abstract]</t>
        </is>
      </c>
      <c r="B3" s="4" t="inlineStr">
        <is>
          <t xml:space="preserve"> </t>
        </is>
      </c>
    </row>
    <row r="4">
      <c r="A4" s="4" t="inlineStr">
        <is>
          <t>Loans and borrowings</t>
        </is>
      </c>
      <c r="B4" s="4" t="inlineStr">
        <is>
          <t xml:space="preserve">9. Loans and borrowings Long-term debt The long-term loans and borrowings consist of the following:
As at
Currency Interest rate Final maturity September 30, March 31, 2024
US dollars SOFR + 1.20% 2028 48,000 $ 56,000
US dollars SOFR + 1.15% 2030 100,000 — 
Sterling Pound SONIA + 1.25% 2028 77,706 83,830
Total 225,706 139,830
Less: Debt issuance cost (869 ) (626 )
Total 224,837 139,204
Current portion of long-term debt $ 57,819 $ 36,675
Long-term debt $ 167,018 $ 102,529 In July 2022, the Company obtained a term loan facility of $80,000 from The Hongkong and Shanghai Banking Corporation Limited, Hong Kong and Citibank N.A., Hong Kong Branch for general corporate purposes. The loan bears interest at a rate equivalent to the secured overnight financing rate (“SOFR”) plus a margin of 1.20% per annum. The Company has pledged its shares of WNS (Mauritius) Limited as security for the loan. The facility agreement for the term loan contains certain financial covenants as defined in the facility agreement. This term loan is repayable in 10 semi-annual instalments of $8,000 each. On January 9, 2023, July 11, 2023, January 11, 2024 and July 11, 2024 the Company made a scheduled repayment of $8,000 each. As at September 30, 2024, the Company had complied with the financial covenants in all material respects in relation to this loan facility. In December 2022, the Company obtained a term loan facility of £83,000 ($111,008 based on the exchange rate on September 30, 2024) from The Hongkong and Shanghai Banking Corporation Limited, Hong Kong and Citibank N.A., UK Branch to acquire The Smart Cube. The loan bears interest at a rate equivalent to the Sterling overnight index average (“SONIA”) plus a margin of 1.25% per annum. The Company has pledged its shares of WNS (Mauritius) Limited as security for the loan. The facility agreement for the term loan contains certain financial covenants as defined in the facility agreement. This term loan is repayable in 10 semi-annual instalments of £8,300 each. On June 16, 2023, December 18, 2023 and June 18, 2024 the Company made a scheduled repayment of £8,300 each. As at September 30, 2024, the Company had complied with the financial covenants in all material. In June 2024, the Company obtained a term loan facility of $100,000 from The Hongkong and Shanghai Banking Corporation Limited, Singapore Branch and JP Morgan Chase Bank N.A., Singapore Branch for general corporate purposes. The loan bears interest at a rate equivalent to the secured overnight financing rate (“SOFR”) plus a margin of 1.15% per annum. The Company has pledged its shares of WNS (Mauritius) Limited as security for the loan. The facility agreement for the term loan contains certain financial covenants as defined in the facility agreement. This term loan is repayable in 10 semi-annual instalments of $10,000 each. The Company had complied with the financial covenants in all material respects in relation to this loan facility. Expected payments for all of the Company’s long term-debt as at September 30, 2024 is as follows:
Amount
October 1, 2024 to March 31, 2025 $ 29,100
2026 58,202
2027 58,202
2028 50,202
2029 20,000
2030 10,000
Total $ 225,706
Short-term lines of credit The Company’s Indian subsidiary, WNS Global Services Private Limited (“WNS Global”), has unsecured lines of credit with banks amounting to $64,322 (based on the exchange rate on September 30, 2024). The Company has established a line of credit in the UK amounting to $18,724 (based on the exchange rate on September 30, 2024). The Company has established a line of credit in North America amounting to $40,000. The Company has also established a line of credit in the Philippines amounting to $15,000. Further, the Company has also established a line of credit in South Africa amounting to $1,736 (based on the exchange rate September 30, 2024). As at September 30, 2024, WNS Global Services Private Limited has utilized an aggregate of $9,000 from The Hongkong and Shanghai Banking Corporation Limited, bearing interest at SOFR plus a margin of 0.80% and an aggregate of $9.0 million was utilized under lines of credit from Citibank N.A., bearing interest at SOFR plus a margin of 0.75%. As at September 30, 2024, WNS North America has utilized $20,000 of its lines of credit from The HSBC Bank plc. The loan bears interest at a rate equivalent to the one month Term SOFR plus a margin of 1.65% per annu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10. Fair value measurements Fair value hierarchy The following is the hierarchy for determining and disclosing the fair value of financial instruments by valuation technique: Level 1 — quoted prices (unadjusted) in active markets for identical assets or liabilities. Level 2 — other techniques for which all inputs have a significant effect on the recorded fair value are observable, either directly or indirectly. Level 3 — techniques which use inputs that have a significant effect on the recorded fair value that are not based on observable market data. The fair value is estimated using the discounted cash flow approach and market rates of interest. The valuation technique involves assumptions and judgments regarding risk characteristics of the instruments, discount rates and future cash flows. The Company uses valuation techniques in measuring the fair value of financial instruments, where active market quotes are not available. In applying the valuation techniques, the Company makes maximum use of market inputs, and uses estimates and assumptions that are, as far as possible, consistent with observable data that market participants would use in pricing the instrument. Where applicable data is not observable, the Company uses its best estimate about the assumptions that market participants would make. These estimates may vary from the actual prices that would be achieved in an arm’s length transaction at the reporting date. The assets and liabilities measured at fair value on a recurring basis as at September 30, 2024 are as follows:
Fair value measurement at reporting date using
Description September 30, 2024 Quoted prices in Significant other observable inputs (Level 2) Significant unobservable inputs (Level 3)
Assets
Foreign exchange contracts $ 17,438 $ —  $ 17,438 $ — 
Investments in mutual funds 126,019 125,677 342 — 
Total assets $ 143,457 $ 125,677 $ 17,780 $ — 
Liabilities
Foreign exchange contracts $ 11,644 $ —  $ 11,644 $ — 
Contingent consideration 16,713 —  —  16,713
Others 1,757 —  —  1,757
Total liabilities $ 30,114 $ —  $ 11,644 $ 18,470
The assets and liabilities measured at fair value on a recurring basis as at March 31, 2024 are as follows:
Fair value measurement at reporting date using
Description March 31, 2024 Quoted prices in Significant inputs (Level 2) Significant unobservable inputs (Level 3)
Assets
Foreign exchange contracts $ 7,761 $ —  $ 7,761 $ — 
Investments in mutual funds 145,635 145,322 313 — 
Total assets $ 153,396 $ 145,322 $ 8,074 $ — 
Liabilities
Foreign exchange contracts $ 4,526 $ —  $ 4,526 $ — 
Contingent consideration 20,510 —  —  20,510
Total liabilities $ 25,036 $ —  $ 4,526 $ 20,510
Description of significant unobservable inputs to Level 3 valuation The fair value of the contingent consideration liability for The Smart Cube and OptiBuy was estimated using a probability weighted method and achievement of target revenues and adjusted EBITDA (with certain adjustments) with a discount rate of 4.93% and 2.90% respectively. One percentage point change in the unobservable inputs used in fair valuation of the contingent consideration does not have a significant impact on its value. During the year ended March 31, 2024, there was a change in the fair value of contingent consideration liability for The Smart Cube with a discount rate of 6.45%. During the six months ended September 30, 2024, there was a change in the estimated fair value of contingent consideration liability for OptiBuy to Nil. The fair value is estimated using the discounted cash flow approach, which involves assumptions and judgments regarding risk characteristics of the instruments, discount rates, future cash flows, foreign exchange spot, forward premium rates and market rates of interest. The movement in contingent consideration categorized under Level 3 fair value measurement is given below:
As at
September 30, March 31,
Balance at the beginning of the Period $ 20,510 $ 42,256
Interest expense recognized in the consolidated statement of income 492 1,044
Gain recognized in the consolidated statement of income (Refer Note 4(a), 4(b), 4(c)) (4,374 ) (22,470 )
Translation 85 (320 )
Balance at the end of the period $ 16,713 $ 20,510
During the six months ended September 30, 2024 and the year ended March 31, 2024, there were no transfers between Level 1 and Level 2 fair value measurements, and no transfers into and out of Level 3 fair value measur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93228</v>
      </c>
      <c r="C3" s="6" t="n">
        <v>87431</v>
      </c>
    </row>
    <row r="4">
      <c r="A4" s="4" t="inlineStr">
        <is>
          <t>Investments</t>
        </is>
      </c>
      <c r="B4" s="5" t="n">
        <v>127957</v>
      </c>
      <c r="C4" s="5" t="n">
        <v>156531</v>
      </c>
    </row>
    <row r="5">
      <c r="A5" s="4" t="inlineStr">
        <is>
          <t>Accounts receivable, net</t>
        </is>
      </c>
      <c r="B5" s="5" t="n">
        <v>137001</v>
      </c>
      <c r="C5" s="5" t="n">
        <v>124570</v>
      </c>
    </row>
    <row r="6">
      <c r="A6" s="4" t="inlineStr">
        <is>
          <t>Unbilled revenue</t>
        </is>
      </c>
      <c r="B6" s="5" t="n">
        <v>104840</v>
      </c>
      <c r="C6" s="5" t="n">
        <v>107777</v>
      </c>
    </row>
    <row r="7">
      <c r="A7" s="4" t="inlineStr">
        <is>
          <t>Funds held for clients</t>
        </is>
      </c>
      <c r="B7" s="5" t="n">
        <v>6800</v>
      </c>
      <c r="C7" s="5" t="n">
        <v>6853</v>
      </c>
    </row>
    <row r="8">
      <c r="A8" s="4" t="inlineStr">
        <is>
          <t>Derivative assets</t>
        </is>
      </c>
      <c r="B8" s="5" t="n">
        <v>14759</v>
      </c>
      <c r="C8" s="5" t="n">
        <v>5847</v>
      </c>
    </row>
    <row r="9">
      <c r="A9" s="4" t="inlineStr">
        <is>
          <t>Contract assets</t>
        </is>
      </c>
      <c r="B9" s="5" t="n">
        <v>13993</v>
      </c>
      <c r="C9" s="5" t="n">
        <v>11949</v>
      </c>
    </row>
    <row r="10">
      <c r="A10" s="4" t="inlineStr">
        <is>
          <t>Prepaid expense and other current assets</t>
        </is>
      </c>
      <c r="B10" s="5" t="n">
        <v>37938</v>
      </c>
      <c r="C10" s="5" t="n">
        <v>28720</v>
      </c>
    </row>
    <row r="11">
      <c r="A11" s="4" t="inlineStr">
        <is>
          <t>Total current assets</t>
        </is>
      </c>
      <c r="B11" s="5" t="n">
        <v>536516</v>
      </c>
      <c r="C11" s="5" t="n">
        <v>529678</v>
      </c>
    </row>
    <row r="12">
      <c r="A12" s="4" t="inlineStr">
        <is>
          <t>Goodwill</t>
        </is>
      </c>
      <c r="B12" s="5" t="n">
        <v>362498</v>
      </c>
      <c r="C12" s="5" t="n">
        <v>356350</v>
      </c>
    </row>
    <row r="13">
      <c r="A13" s="4" t="inlineStr">
        <is>
          <t>Other intangible assets, net</t>
        </is>
      </c>
      <c r="B13" s="5" t="n">
        <v>121765</v>
      </c>
      <c r="C13" s="5" t="n">
        <v>124369</v>
      </c>
    </row>
    <row r="14">
      <c r="A14" s="4" t="inlineStr">
        <is>
          <t>Property and equipment, net</t>
        </is>
      </c>
      <c r="B14" s="5" t="n">
        <v>74784</v>
      </c>
      <c r="C14" s="5" t="n">
        <v>73740</v>
      </c>
    </row>
    <row r="15">
      <c r="A15" s="4" t="inlineStr">
        <is>
          <t>Operating lease right-of-use assets</t>
        </is>
      </c>
      <c r="B15" s="5" t="n">
        <v>175733</v>
      </c>
      <c r="C15" s="5" t="n">
        <v>181388</v>
      </c>
    </row>
    <row r="16">
      <c r="A16" s="4" t="inlineStr">
        <is>
          <t>Derivative assets</t>
        </is>
      </c>
      <c r="B16" s="5" t="n">
        <v>2678</v>
      </c>
      <c r="C16" s="5" t="n">
        <v>1914</v>
      </c>
    </row>
    <row r="17">
      <c r="A17" s="4" t="inlineStr">
        <is>
          <t>Deferred tax assets</t>
        </is>
      </c>
      <c r="B17" s="5" t="n">
        <v>56003</v>
      </c>
      <c r="C17" s="5" t="n">
        <v>49919</v>
      </c>
    </row>
    <row r="18">
      <c r="A18" s="4" t="inlineStr">
        <is>
          <t>Investments</t>
        </is>
      </c>
      <c r="B18" s="5" t="n">
        <v>342</v>
      </c>
      <c r="C18" s="5" t="n">
        <v>313</v>
      </c>
    </row>
    <row r="19">
      <c r="A19" s="4" t="inlineStr">
        <is>
          <t>Contract assets</t>
        </is>
      </c>
      <c r="B19" s="5" t="n">
        <v>54389</v>
      </c>
      <c r="C19" s="5" t="n">
        <v>52849</v>
      </c>
    </row>
    <row r="20">
      <c r="A20" s="4" t="inlineStr">
        <is>
          <t>Other assets</t>
        </is>
      </c>
      <c r="B20" s="5" t="n">
        <v>64127</v>
      </c>
      <c r="C20" s="5" t="n">
        <v>63553</v>
      </c>
    </row>
    <row r="21">
      <c r="A21" s="4" t="inlineStr">
        <is>
          <t>TOTAL ASSETS</t>
        </is>
      </c>
      <c r="B21" s="5" t="n">
        <v>1448835</v>
      </c>
      <c r="C21" s="5" t="n">
        <v>1434073</v>
      </c>
    </row>
    <row r="22">
      <c r="A22" s="3" t="inlineStr">
        <is>
          <t>Current liabilities:</t>
        </is>
      </c>
      <c r="B22" s="4" t="inlineStr">
        <is>
          <t xml:space="preserve"> </t>
        </is>
      </c>
      <c r="C22" s="4" t="inlineStr">
        <is>
          <t xml:space="preserve"> </t>
        </is>
      </c>
    </row>
    <row r="23">
      <c r="A23" s="4" t="inlineStr">
        <is>
          <t>Accounts payables</t>
        </is>
      </c>
      <c r="B23" s="5" t="n">
        <v>22221</v>
      </c>
      <c r="C23" s="5" t="n">
        <v>24971</v>
      </c>
    </row>
    <row r="24">
      <c r="A24" s="4" t="inlineStr">
        <is>
          <t>Provisions and accrued expenses</t>
        </is>
      </c>
      <c r="B24" s="5" t="n">
        <v>35008</v>
      </c>
      <c r="C24" s="5" t="n">
        <v>31180</v>
      </c>
    </row>
    <row r="25">
      <c r="A25" s="4" t="inlineStr">
        <is>
          <t>Derivative liabilities</t>
        </is>
      </c>
      <c r="B25" s="5" t="n">
        <v>8707</v>
      </c>
      <c r="C25" s="5" t="n">
        <v>3968</v>
      </c>
    </row>
    <row r="26">
      <c r="A26" s="4" t="inlineStr">
        <is>
          <t>Pension and other employee obligations</t>
        </is>
      </c>
      <c r="B26" s="5" t="n">
        <v>87288</v>
      </c>
      <c r="C26" s="5" t="n">
        <v>105352</v>
      </c>
    </row>
    <row r="27">
      <c r="A27" s="4" t="inlineStr">
        <is>
          <t>Short-term borrowings</t>
        </is>
      </c>
      <c r="B27" s="5" t="n">
        <v>38000</v>
      </c>
      <c r="C27" s="5" t="n">
        <v>40000</v>
      </c>
    </row>
    <row r="28">
      <c r="A28" s="4" t="inlineStr">
        <is>
          <t>Current portion of long-term debt</t>
        </is>
      </c>
      <c r="B28" s="5" t="n">
        <v>57819</v>
      </c>
      <c r="C28" s="5" t="n">
        <v>36675</v>
      </c>
    </row>
    <row r="29">
      <c r="A29" s="4" t="inlineStr">
        <is>
          <t>Contract liabilities</t>
        </is>
      </c>
      <c r="B29" s="5" t="n">
        <v>15131</v>
      </c>
      <c r="C29" s="5" t="n">
        <v>12902</v>
      </c>
    </row>
    <row r="30">
      <c r="A30" s="4" t="inlineStr">
        <is>
          <t>Income taxes payable</t>
        </is>
      </c>
      <c r="B30" s="5" t="n">
        <v>6655</v>
      </c>
      <c r="C30" s="5" t="n">
        <v>8302</v>
      </c>
    </row>
    <row r="31">
      <c r="A31" s="4" t="inlineStr">
        <is>
          <t>Operating lease liabilities</t>
        </is>
      </c>
      <c r="B31" s="5" t="n">
        <v>28564</v>
      </c>
      <c r="C31" s="5" t="n">
        <v>28826</v>
      </c>
    </row>
    <row r="32">
      <c r="A32" s="4" t="inlineStr">
        <is>
          <t>Other liabilities</t>
        </is>
      </c>
      <c r="B32" s="5" t="n">
        <v>32464</v>
      </c>
      <c r="C32" s="5" t="n">
        <v>19852</v>
      </c>
    </row>
    <row r="33">
      <c r="A33" s="4" t="inlineStr">
        <is>
          <t>Total current liabilities</t>
        </is>
      </c>
      <c r="B33" s="5" t="n">
        <v>331857</v>
      </c>
      <c r="C33" s="5" t="n">
        <v>312028</v>
      </c>
    </row>
    <row r="34">
      <c r="A34" s="4" t="inlineStr">
        <is>
          <t>Derivative liabilities</t>
        </is>
      </c>
      <c r="B34" s="5" t="n">
        <v>2937</v>
      </c>
      <c r="C34" s="5" t="n">
        <v>558</v>
      </c>
    </row>
    <row r="35">
      <c r="A35" s="4" t="inlineStr">
        <is>
          <t>Pension and other employee obligations, less current portion</t>
        </is>
      </c>
      <c r="B35" s="5" t="n">
        <v>23995</v>
      </c>
      <c r="C35" s="5" t="n">
        <v>24642</v>
      </c>
    </row>
    <row r="36">
      <c r="A36" s="4" t="inlineStr">
        <is>
          <t>Long-term debt, less current portion</t>
        </is>
      </c>
      <c r="B36" s="5" t="n">
        <v>167018</v>
      </c>
      <c r="C36" s="5" t="n">
        <v>102529</v>
      </c>
    </row>
    <row r="37">
      <c r="A37" s="4" t="inlineStr">
        <is>
          <t>Contract liabilities</t>
        </is>
      </c>
      <c r="B37" s="5" t="n">
        <v>12946</v>
      </c>
      <c r="C37" s="5" t="n">
        <v>12625</v>
      </c>
    </row>
    <row r="38">
      <c r="A38" s="4" t="inlineStr">
        <is>
          <t>Operating lease liabilities, less current portion</t>
        </is>
      </c>
      <c r="B38" s="5" t="n">
        <v>155178</v>
      </c>
      <c r="C38" s="5" t="n">
        <v>161054</v>
      </c>
    </row>
    <row r="39">
      <c r="A39" s="4" t="inlineStr">
        <is>
          <t>Other liabilities, less current portion</t>
        </is>
      </c>
      <c r="B39" s="5" t="n">
        <v>74</v>
      </c>
      <c r="C39" s="5" t="n">
        <v>13897</v>
      </c>
    </row>
    <row r="40">
      <c r="A40" s="4" t="inlineStr">
        <is>
          <t>Deferred tax liabilities</t>
        </is>
      </c>
      <c r="B40" s="5" t="n">
        <v>17504</v>
      </c>
      <c r="C40" s="5" t="n">
        <v>19432</v>
      </c>
    </row>
    <row r="41">
      <c r="A41" s="4" t="inlineStr">
        <is>
          <t>TOTAL LIABILITIES</t>
        </is>
      </c>
      <c r="B41" s="5" t="n">
        <v>711509</v>
      </c>
      <c r="C41" s="5" t="n">
        <v>646765</v>
      </c>
    </row>
    <row r="42">
      <c r="A42" s="4" t="inlineStr">
        <is>
          <t>Commitments and contingencies</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Share capital (ordinary shares $0.16 (£0.10) par value, authorized 60,000,000 shares; issued: 46,175,746 shares and 45,684,145 shares; each as at September 30, 2024 and March 31, 2024, respectively)</t>
        </is>
      </c>
      <c r="B44" s="5" t="n">
        <v>7412</v>
      </c>
      <c r="C44" s="5" t="n">
        <v>7349</v>
      </c>
    </row>
    <row r="45">
      <c r="A45" s="4" t="inlineStr">
        <is>
          <t>Additional paid-in capital</t>
        </is>
      </c>
      <c r="B45" s="5" t="n">
        <v>19418</v>
      </c>
      <c r="C45" s="5" t="n">
        <v>0</v>
      </c>
    </row>
    <row r="46">
      <c r="A46" s="4" t="inlineStr">
        <is>
          <t>Retained earnings</t>
        </is>
      </c>
      <c r="B46" s="5" t="n">
        <v>1107486</v>
      </c>
      <c r="C46" s="5" t="n">
        <v>1034388</v>
      </c>
    </row>
    <row r="47">
      <c r="A47" s="4" t="inlineStr">
        <is>
          <t>Other reserves, net</t>
        </is>
      </c>
      <c r="B47" s="5" t="n">
        <v>3741</v>
      </c>
      <c r="C47" s="5" t="n">
        <v>6129</v>
      </c>
    </row>
    <row r="48">
      <c r="A48" s="4" t="inlineStr">
        <is>
          <t>Accumulated other comprehensive loss</t>
        </is>
      </c>
      <c r="B48" s="5" t="n">
        <v>-251052</v>
      </c>
      <c r="C48" s="5" t="n">
        <v>-260558</v>
      </c>
    </row>
    <row r="49">
      <c r="A49" s="4" t="inlineStr">
        <is>
          <t>Total shareholder's equity, including shares held in treasury</t>
        </is>
      </c>
      <c r="B49" s="5" t="n">
        <v>887005</v>
      </c>
      <c r="C49" s="5" t="n">
        <v>787308</v>
      </c>
    </row>
    <row r="50">
      <c r="A50" s="4" t="inlineStr">
        <is>
          <t>Less: 2,800,000 shares as at September 30, 2024 and Nil as at March 31, 2024, held in treasury, at cost</t>
        </is>
      </c>
      <c r="B50" s="5" t="n">
        <v>-149679</v>
      </c>
      <c r="C50" s="5" t="n">
        <v>0</v>
      </c>
    </row>
    <row r="51">
      <c r="A51" s="4" t="inlineStr">
        <is>
          <t>Total shareholders' equity</t>
        </is>
      </c>
      <c r="B51" s="5" t="n">
        <v>737326</v>
      </c>
      <c r="C51" s="5" t="n">
        <v>787308</v>
      </c>
    </row>
    <row r="52">
      <c r="A52" s="4" t="inlineStr">
        <is>
          <t>TOTAL LIABILITIES AND SHAREHOLDERS' EQUITY</t>
        </is>
      </c>
      <c r="B52" s="6" t="n">
        <v>1448835</v>
      </c>
      <c r="C52" s="6" t="n">
        <v>14340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t>
        </is>
      </c>
      <c r="B1" s="2" t="inlineStr">
        <is>
          <t>6 Months Ended</t>
        </is>
      </c>
    </row>
    <row r="2">
      <c r="B2" s="2" t="inlineStr">
        <is>
          <t>Sep. 30, 2024</t>
        </is>
      </c>
    </row>
    <row r="3">
      <c r="A3" s="3" t="inlineStr">
        <is>
          <t>Derivative Instruments and Hedging Activities Disclosure [Abstract]</t>
        </is>
      </c>
      <c r="B3" s="4" t="inlineStr">
        <is>
          <t xml:space="preserve"> </t>
        </is>
      </c>
    </row>
    <row r="4">
      <c r="A4" s="4" t="inlineStr">
        <is>
          <t>Derivatives and hedge accounting</t>
        </is>
      </c>
      <c r="B4" s="4" t="inlineStr">
        <is>
          <t>11. Derivatives and hedge accounting Derivative financial instruments The primary risks managed by using derivative instruments are foreign currency exchange risk. Forward and option contracts up to 24 months on various foreign currencies are entered into to manage the foreign currency exchange rate risk on forecasted revenue denominated in foreign currencies and monetary assets and liabilities held in non-functional The following table presents the notional values of outstanding foreign exchange forward contracts and foreign exchange option contracts:
As at
September 30, March 31,
Forward contracts (Sell)
In US dollars $ 584,018 $ 444,560
In Pound Sterling 209,280 130,248
In Euro 37,472 38,201
In Australian dollars 47,219 36,202
Others 44,615 22,589
$ 922,604 $ 671,800
Option contracts (Sell)
In US dollars $ 262,819 $ 297,823
In Pound Sterling 137,868 116,356
In Euro 45,280 45,822
In Australian dollars 51,129 41,114
$ 497,096 $ 501,115
The following table sets forth the fair value of the foreign exchange forward contracts and foreign exchange option contracts and their location on the consolidated balance sheets:
Derivatives in cash flow hedging Derivatives not designated as hedging
As at As at
September 30, March 31, September 30, March 31,
Assets:
Derivative assets $ 10,133 $ 7,201 $ 7,304 $ 560
Liabilities:
Derivative liabilities 10,297 3,373 1,347 1,153
$ (164 ) $ 3,828 $ 5,957 $ ( 593 )
The amount of gain/ (loss) reclassified from other comprehensive income into consolidated statement of income in respective line items for the three and six months ended September 30, 2024, and 2023 are as follows:
Three months ended September 30, Six months ended September 30,
2024 2023 2024 2023
Revenue $ (1,275 ) $ (1,369 ) $ (2,193 ) $ (3,062 )
Foreign exchange gain/(loss), net —  —  (331 ) — 
Income tax related to amounts reclassified into consolidated statement of income 294 319 351 599
Total $ (981 ) $ (1,050 ) $ (2,173 ) $ (2,463 )
The following table sets forth the effect of foreign exchange forward contracts and foreign exchange option contracts on AOCI and the consolidated statement of income:
Three months ended Six months ended
2024 2023 2024 2023
Derivative financial instruments:
Unrealized gain/(loss) recognized in OCI
Derivatives in cash flow hedging relationships $ (2,503 ) $ 1,091 $ (2,284 ) $ 262
Gain/(loss) recognized in consolidated statements of income
Derivatives not designated as hedging instruments 5,269 (2,777 ) 92 (4,524 )
Total $ 2,766 $ (1,686 ) $ (2,192 ) $ (4,262 )
As at September 30, 2024, a loss amounting to $1,218 net, excluding tax effects, included in AOCI, on account of cash flow hedges in relation to forward and option contracts entered is expected to be reclassified from other comprehensive income into the consolidated statement of income over a period of 12 months. As at September 30, 2024, the maximum outstanding term of the cash flow hedges was approximately 24 months. Due to the discontinuation of cash flow hedge accounting on account of non-occurrence For the financial assets and liabilities subject to offsetting or similar arrangements, each agreement between the Company and the counterparty allows for net settlement of the relevant financial assets and liabilities when both elect to settle on a net basis. In the absence of such an election, financial assets and liabilities will be settled on a gross basis. Financial assets and liabilities subject to offsetting, enforceable master netting arrangements or similar agreements as at September 30, 2024 are as follows:
Description of types of financial assets Gross amounts of recognized financial assets Gross amounts of recognized financial liabilities offset in the statement of financial position Net amounts of financial assets presented in the statement of financial position Related amount not set off in financial instruments
Financial Instruments Cash collateral received Net Amount
Derivative assets $ 17,437 $ —  $ 17,437 $ (3,848 ) $ —  $ 13,589
Total $ 17,437 $ —  $ 17,437 $ (3,848 ) $ —  $ 13,589
Description of types of financial liabilities Gross amounts of recognized financial liabilities Gross amounts of recognized financial assets offset in the statement of financial position Net amounts of financial liabilities presented in the statement of financial position Related amount not set off in financial instruments
Financial Cash collateral pledged Net Amount
Derivative liabilities $ 11,644 $ —  $ 11,644 $ (3,848 ) $ —  $ 7,796
Total $ 11,644 $ —  $ 11,644 $ (3,848 ) $ —  $ 7,796
Financial assets and liabilities subject to offsetting, enforceable master netting arrangements or similar agreements as at March 31, 2024 are as follows:
Description of types of financial assets Gross amounts of recognized financial assets Gross amounts of recognized financial liabilities offset in the statement of financial position Net amounts of financial assets presented in the statement of financial position Related amount not set off in financial instruments
Financial Instruments Cash collateral received Net Amount
Derivative assets $ 7,761 $ —  $ 7,761 $ (3,708 ) $ —  $ 4,053
Total $ 7,761 $ —  $ 7,761 $ (3,708 ) $ —  $ 4,053
Description of types of financial liabilities Gross amounts of recognized financial liabilities Gross amounts of recognized financial assets offset in the statement of financial position Net amounts of financial liabilities presented in the statement of financial position Related amount not set off in financial instruments
Financial instruments Cash collateral pledged Net Amount
Derivative liabilities $ 4,526 $ —  $ 4,526 $ (3,708 ) $ —  $ 818
Total $ 4,526 $ —  $ 4,526 $ (3,708 ) $ —  $ 8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and Other Employee Obligations</t>
        </is>
      </c>
      <c r="B1" s="2" t="inlineStr">
        <is>
          <t>6 Months Ended</t>
        </is>
      </c>
    </row>
    <row r="2">
      <c r="B2" s="2" t="inlineStr">
        <is>
          <t>Sep. 30, 2024</t>
        </is>
      </c>
    </row>
    <row r="3">
      <c r="A3" s="3" t="inlineStr">
        <is>
          <t>Retirement Benefits [Abstract]</t>
        </is>
      </c>
      <c r="B3" s="4" t="inlineStr">
        <is>
          <t xml:space="preserve"> </t>
        </is>
      </c>
    </row>
    <row r="4">
      <c r="A4" s="4" t="inlineStr">
        <is>
          <t>Pension And Other Employee Obligations</t>
        </is>
      </c>
      <c r="B4" s="4" t="inlineStr">
        <is>
          <t>12. Pension and other employee obligations Pension and other employee obligations consist of the following:
As at
September 30, 2024 March 31, 2024
Current:
Salaries and bonus $ 75,122 $ 93,764
Pension 1,102 944
Withholding taxes on salary and statutory payables 11,064 10,644
Total $ 87,288 $ 105,352
Non-current:
Pension and other obligations $ 23,995 $ 24,642
Total $ 23,995 $ 24,642
Employee benefit costs consist of the following:
Three months ended September 30, Six months ended September 30,
2024 2023 2024 2023
Salaries and bonus $ 183,770 $ 190,176 $ 367,400 $ 379,073
Employee benefit plans:
Defined contribution plan 4,968 4,834 10,342 9,783
Defined benefit plan 939 427 1,881 1,569
Share-based compensation expense (Refer Note 17) 8,326 13,373 19,481 29,589
Total $ 198,003 $ 208,810 $ 399,104 $ 420,014
Defined benefit plan The components of net periodic cost recognized in consolidated statements of income are as follows:
Three months ended September 30, Six months ended September 30,
2024 2023 2024 2023
Service cost $ 939 $ 719 $ 1,881 $ 1,569
Interest cost 401 337 803 676
Expected return on plan assets (50 ) (51 ) (101 ) (102 )
Amortization of prior service credit (6 ) (6 ) (13 ) (12 )
Amortization of actuarial loss, gross of tax 109 10 219 20
Net gratuity cost $ 1,393 $ 1,009 $ 2,789 $ 2,151
Components of retirement benefits in accumulated other comprehensive income (loss) as at September 30, 2024 and March 31, 2024 are as follows:
As at
September 30, March 31,
Net actuarial (gain) /loss $ 4,148 $ 4,698
Net prior service cost/(credit) (54 ) (71 )
Accumulated Other comprehensive income/(loss), excluding tax effects $ 4,094 $ 4,6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Sep. 30, 2024</t>
        </is>
      </c>
    </row>
    <row r="3">
      <c r="A3" s="3" t="inlineStr">
        <is>
          <t>Equity [Abstract]</t>
        </is>
      </c>
      <c r="B3" s="4" t="inlineStr">
        <is>
          <t xml:space="preserve"> </t>
        </is>
      </c>
    </row>
    <row r="4">
      <c r="A4" s="4" t="inlineStr">
        <is>
          <t>Share capital</t>
        </is>
      </c>
      <c r="B4" s="4" t="inlineStr">
        <is>
          <t xml:space="preserve">13. Share capital As at September 30, 2024, the authorized share capital was £6,100 divided into 60,000,000 ordinary shares of 10 pence each and 1,000,000 preferred shares of 10 pence each. The Company had 43,375,746 ordinary shares outstanding (excluding 2,800,000 treasury shares) as at September 30, 2024. There were no preferred shares outstanding as at September 30, 2024. As at March 31, 2024, the authorized share capital was £6,100 divided into 60,000,000 ordinary shares of 10 pence each and 1,000,000 preferred shares of 10 pence each. The Company had 45,684,145 ordinary shares outstanding as at Marche 31, 2024. There were no preferred shares outstanding as at March 31, 2024. Treasury shares During the six months ended September 30, 2024, the shareholders of the Company authorized the repurchase of 1,100,000 of the Company’s ordinary shares, at a price range of $10 to $77 per ordinary share. Pursuant to the terms of the repurchase program, the Company’s ordinary shares may be purchased in the open market from time to time for 10 months from May 30, 2024 to March 31, 2025. The Company is not obligated under the repurchase program to repurchase a specific number of ordinary shares, and the repurchase program may be suspended at any time at the Company’s discretion. The Company may fund the repurchases with internal or external sources. During the six months ended September 30, 2024, the Company purchased 1,100,000 ordinary shares in the open market for a total consideration of $56,232 (including transaction costs of $11) under the above-mentioned share repurchase program. The Company funded the repurchases under the repurchase program with cash on hand. During the six months ended September 30, 2024, the shareholders of the Company authorized a new share repurchase program for the repurchase of 3,000,000 of the Company’s ordinary shares, at a price range of $10 to $100 per ordinary share. Pursuant to the terms of the repurchase program, the Company’s ordinary shares may be purchased in the open market from time to time for 19 months from May 30, 2024 to November 29, 2025. The Company is not obligated under the repurchase program to repurchase a specific number of ordinary shares, and the repurchase program may be suspended at any time at the Company’s discretion. The Company may fund the repurchases with internal or external sources. During the six months ended September 30, 2024, the Company purchased 1,700,000 ordinary shares in the open market for a total consideration of $93,447 (including transaction costs of $17) under the above-mentioned share repurchase program. The Company funded the repurchases under the repurchase program with cash on han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14. Revenue Disaggregation of revenue In the following tables, revenue is disaggregated by service type, major industries serviced, contract type and geography. Revenue by service type
Three months ended September 30, Six months ended September 30,
2024 2023 2024 2023
Industry-specific $ 133,419 $ 133,439 $ 273,462 $ 264,902
Finance and accounting 66,771 72,997 131,473 146,636
Customer experience services 61,790 68,218 123,123 134,247
Research and analytics 43,110 41,127 83,621 80,585
Others 17,517 18,109 34,043 34,021
Total $ 322,607 $ 333,890 $ 645,722 $ 660,391
Revenue by industry
Three months ended September 30, Six months ended September 30,
2024 2023 2024 2023
Insurance $ 94,081 $ 89,530 $ 184,743 $ 177,322
Travel and leisure 43,282 55,299 85,957 112,056
Healthcare 32,409 46,043 76,255 90,351
Diversified businesses including manufacturing, retail, CPG, media and entertainment, and telecom 44,514 47,715 88,833 97,120
Shipping and logistics 25,788 25,404 51,292 50,030
Banking and financial services 30,859 26,095 59,912 50,026
Hi-tech and 25,184 25,266 49,404 48,261
Utilities 26,490 18,538 49,326 35,225
Total $ 322,607 $ 333,890 $ 645,722 $ 660,391
Revenue by contract type
Three months ended September 30, Six months ended September 30,
2024 2023 2024 2023
Full-time-equivalent $ 242,595 $ 235,406 $ 476,758 $ 466,288
Transaction 49,532 46,150 97,608 92,515
Subscription 2,811 17,973 18,548 35,319
Fixed price 18,943 18,533 33,810 34,821
Others 8,726 15,828 18,998 31,448
Total $ 322,607 $ 333,890 $ 645,722 $ 660,391
Revenue by geography Refer Note 20 — External revenue. Contract balances Contract assets The movement in contract assets during the six months ended September 30, 2024 is as follows:
As at September 30, 2024
Sales Transition Upfront Total
Opening balance $ 11,227 $ 44,137 $ 9,434 $ 64,798
Additions during the period 2,389 6,720 364 9,473
Amortization during the period (1,579 ) (3,441 ) (1,716 ) (6,736 )
Impairment loss recognized during the period (195 ) —  —  (195 )
Translation adjustments 284 587 171 1,042
Closing balance $ 12,126 $ 48,003 $ 8,253 $ 68,382
The movement in contract assets during the year ended March 31, 2024 is as follows:
As at March 31, 2024
Sales Transition Upfront Total
Opening balance $ 13,415 $ 41,905 $ 11,922 $ 67,242
Additions during the period 1,249 10,178 7,199 18,626
Amortization during the period (2,856 ) (7,657 ) (9,820 ) (20,333 )
Impairment loss recognized during the period (655 ) —  —  (655 )
Translation adjustments 74 (289 ) 133 (82 )
Closing balance $ 11,227 $ 44,137 $ 9,434 $ 64,798
Contract liabilities Contract liabilities consist of the following:
As at
September 30, March 31,
Current:
Payments in advance of services $ 7,892 $ 6,215
Advance billings 7,175 6,659
Others 64 28
Total $ 15,131 $ 12,902
Non-current:
Payments in advance of services $ 11,807 $ 11,495
Advance billings 1,124 1,104
Others 15 26
Total $ 12,946 $ 12,625
Revenue recognized during the three and six months ended September 30, 2024 and September 30, 2023, which was included in the contract liabilities balance at the beginning of the respective periods, is as follows:
Three months ended September 30, Six months ended September 30,
2024 2023 2024 2023
Payments in advance of services $ 1,777 $ 2,356 $ 3,523 $ 4,446
Advance billings 1,834 1,782 5,073 4,457
Others 32 (30 ) 45 311
Total $ 3,643 $ 4,108 $ 8,641 $ 9,214
The estimated revenue expected to be recognized in the future relating to remaining performance obligations as at September 30, 2024 and March 31, 2024 is as follows:
As at September 30, 2024
Less than 1 Year 1-2 years 2-5 years More than Total
Transaction price allocated to remaining performance obligations $ 1,870 $ 1,294 $ 173 $   —  $ 3,337
As at March 31, 2024
Less than 1 Year 1-2 year 2-5 years More than Total
Transaction price allocated to remaining performance obligations $ 1,149 $ 1,015 $ 291 $ —  $ 2,455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t>
        </is>
      </c>
      <c r="B1" s="2" t="inlineStr">
        <is>
          <t>6 Months Ended</t>
        </is>
      </c>
    </row>
    <row r="2">
      <c r="B2" s="2" t="inlineStr">
        <is>
          <t>Sep. 30, 2024</t>
        </is>
      </c>
    </row>
    <row r="3">
      <c r="A3" s="3" t="inlineStr">
        <is>
          <t>Interest Expense [Abstract]</t>
        </is>
      </c>
      <c r="B3" s="4" t="inlineStr">
        <is>
          <t xml:space="preserve"> </t>
        </is>
      </c>
    </row>
    <row r="4">
      <c r="A4" s="4" t="inlineStr">
        <is>
          <t>Interest expense</t>
        </is>
      </c>
      <c r="B4" s="4" t="inlineStr">
        <is>
          <t>15. Interest expense Interest expense consists of the following:
Three months ended September 30, Six months ended September 30,
2024 2023 2024 2023
Interest expense $ 5,421 $ 3,752 $ 9,400 $ 7,055
Others 401 337 803 676
Total $ 5,822 $ 4,089 $ 10,203 $ 7,7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net</t>
        </is>
      </c>
      <c r="B1" s="2" t="inlineStr">
        <is>
          <t>6 Months Ended</t>
        </is>
      </c>
    </row>
    <row r="2">
      <c r="B2" s="2" t="inlineStr">
        <is>
          <t>Sep. 30, 2024</t>
        </is>
      </c>
    </row>
    <row r="3">
      <c r="A3" s="3" t="inlineStr">
        <is>
          <t>Other Income, Nonoperating [Abstract]</t>
        </is>
      </c>
      <c r="B3" s="4" t="inlineStr">
        <is>
          <t xml:space="preserve"> </t>
        </is>
      </c>
    </row>
    <row r="4">
      <c r="A4" s="4" t="inlineStr">
        <is>
          <t>Other income, net</t>
        </is>
      </c>
      <c r="B4" s="4" t="inlineStr">
        <is>
          <t>16. Other income, net Other income, net consists of the following:
Three months ended September 30, Six months ended September 30,
2024 2023 2024 2023
Net gain arising on financial assets $ 2,779 $ 2,376 $ 5,593 $ 4,967
Interest income 637 755 1,092 2,322
Changes in FV of contingent consideration 4,374 21,932 4,374 21,932
Others, net 785 540 1,373 1,162
Total $ 8,575 $ 25,603 $ 12,432 $ 30,38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Sep. 30, 2024</t>
        </is>
      </c>
    </row>
    <row r="3">
      <c r="A3" s="3" t="inlineStr">
        <is>
          <t>Share-Based Payment Arrangement [Abstract]</t>
        </is>
      </c>
      <c r="B3" s="4" t="inlineStr">
        <is>
          <t xml:space="preserve"> </t>
        </is>
      </c>
    </row>
    <row r="4">
      <c r="A4" s="4" t="inlineStr">
        <is>
          <t>Share-based payments</t>
        </is>
      </c>
      <c r="B4" s="4" t="inlineStr">
        <is>
          <t xml:space="preserve">17. Share-based payments The Company has two share-based incentive plans: the 2006 Incentive Award Plan adopted on June 1, 2006, as amended and restated in February 2009, September 2011 and September 2013 (which has expired) the “2006 Incentive Award Plan”, and the 2016 Incentive Award Plan effective from September 27, 2016, as amended and restated in September 2018 (the “2016 Incentive Award Plan”) (collectively referred to as the “Plans”). All the Plans are equity settled. Under the Plans, share-based options and RSUs may be granted to eligible participants. Options are generally granted for a term of ten years. Options and RSUs have a graded requisite service period of up to four years. The Company settles employee share-based options and RSU exercises with newly issued ordinary shares. As at September 30, 2024, the Company had 1,216,347 ordinary shares available for future grants. Share-based compensation expense during the three and six months ended September 30, 2024 and 2023 is as follows:
Three months ended September 30, Six months ended September 30,
2024 2023 2024 2023
Share-based compensation expense $ 8,326 $ 13,373 $ 19,481 $ 29,589
Income tax benefit (including excess tax benefit) related to share-based compensation expense 780 3,072 3,159 6,702 During the six months ended September 30, 2024, the Company modified the terms of certain unvested RSUs to vest immediately, which would have lapsed on account of non-achievement non-market Upon the exercise of share-based options and RSUs, the Company issued 361,028 and 160,231 shares for the three months ended September 30, 2024 and 2023, respectively, and 491,601 and 257,703 shares for the six months ended September 30, 2024 and 2023,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 18. Income taxes The domestic and foreign source component of income/(loss) before income taxes is as follows:
Three months ended Six months ended
2024 2023 2024 2023
Domestic $ (4,868 ) $(4,266 ) $ (9,594 ) $ (7,862 )
Foreign 48,937 72,500 91,712 115,100
Profit before income taxes $ 44,069 $ 68,234 $ 82,118 $ 107,238
The Company’s income tax expense/(benefit) consists of the following:
Three months ended Six months ended
2024 2023 2024 2023
Current taxes
Domestic taxes $ —  $ —  $ —  $ — 
Foreign taxes 6,538 13,224 17,957 26,264
$ 6,538 $ 13,224 $ 17,957 $ 26,264
Deferred taxes
Domestic taxes —  —  —  — 
Foreign taxes (4,257 ) (4,432 ) (6,549 ) (10,432 )
(4,257 ) (4,432 ) (6,549 ) (10,432 )
Income tax expense $ 2,281 $ 8,792 $ 11,408 $ 15,832
Domestic taxes are Nil as the corporate rate of tax applicable to companies in Jersey, Channel Islands is 0%. Foreign taxes are based on applicable tax rates in each subsidiary’s jurisdiction. During the quarter, the company recorded tax benefit on account of change in tax base on intangibles due to merger of its two Indian subsidiaries. Further the company also recorded an incremental tax charge on account of removal of indexation benefit on long term mutual funds in Indian entity. These have impacted effective tax rate in current quarter. The Government of India enacted the new Tax Law effective April 1, 2019, which enables Indian companies to elect to be taxed at a lower income tax rate of 25.17% as compared to the current rate of 34.95% along with the claim of SEZ incentives. Once a company elects into the lower income tax rate, a company may not benefit from any tax holidays associated with SEZ and certain other tax incentives and may not reverse its election. In the fiscal year ended 2024, this subsidiary has elected to apply the lower income tax rate of 25.17 %. In fiscal 2025, we operated from various delivery centers in the Philippines which commenced operations from fiscal 2018 to fiscal 2025 and are eligible for tax exemption benefits expiring between fiscal 2025 and fiscal 2029. Following the expiry of the tax benefits, income generated by our Philippines subsidiary, WNS Global Services Philippines Inc., will be taxed at the prevailing special tax rate, which is currently claim If the income tax exemptions described above were not available, the additional income tax expense at the respective statutory rates in India, Sri Lanka and Philippines would have been approximately $3,046, $10,265 and $20,735 for the six months ended September 30, 2024 and the years ended March 31, 2024 and 2023 respectively. Such additional tax would have decreased the basic and diluted earnings per share for the six months ended September 30, 2024 by $0.07 and $0.07, respectively ($0.10 and $0.09 respectively for the six months ended September 30, 2023). Income taxes recognized in other comprehensive income are as follows:
Three months ended Six months ended
2024 2023 2024 2023
Current taxes $ —  $ —  $ —  $ — 
Deferred taxes:
Unrealized (loss)/gain on cash flow hedging derivatives (2,507 ) 756 (644 ) 1,583
Retirement benefits (132 ) (23 ) 89 (252 )
Total income tax (benefit)/ expense recognized directly in other comprehensive income (2,639 ) 733 (555 ) 1,331
From time to time, the Company receives orders of assessment from the Indian tax authorities assessing additional taxable income on the Company and/or its subsidiaries in connection with their review of their tax returns. The Company currently has orders of assessment outstanding for various years through fiscal 2020, which assess additional taxable income that could in the aggregate give rise to an estimated $3,611 in additional taxes, including interest of $620. These orders of assessment allege that the transfer pricing the Company applied to certain of the international transactions between WNS Global and its other wholly-owned subsidiaries were not on arm’s length terms, disallow a tax holiday benefit claimed by the Company, deny the set off of brought forward business losses and unabsorbed depreciation and disallow certain expenses claimed as tax deductible by WNS Global. The Company has appealed against these orders of assessment before higher appellate authorities. In addition, the Company has orders of assessment pertaining to similar issues that have been decided in favor of the Company by appellate authorities, vacating the tax demands of $80,969 in additional taxes, including interest of $28,849. The income tax authorities have filed or may file appeals against these orders at higher appellate authorities. The following table summarizes the activities related to the Company’s unrecognized tax benefits for uncertain tax positions
As at
September 30, March 31, 2024
Opening Balance $ 9,284 $ 9,942
Increase/(Decrease) related to prior period tax positions —  (511 )
Translation adjustments (44 ) (147 )
Closing Balance $ 9,240 $ 9,284
The unrecognized tax benefit as at September 30, 2024 of $9,240, if recognized would impact the effective tax rate. Uncertain tax positions are reflected at the amount likely to be paid to the taxation authorities. A liability is recognized in connection with each item that is not probable of being sustained on examination by taxing authority. The liability is measured using single best estimate of the most likely outcome for each position taken in the tax return. Thus, the provision would be the aggregate liability in connection with all uncertain tax positions. As at September 30, 2024, the Company had provided a tax reserve of $9,240 (March 31, 2024: $9,284) primarily on account of the Indian tax authorities’ denying the set off of brought forward business losses and unabsorbed depreciation. As at September 30, 2024, corporate tax returns for years ended 2021 and onward remain subject to examination by tax authorities in India. Based on the facts of these cases, the nature of the tax authorities’ disallowances and the orders from appellate authorities deciding similar issues in favor of the Company in respect of assessment orders for earlier fiscal years and after consultation with the Company’s external tax advisors, the Company believes these orders are unlikely to be sustained at the higher appellate authorities. The Company has deposited $10,789 (March 31, 2024: $10,840) of the disputed amounts with the tax authorities and may be required to deposit the remaining portion of the disputed amounts with the tax authorities pending final resolution of the respective matters. In addition, the Company currently has orders of assessment outstanding for various years pertaining to the pre-acquisition In 2016, we also received an assessment order from the Sri Lankan Tax Authority, demanding payment of LKR25.2 million ($85 based on the exchange rate on September 30, 2024) in connection with the review of our tax return for fiscal year 2012. The assessment order challenges the tax exemption that we have claimed for export business. We have filed an appeal against the assessment order with the Sri Lankan Supreme Court in this regard. Based on consultations with our tax advisors, we believe this order of assessment will more likely than not be vacated in our favour. No assurance can be given, however, that we will prevail in our tax disputes. If we do not prevail, payment of additional taxes, interest and penalties may adversely affect our results of operations, financial condition and cash flows. There can also be no assurance that we will not receive similar or additional orders of assessment in the futu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19. Earnings per share The following table sets forth the computation of basic and diluted earnings per share:
Three months ended Six months ended September 30,
2024 2023 2024 2023
Numerator:
Net income $ 41,788 $ 59,442 $ 70,710 $ 91,406
Denominator:
Basic weighted average number of shares outstanding 43,457,284 47,413,342 44,445,164 47,703,818
Dilutive impact of equivalent share-based options and RSUs 1,959,024 2,236,810 1,970,071 2,249,290
Diluted weighted average number of shares outstanding 45,416,308 49,650,152 46,415,235 49,953,108
Earnings per share
Basic 0.96 1.25 1.59 1.92
Diluted 0.92 1.20 1.52 1.83
Weighted average potentially dilutive shares considered anti- dilutive and not included in computing diluted earnings per share 11,277 —  107,989 —  The computation of earnings per ordinary share (“EPS”) was determined by dividing net income by the weighted average number of shares outstanding during the respective period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Sep. 30, 2024</t>
        </is>
      </c>
    </row>
    <row r="3">
      <c r="A3" s="3" t="inlineStr">
        <is>
          <t>Segment Reporting [Abstract]</t>
        </is>
      </c>
      <c r="B3" s="4" t="inlineStr">
        <is>
          <t xml:space="preserve"> </t>
        </is>
      </c>
    </row>
    <row r="4">
      <c r="A4" s="4" t="inlineStr">
        <is>
          <t>Segment reporting</t>
        </is>
      </c>
      <c r="B4" s="4" t="inlineStr">
        <is>
          <t>20. Segment reporting The Company provides business process management services. Effective April 1, 2023, the Company adopted a new organizational structure featuring four SBUs, each headed by a chief business officer. Under the new organizational structure, the Company combined its prior verticals into the four SBUs. The new structure is intended to help drive improved outcomes for global clients and enable the Company to better drive business synergies, enhance scalability, generate operating leverage, and create organizational depth. The Company now manages and reports financial information through its four SBUs, which reflects how management reviews financial information and makes operating decisions. The SBUs’ performance is reviewed by the Group Chief Executive Officer, who has been identified as the Chief Operating decision Maker (“CODM”) as defined by ASC 280, “Segment Reporting.” The CODM evaluates the Company’s performance and allocates resources based on revenue growth and operating performance of SBUs. The Company’s operating segments, effective April 1, 2023, are as follows:
• Banking/Financial Services, and Insurance (“BFSI”),
• Travel, Shipping/Logistics, and Utilities (“TSLU’’),
• Manufacturing/Retail/Consumer, Hi-tech/Professional
• Healthcare/Life Sciences (“HCLS”) The Company uses revenue less repair payments (non-GAAP) non-GAAP The CODM does not evaluate certain operating expenses, interest expense, other income, net and income taxes by segment, therefore the Company does not allocate these expenses by segment. Assets and liabilities used in Company’s business are not identified to any of the reportable segments as they are used interchangeably between segments. Management believes that it is currently not practicable to provide segment disclosures relating to total assets and liabilities, since a meaningful segregation of the available data is onerous. The segment results for the three months ended September 30, 2024 are as follows:
TSLU MRHP HCLS BFSI Reconciling (3) Total
Revenue from external customers
Segment Revenue $ 97,680 $ 78,689 $ 29,751 $ 124,117 $ (7,630 ) $ 322,607
Payments to repair centers  —   —   —  11,921  —  11,921
Revenue less repair payments (non-GAAP) 97,680 78,689 29,751 112,196 (7,630 ) 310,686
Adjusted cost of revenue (1) (2) 57,966 42,990 22,333 70,513 2,486 196,288
Segment gross profit 39,714 35,699 7,418 41,683 (10,116 ) 114,398
Other costs 57,748
Other income, net (8,575 )
Interest expense 5,822
Amortization of intangible assets 7,008
Share-based compensation expense 8,326
Income- tax expense 2,281
Net income $ 41,788
(1) Excludes share-based compensation expense.
(2) Adjusted cost of revenue under reconciling items includes inter and intra segment eliminations and unallocated expenses.
(3) Revenue under reconciling items includes inter and intra segment eliminations and impact of foreign exchange fluctuations. No client individually accounted for 10% or more of the total revenue during the three months ended September 30, 2024. The segment results for the three months ended September 30, 2023 are as follows:
TSLU MRHP HCLS BFSI Reconciling (3) Total
Revenue from external customers
Segment Revenue $ 102,775 $ 80,948 $ 43,391 $ 114,382 $ (7,606 ) $ 333,890
Payments to repair centers  —   —   —  8,914  —  8,914
Revenue less repair payments (non-GAAP) 102,775 80,948 43,391 105,468 (7,606 ) 324,976
Adjusted cost of revenue (1) (2) 59,147 48,368 29,233 66,204 (36 ) 202,916
Segment gross profit 43,628 32,580 14,158 39,264 (7,570 ) 122,060
Other costs 53,279
Other income, net (25,603 )
Interest expense 4,089
Amortization of intangible assets 8,688
Share-based compensation expense 13,373
Income- tax expense 8,792
Net income $ 59,442
(1) Excludes share-based compensation expense.
(2) Adjusted cost of revenue under reconciling items includes inter and intra segment eliminations and unallocated expenses.
(3) Revenue under reconciling items includes inter and intra segment eliminations and impact of foreign exchange fluctuations. No client individually accounted for 10% or more of the total revenue during the three months ended September 30, 2023. The segment results for the six months ended September 30, 2024 are as follows:
TSLU MRHP HCLS BFSI Reconciling (3) Total
Revenue from external customers
Segment Revenue $ 191,146 $ 155,632 $ 71,238 $ 242,527 $ (14,821 ) $ 645,722
Payments to repair centers —   —   —  22,597  —  22,597
Revenue less repair payments (non-GAAP) 191,146 155,632 71,238 219,930 (14,821 ) 623,125
Adjusted cost of revenue (1) (2) 113,979 85,449 48,239 137,363 7,857 392,887
Segment gross profit 77,167 70,183 22,999 82,567 (22,678 ) 230,238
Other costs 116,942
Other income, net (12,432 )
Interest expense 10,203
Amortization of intangible assets 13,926
Share-based compensation expense 19,481
Income- tax expense 11,408
Net income $ 70,710
(1) Excludes share-based compensation expense.
(2) Adjusted cost of revenue under reconciling items includes inter and intra segment eliminations and unallocated expenses.
(3) Revenue under reconciling items includes inter and intra segment eliminations and impact of foreign exchange fluctuations. No client individually accounted for 10% or more of the total revenue during the six months ended September 30, 2024. The segment results for the six months ended September 30, 2023 are as follows:
TSLU MRHP HCLS BFSI Reconciling (3) Total
Revenue from external customers
Segment Revenue $ 204,949 $ 161,944 $ 84,258 $ 224,498 $ (15,258 ) $ 660,391
Payments to repair centers  —   —   —  17,928  —  17,928
Revenue less repair payments (non-GAAP) 204,949 161,944 84,258 206,570 (15,258 ) 642,463
Adjusted cost of revenue (1) (2) 119,097 96,069 58,094 127,828 2,597 403,685
Segment gross profit 85,852 65,875 26,164 78,742 (17,855 ) 238,778
Other costs 107,190
Other income, net (30,383 )
Interest expense 7,731
Amortization of intangible assets 17,413
Share-based compensation expense 29,589
Income- tax expense 15,832
Net income $ 91,406
(1) Excludes share-based compensation expense.
(2) Adjusted cost of revenue under reconciling items includes inter and intra segment eliminations and unallocated expenses.
(3) Revenue under reconciling items includes inter and intra segment eliminations and impact of foreign exchange fluctuations. No client individually accounted for 10% or more of the total revenue during the six months ended September 30, 2023. External revenue Revenues from the geographic segments are based on domicile of the customer. The Company’s external revenue by geographic area is as follows:
Three months ended Six months ended
  2024     2023     2024     2023  
Jersey, Channel Islands $ —  $ —  $ —  $ — 
North America (primarily the US) 138,039 158,113 286,259 315,898
UK 99,100 92,198 194,539 181,860
Europe (excluding the UK) 25,587 27,535 49,718 55,125
Australia 27,507 21,582 51,152 42,253
South Africa 3,171 3,504 6,080 6,999
Rest of world 29,203 30,958 57,974 58,256
Total $ 322,607 $ 333,890 $ 645,722 $ 660,391
The Company’s long-lived assets by geographic area, which consist of property and equipment and right-of-use
As at
September 30, March 31,
Jersey, Channel Islands $ —  $ — 
India 127,938 130,481
Philippines 59,748 63,881
South Africa 31,191 31,257
North America 11,826 15,649
UK 7,363 2,135
Rest of the world 12,451 11,725
Total $ 250,517 $ 255,1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32" customWidth="1" min="2" max="2"/>
    <col width="32" customWidth="1" min="3" max="3"/>
    <col width="32" customWidth="1" min="4" max="4"/>
    <col width="32" customWidth="1" min="5" max="5"/>
  </cols>
  <sheetData>
    <row r="1">
      <c r="A1" s="1" t="inlineStr">
        <is>
          <t>Consolidated Balance Sheets (Parenthetical)</t>
        </is>
      </c>
      <c r="B1" s="2" t="inlineStr">
        <is>
          <t>Sep. 30, 2024 $ / shares shares</t>
        </is>
      </c>
      <c r="C1" s="2" t="inlineStr">
        <is>
          <t>Sep. 30, 2024 £ / shares shares</t>
        </is>
      </c>
      <c r="D1" s="2" t="inlineStr">
        <is>
          <t>Mar. 31, 2024 $ / shares shares</t>
        </is>
      </c>
      <c r="E1" s="2" t="inlineStr">
        <is>
          <t>Mar. 31, 2024 £ / shares shares</t>
        </is>
      </c>
    </row>
    <row r="2">
      <c r="A2" s="4" t="inlineStr">
        <is>
          <t>Common Stock, Par or Stated Value Per Share | (per share)</t>
        </is>
      </c>
      <c r="B2" s="7" t="n">
        <v>0.16</v>
      </c>
      <c r="C2" s="8" t="n">
        <v>0.1</v>
      </c>
      <c r="D2" s="7" t="n">
        <v>0.16</v>
      </c>
      <c r="E2" s="8" t="n">
        <v>0.1</v>
      </c>
    </row>
    <row r="3">
      <c r="A3" s="4" t="inlineStr">
        <is>
          <t>Common Stock, Shares Authorized</t>
        </is>
      </c>
      <c r="B3" s="5" t="n">
        <v>60000000</v>
      </c>
      <c r="C3" s="5" t="n">
        <v>60000000</v>
      </c>
      <c r="D3" s="5" t="n">
        <v>60000000</v>
      </c>
      <c r="E3" s="5" t="n">
        <v>60000000</v>
      </c>
    </row>
    <row r="4">
      <c r="A4" s="4" t="inlineStr">
        <is>
          <t>Common Stock, Shares, Issued</t>
        </is>
      </c>
      <c r="B4" s="5" t="n">
        <v>46175746</v>
      </c>
      <c r="C4" s="5" t="n">
        <v>46175746</v>
      </c>
      <c r="D4" s="5" t="n">
        <v>45684145</v>
      </c>
      <c r="E4" s="5" t="n">
        <v>45684145</v>
      </c>
    </row>
    <row r="5">
      <c r="A5" s="4" t="inlineStr">
        <is>
          <t>Treasury Stock, Common, Shares</t>
        </is>
      </c>
      <c r="B5" s="5" t="n">
        <v>2800000</v>
      </c>
      <c r="C5" s="5" t="n">
        <v>2800000</v>
      </c>
      <c r="D5" s="5" t="n">
        <v>0</v>
      </c>
      <c r="E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Sep. 30, 2024</t>
        </is>
      </c>
    </row>
    <row r="3">
      <c r="A3" s="3" t="inlineStr">
        <is>
          <t>Commitments and Contingencies Disclosure [Abstract]</t>
        </is>
      </c>
      <c r="B3" s="4" t="inlineStr">
        <is>
          <t xml:space="preserve"> </t>
        </is>
      </c>
    </row>
    <row r="4">
      <c r="A4" s="4" t="inlineStr">
        <is>
          <t>Commitment and contingencies</t>
        </is>
      </c>
      <c r="B4" s="4" t="inlineStr">
        <is>
          <t xml:space="preserve">21. Commitment and contingencies Capital commitments As at September 30, 2024 and March 31, 2024, the Company had committed to spend approximately $8,360 and $8,022, respectively, under agreements to purchase property and equipment and software. These amounts are net of capital advances paid in respect of these purchases. Bank guarantees Certain subsidiaries of the Company hold bank guarantees aggregating $952 and $896 as at September 30, 2024 and March 31, 2024, respectively. These guarantees have a remaining expiry term ranging from one Contingencies In the ordinary course of business, the Company is involved in lawsuits, claims and administrative proceedings. While uncertainties are inherent in the final outcome of these matters, the Company believes, after consultation with counsel, that the disposition of these proceedings will not have a material adverse effect on the Company’s financial position, results of operations or cash flows. Others From time to time, the Company receives orders of assessment from the VAT, service tax and GST authorities, demanding payment of $12,191 towards VAT, service tax and GST for the period April 1, 2014 to March 31, 2021. The tax authorities have rejected input tax credit on certain types of input services. Based on consultations with the Company’s tax advisors, the Company believes these orders of assessments will more likely than not be vacated by the higher appellate authorities and the Company intends to dispute the orders of assessment. No assurance can be given, however, that we will prevail in our tax disputes. If we do not prevail, payment of additional taxes, interest and penalties may adversely affect our results of operations, financial condition and cash flows. There can also be no assurance that we will not receive similar or additional orders of assessment in the futur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4</t>
        </is>
      </c>
    </row>
    <row r="3">
      <c r="A3" s="3" t="inlineStr">
        <is>
          <t>Accounting Policies [Abstract]</t>
        </is>
      </c>
      <c r="B3" s="4" t="inlineStr">
        <is>
          <t xml:space="preserve"> </t>
        </is>
      </c>
    </row>
    <row r="4">
      <c r="A4" s="4" t="inlineStr">
        <is>
          <t>Basis of preparation and consolidation</t>
        </is>
      </c>
      <c r="B4" s="4" t="inlineStr">
        <is>
          <t>a. Basis of preparation and consolidation These unaudited consolidated financial statements have been prepared, in compliance with United States generally accepted accounting principles (“US GAAP”) and the rules and regulations of the Securities and Exchange Commission (the “SEC”) for reporting on Form 10-Q. The Company consolidates all of its subsidiaries. Subsidiaries are consolidated from the date control commences until the date control ceases. All inter-company and intra-company balances, transactions, income and expenses including unrealized income or expenses are eliminated on consolidation. The standalone financial statements of subsidiaries are fully consolidated on a line-by-line</t>
        </is>
      </c>
    </row>
    <row r="5">
      <c r="A5" s="4" t="inlineStr">
        <is>
          <t>Use of estimates</t>
        </is>
      </c>
      <c r="B5" s="4" t="inlineStr">
        <is>
          <t>b. Use of estimates The preparation of unaudited consolidated financial statements in conformity with US GAAP requires management to make estimates that affect the application of accounting policies and the reported amount of assets, liabilities, income, expenses and contingent liability. Actual results may differ from those estimates. Estimates and underlying assumptions are reviewed on an ongoing basis. Revisions to accounting estimates are recognized in the period in which the estimates are revised and in any future period affected. Significant items subject to such estimates and assumptions include the useful lives of property and equipment, business combinations, intangible assets and goodwill, revenue recognition, allowance for credit losses, valuation allowances for deferred tax assets, current income taxes, the valuation of derivative financial instruments, the measurement of lease liabilities and operating lease right-of-use</t>
        </is>
      </c>
    </row>
    <row r="6">
      <c r="A6" s="4" t="inlineStr">
        <is>
          <t>Business combinations</t>
        </is>
      </c>
      <c r="B6" s="4" t="inlineStr">
        <is>
          <t xml:space="preserve">c. Business combinations Business combinations are accounted for using the acquisition method of accounting in accordance with Accounting Standard Codification (“ASC”) Topic 805 , “Business Combinations.” The cost of an acquisition is measured at the fair value of the assets transferred, equity instruments issued and liabilities incurred at the date of acquisition. The consideration of the acquisition also includes the fair value of any contingent consideration. Identifiable tangible and intangible assets acquired and liabilities and contingent liabilities assumed in a business combination are measured initially at their fair value on the date of acquisition. Significant estimates are required to be made in determining the value of contingent consideration and intangible assets. Acquisition-related costs that the Company incurs in connection with a business combination such as finders’ fees, legal fees, due diligence fees, and other professional and consulting fees are expensed as incurred. </t>
        </is>
      </c>
    </row>
    <row r="7">
      <c r="A7" s="4" t="inlineStr">
        <is>
          <t>Functional and presentation currency</t>
        </is>
      </c>
      <c r="B7" s="4" t="inlineStr">
        <is>
          <t xml:space="preserve">d. Functional and presentation currency The financial statements of each of the Company’s subsidiaries are presented using the currency of the primary economic environment in which these entities operate (i.e. the functional currency). The consolidated financial statements are presented in US dollars (“USD”) which is the presentation currency of the Company and has been rounded off to the nearest thousands. </t>
        </is>
      </c>
    </row>
    <row r="8">
      <c r="A8" s="4" t="inlineStr">
        <is>
          <t>Foreign currency transactions and translation</t>
        </is>
      </c>
      <c r="B8" s="4" t="inlineStr">
        <is>
          <t xml:space="preserve">e. Foreign currency transactions and translation
i. Transactions in foreign currency Transactions in foreign currency are translated into the functional currency using the exchange rates prevailing at the dates of the transactions. Foreign exchange gains and losses resulting from the settlement of such transactions and from the translation at the exchange rates prevailing at the reporting date of monetary assets and liabilities denominated in foreign currencies are recognized in the consolidated statement of income. Gains/losses relating to remeasurement of trading activities are disclosed under foreign exchange gains/losses and remeasurement with functional currency of financing activities are disclosed under interest expenses. In the case of foreign exchange gains/losses on borrowings that are considered as a natural economic hedge for the foreign currency monetary assets, such foreign exchange gains/losses, net are presented within results from operating activities.
ii. Foreign operations For the purpose of presenting consolidated financial statements, the assets and liabilities of the Company’s foreign operations for which the functional currency is other than the US dollar are translated into US dollars using exchange rates prevailing at the reporting date. Income and expense are translated at the monthly average exchange rate for the respective period. Exchange differences arising, if any, are recorded in equity as part of the Company’s other comprehensive income. Such exchange differences are recognized in the consolidated statement of income in the period in which such foreign operations are disposed. Goodwill and fair value adjustments arising on the acquisition of foreign operation are treated as assets and liabilities of the foreign operation and translated at the exchange rate prevailing at the reporting date. Foreign currency exchange differences arising from intercompany receivables or payables relating to foreign operations, the settlement of which is neither planned nor likely to occur in the foreseeable future, are considered to form part of net investment in foreign operation and are recognized in currency translation adjustment. </t>
        </is>
      </c>
    </row>
    <row r="9">
      <c r="A9" s="4" t="inlineStr">
        <is>
          <t>Derivative financial instruments and hedge accounting</t>
        </is>
      </c>
      <c r="B9" s="4" t="inlineStr">
        <is>
          <t xml:space="preserve">f. Derivative financial instruments and hedge accounting The Company is exposed to foreign currency fluctuations on foreign currency assets, liabilities, net investment in foreign operations and forecasted cash flows denominated in foreign currency. The Company limits the effect of foreign exchange rate fluctuation by following established risk management policies including the use of derivatives. The Company enters into derivative financial instruments where the counterparty is primarily a bank. The Company holds derivative financial instruments such as foreign exchange forward and option contracts to hedge certain foreign currency exposures.
i. Cash flow hedges The Company recognizes derivative instruments as either assets or liabilities in the balance sheet at fair value. Derivative instruments qualify for hedge accounting when the instrument is designated as a hedge; the hedged item is specifically identifiable and exposes the Company to risk; and it is expected that a change in fair value of the derivative instrument and an opposite change in the fair value of the hedged item will be highly effective. For derivative instruments where hedge accounting is applied, the Company records the effective portion of derivative instruments that are designated as cash flow hedges in accumulated other comprehensive income/(loss), which is reclassified into earnings in the same period during which the hedged item affects earnings. The remaining gain or loss on the derivative instrument in excess of the cumulative change in the present value of future cash flows of the hedged item, if any (i.e., the ineffective portion) and changes in fair value of other derivative instruments not designated as qualifying hedges is recorded as gains/losses, net in the consolidated statement of income. If the hedging instrument expires or is sold, terminated or exercised, the cumulative gain or loss on the hedging instrument recognized in the cash flow hedging reserve (in other comprehensive income/(loss)) until the period the hedge was effective remains in the cash flow hedging reserve until the forecasted transaction occurs. When it is highly probable that a forecasted transaction will not occur, the Company discontinues the hedge accounting and recognizes immediately, in the consolidated statement of income, the gains and losses attributable to such derivative instrument that were accumulated in other comprehensive income/(loss). Gains/(losses) on cash flow hedges on forecasted revenue transactions are recorded under revenue. Changes in fair value of foreign currency derivative instruments not designated as cash flow hedges are recognized in the consolidated statement of income and reported within foreign exchange gains, net within results from operating activities.
ii. Offsetting of financial instruments Financial assets and financial liabilities are offset against each other and the net amount reported in the balance sheet if a right to set off exists.
iii. Fair value of financial instruments The fair value of financial instruments that are traded in active markets at each reporting date is determined by reference to quoted market prices or dealer price quotations, without any deduction for transaction costs. For financial instruments not traded in an active market, the fair value is determined using appropriate valuation models. Where applicable, these models project future cash flows and discount the future amounts to a present value using market-based observable inputs including interest rate curves, credit risk, foreign exchange rates, and forward and spot prices for currencies.
iv. Impairment of non-derivative Loss allowance for accounts receivables and unbilled revenue with no significant financing component are measured at an amount equal to lifetime ECL. The Company applies the simplified approach for determining the lifetime ECL allowance using the Company’s historical credit loss experience adjusted for factors that are specific to the debtor. </t>
        </is>
      </c>
    </row>
    <row r="10">
      <c r="A10" s="4" t="inlineStr">
        <is>
          <t>Equity and share capital</t>
        </is>
      </c>
      <c r="B10" s="4" t="inlineStr">
        <is>
          <t>g. Equity and share capital The Company has only one class of equity shares. Par value of the equity share is recorded as the share capital and the amount received in excess of par value is classified as additional paid-in paid-in Treasury shares represent the consideration paid by the Company, including any directly attributable costs, to repurchase its own ordinary shares. Treasury shares are presented as a deduction from total equity. On cancellation of treasury shares, the amount paid is adjusted against share capital, to the extent of the par value of ordinary shares repurchased, and the balance is adjusted against additional paid-in</t>
        </is>
      </c>
    </row>
    <row r="11">
      <c r="A11" s="4" t="inlineStr">
        <is>
          <t>Cash and cash equivalents</t>
        </is>
      </c>
      <c r="B11" s="4" t="inlineStr">
        <is>
          <t xml:space="preserve">h. Cash and cash equivalents The Company considers all highly liquid investments with an initial maturity of up to three months to be cash equivalents. Cash equivalents are readily convertible into known amounts of cash and subject to an insignificant risk of changes in value. </t>
        </is>
      </c>
    </row>
    <row r="12">
      <c r="A12" s="4" t="inlineStr">
        <is>
          <t>Investments</t>
        </is>
      </c>
      <c r="B12" s="4" t="inlineStr">
        <is>
          <t xml:space="preserve">i. Investments
i. Mutual funds The Company’s mutual fund investments represent liquid investments and are acquired principally for the purpose of earning daily income. Investments in mutual fund represent investments in mutual fund schemes wherein the mutual fund issuer has invested these funds in enterprise development funds. Investments which are expected to be redeemed after 12 months from the reporting date are classified as non-current
ii. Investments in fixed deposits Investments in fixed deposits consist of term deposits with original maturities of more than three months with banks. </t>
        </is>
      </c>
    </row>
    <row r="13">
      <c r="A13" s="4" t="inlineStr">
        <is>
          <t>Funds held for clients</t>
        </is>
      </c>
      <c r="B13" s="4" t="inlineStr">
        <is>
          <t xml:space="preserve">j. Funds held for clients Some of the Company’s agreements in the auto claims handling services allow the Company to temporarily hold funds on behalf of the client. The funds are segregated from the Company’s funds and there is usually a short period of time between when the Company receives these funds from the client and when the payments are made on the client’s behalf. </t>
        </is>
      </c>
    </row>
    <row r="14">
      <c r="A14" s="4" t="inlineStr">
        <is>
          <t>Property and equipment</t>
        </is>
      </c>
      <c r="B14" s="4" t="inlineStr">
        <is>
          <t xml:space="preserve">k. Property and equipment Property and equipment are stated at historical cost less accumulated depreciation and amortization and accumulated impairment loss. Cost includes expenditures directly attributable to the acquisition of the asset. Depreciation and amortization is computed using the straight-line method over the estimated useful lives of the assets, which are as follows:
Asset description Asset life (in years)
Buildings 20
Computers and software 3-4
Furniture, fixtures and office equipment 2-5
Vehicles 3
Leasehold improvements Lesser of estimated useful life or lease term Advances paid towards the acquisition of property and equipment and the cost of property and equipment not ready for use before the reporting date are disclosed as capital work-in-progress. The Company reviews property and equipment for impairment whenever events or changes in circumstances indicate that the related carrying amounts may not be recoverable. Such assets are required to be tested for impairment if the carrying amount of the assets is higher than the future undiscounted net cash flows expected to be generated from the assets. The impairment amount to be recognized is measured as the amount by which the carrying value of the assets exceeds their fair value. The Company determines fair value by using a discounted cash flow approach. </t>
        </is>
      </c>
    </row>
    <row r="15">
      <c r="A15" s="4" t="inlineStr">
        <is>
          <t>Goodwill</t>
        </is>
      </c>
      <c r="B15" s="4" t="inlineStr">
        <is>
          <t xml:space="preserve">l. Goodwill Goodwill represents the excess of the cost of an acquisition over the fair value of the Company’s share of the net identifiable assets of the acquired subsidiary at the date of acquisition. Goodwill is tested, at the reporting unit level, for impairment annually or if events or changes in circumstances indicate that the carrying amount may not be recoverable. Goodwill is carried at cost less accumulated impairment losses. Impairment loss on goodwill is not reversed. See further discussion on impairment testing is set forth under “impairment of intangible assets and goodwill” below. </t>
        </is>
      </c>
    </row>
    <row r="16">
      <c r="A16" s="4" t="inlineStr">
        <is>
          <t>Intangible assets</t>
        </is>
      </c>
      <c r="B16" s="4" t="inlineStr">
        <is>
          <t xml:space="preserve">m. Intangible assets Intangible assets are recognized only when asset recognition criteria are met. Intangible assets acquired in a business combination are recorded at fair value using generally accepted valuation methods appropriate for the type of intangible asset. Intangible assets with definite lives are amortized over the estimated useful lives and are reviewed for impairment, if indicators of impairment arise. Intangible assets with indefinite lives are not amortized but instead are tested for impairment at least annually and written down to the fair value. See further discussion on impairment testing under “impairment of intangible assets and goodwill” below. Software development costs The Company capitalizes certain costs related to the development or enhancements to existing software products to be sold, leased or otherwise marketed and / or used for internal use. The Company begins to capitalize costs to develop or enhance software when planning stage efforts are successfully completed, management has authorized and committed project funding, and it is probable that the project will be completed and the software will be used as intended. Costs incurred prior to meeting these criteria, together with costs incurred for training and maintenance, are expensed as incurred and recorded within “General and administrative expenses” in the Company’s consolidated statements of income. Significant management judgments and estimates are required in the assessment of when technological feasibility is established, as well as in the ongoing assessment of the recoverability of capitalized costs. Costs that qualify as software development costs include external direct costs of materials and services utilized in developing or obtaining software and compensation and related benefits for employees who are directly associated with the software project. The capitalized costs are amortized on a straight-line basis over the estimated useful life. Costs associated with planning stage activities, training, maintenance and all post-implementation stage activities are expensed as incurred. The Company’s definite lived intangible assets are amortized over the estimated useful life of the assets on a straight-line basis, as given belo
Asset description Weighted average
Customer contracts 60
Customer relationships 161
Covenant not-to-compete 32
Trade names 36
Technology 94
Software 48
Service mark Indefinite useful life </t>
        </is>
      </c>
    </row>
    <row r="17">
      <c r="A17" s="4" t="inlineStr">
        <is>
          <t>Impairment of intangible assets and goodwill</t>
        </is>
      </c>
      <c r="B17" s="4" t="inlineStr">
        <is>
          <t xml:space="preserve">n. Impairment of intangible assets and goodwill Goodwill is not subject to amortization and is tested at least annually for impairment or whenever events or changes in circumstances indicate that it is more likely than not the fair value of reporting unit is less than its carrying amount. If, based on the quantitative impairment analysis, the carrying value of the goodwill of a reporting unit exceeds the fair value of such goodwill, an impairment loss is recognized in an amount equal to the excess, limited to the total amount of goodwill allocated to that reporting unit. Intangible assets that are subject to amortization are reviewed for impairment whenever events or changes in circumstances indicate that the carrying amount may not be recoverable. Such assets are required to be tested for impairment if the carrying amount of the assets is higher than the future undiscounted net cash flows expected to be generated from the assets. The impairment amount to be recognized is measured as the amount by which the carrying value of the assets exceeds their fair value. The Company determines fair value by using a discounted cash flow approach. Previously recognized impairment loss is not reversed. </t>
        </is>
      </c>
    </row>
    <row r="18">
      <c r="A18" s="4" t="inlineStr">
        <is>
          <t>Employee benefits</t>
        </is>
      </c>
      <c r="B18" s="4" t="inlineStr">
        <is>
          <t xml:space="preserve">o. Employee benefits
i. Defined contribution plans US savings plan Eligible employees of the Company in the US participate in a savings plan (“the Plan”) under Section 401(k) of the United States Internal Revenue Code (“the Code”). The Plan allows for employees to defer a portion of their annual earnings on a pre-tax UK pension scheme Eligible employees in the UK contribute to a defined contribution pension scheme operated in the UK. The assets of the scheme are held separately in an independently administered fund. The pension expense represents contributions payable to the fund maintained by the Company. Provident fund Eligible employees of the Company in India, the Philippines, South Africa, Sri Lanka and the UK participate in a defined contribution fund in accordance with the regulatory requirements in the respective jurisdictions. Both the employee and the Company contribute an equal amount to the fund which is equal to a specified percentage of the employee’s salary. The Company has no further obligation under defined contribution plans beyond the contributions made under these plans. Contributions are charged to statement of income and are included in the consolidated statement of income in the year in which they accrue.
ii. Defined benefit plan Employees in India, the Philippines, Dubai and Sri Lanka are entitled to a defined benefit retirement plan covering eligible employees of the Company. The plan provides for a lump-sum Gratuity liabilities are determined by actuarial valuation, performed by an independent actuary, at each reporting date using the projected unit credit method. The Company recognizes the net obligation of a defined benefit plan in its balance sheet as an asset or liability, as the case may be, in accordance with Topic 715 “Compensation-Retirement Benefits.” The Company includes the service cost component of the net periodic benefit cost in the same line item or items as other compensation costs arising from services rendered by the respective employees during the period. The interest cost is included in interest expense. Expected return on plan assets and amortization of actuarial gains/loss are included in other income/(expense), net.
iii. Compensated absences The Company’s liability for compensated absences is determined on the basis of an actuarial valuation using the projected unit credit method and is charged to consolidated statement of income in the year in which they accrue. </t>
        </is>
      </c>
    </row>
    <row r="19">
      <c r="A19" s="4" t="inlineStr">
        <is>
          <t>Share-based payments</t>
        </is>
      </c>
      <c r="B19" s="4" t="inlineStr">
        <is>
          <t>p. Share-based payments The grant date fair value of share-based payment grants given to employees is recognized as employee cost with a corresponding increase in equity. The Company accounts for equity-settled share-based compensation expense relating to share-based payments using a fair value method in accordance with ASC 718 “Compensation-Stock Compensation.” The Company is required to estimate share-based compensation expense, net of estimated forfeiture and expectation of market and non-market</t>
        </is>
      </c>
    </row>
    <row r="20">
      <c r="A20" s="4" t="inlineStr">
        <is>
          <t>Provisions and accrued expenses</t>
        </is>
      </c>
      <c r="B20" s="4" t="inlineStr">
        <is>
          <t>q. Provisions and accrued expenses A provision is recognized in the balance sheet when the Company has a present legal or constructive obligation as a result of a past event, and it is probable that an outflow of economic benefits will be required to settle the obligation and a reliable estimate can be made of the amount of the obligation. If the effect is material, provisions are recognized at present value by discounting the expected future cash flows at a pre-tax</t>
        </is>
      </c>
    </row>
    <row r="21">
      <c r="A21" s="4" t="inlineStr">
        <is>
          <t>Revenue recognition</t>
        </is>
      </c>
      <c r="B21" s="4" t="inlineStr">
        <is>
          <t xml:space="preserve">r. Revenue recognition The Company derives revenue from BPM services, comprising back-office administration, data management, customer experience services management, and auto claims handling services. Revenue from rendering services is recognized on an accrual basis when the promised services are performed for an amount that reflects the consideration to which the Company expects to be entitled in exchange for those services. Revenue from the end of last billing to the reporting date is recognized as unbilled revenue. Unbilled revenue for certain contracts is classified as contract assets, as the right to consideration is conditional on factors other than the passage of time. Revenue is net of value-added taxes and includes reimbursements of out-of-pocket Revenue earned by back-office administration, data management and customer experience services management services Back-office administration, data management and customer experience services contracts are based on the following pricing models:
a) per full-time-equivalent arrangements, which typically involve billings based on the number of full-time employees (or equivalent) deployed on the execution of the business process outsourced;
b) per transaction arrangements, which typically involve billings based on the number of transactions processed (such as the number of e-mail
c) subscription arrangements, which typically involve billings based on per member per month, based on contractually agreed rates;
d) fixed-price arrangements, which typically involve billings based on achievements of pre-defined
e) outcome-based arrangements, which typically involve billings based on the business result achieved by our clients through our service efforts (such as measured based on a reduction in days sales outstanding, improvement in working capital, increase in collections or a reduction in operating expenses); or
f) other pricing arrangements, including cost-plus arrangements, which typically involve billing the contractually agreed direct and indirect costs and a fee based on the number of employees deployed under the arrangement. Revenues under time-and-material mark-up. Revenue for performance obligations that are satisfied over time is recognized in accordance with the methods prescribed for measuring the progress. The input method (cost or efforts expended) has been used to measure progress towards completion as there is a direct relationship between inputs and productivity. In respect of arrangements involving sub-contracting, 606-10-55-36 Principal versus agent considerations.” Contracts with customers include variability in transaction price primarily due to service level agreements, gain share, minimum commitment and volume discounts. Revenues relating to such arrangements are accounted for as variable consideration when the amount of revenue to be recognized can be estimated to the extent that it is probable that a significant reversal of any incremental revenue will not occur. Amounts billed or payments received, where revenue recognition criteria have not been met, are recorded as deferred revenue and classified as contract liabilities. These are recognized as revenue when all the recognition criteria have been met. The costs related to the performance of BPM services unrelated to transition services (discussed below) are fulfilment costs classified as contract assets and recognized in the consolidated statement of income when the conditions for revenue recognition have been met. Any upfront payment received towards future services is classified as a contract liability and is recognized in the consolidated statement of income over the period when such services are provided. All incremental and direct costs incurred for acquiring contracts, such as certain sales commission, are classified as contract assets. Such costs are amortized over the expected life of the contract. Other upfront fees paid to customers are classified as contract assets. Such costs are amortized over the life of the contract and recorded as an adjustment to the transaction price and reduced from revenue. For certain BPM customers, the Company performs transition activities at the outset of entering into a new contract. The Company has determined these transition activities do not meet the criteria of ASC 606 to be accounted for as a separate performance obligation and has deferred revenue attributable to these activities. Accordingly, transition revenues are classified as contract liabilities and are subsequently recognized ratably over the period in which the BPM services are performed. Costs related to such transition services are fulfillment costs which are directly related to the contract and result in generation or enhancement of resources and are expected to be recoverable under the contract and thereby classified as contract assets and are recognized ratably over the estimated life of the contract. All contracts entered into by the Company specify the payment terms. Usual payment terms range between 30 to 60 days. Revenue earned by auto claims handling services Auto claims handling services include claims handling and administration (“Claims Handling”), car hire and arranging for repairs with repair centers across the UK and the related payment processing for such repairs (“Accident Management”). With respect to Claims Handling, the Company receives either a per-claim In order to provide Accident Management services, the Company arranges for the repair through a network of repair centers. The repair costs are invoiced to customers. In determining whether the receipt from the customers related to payments to repair centers should be recognized as revenue, the Company considers the criteria established by ASC 606 under the application guidance in paragraphs “Principal versus agent considerations.”
a) the Company has the primary responsibility for providing the services,
b) the Company negotiates labor rates with repair centers, and
c) the Company is responsible for timely and satisfactory completion of repairs. If there are circumstances where the above criteria are not met and therefore the Company is not the principal in providing Accident Management services, amounts received from customers are recognized and presented net of payments to repair centers in the consolidated statement of income. Revenue from Accident Management services is recorded net of the repairer referral fees passed on to customers. Incremental and direct costs incurred to contract with a claimant are classified as contract assets and amortized over the expected period of benefit, not exceeding 15 months. All other costs to the Company are expensed as incurred. </t>
        </is>
      </c>
    </row>
    <row r="22">
      <c r="A22" s="4" t="inlineStr">
        <is>
          <t>Leases</t>
        </is>
      </c>
      <c r="B22" s="4" t="inlineStr">
        <is>
          <t>s. Leases The Company leases most of its delivery centers and office facilities under operating lease agreements that are renewable on a periodic basis at the option of the lessor and the lessee. The lease agreements contain rent free periods and rent escalation clauses. The Company assesses whether a contract contains a lease at the inception of the contract.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i) the contract involves the use of an identified asset, (ii) the Company has the right to obtain substantially all of the economic benefits from the use of the asset through the period of the lease, and (iii) the Company has the right to direct the use of the asset.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Operating leases are presented within “Operating lease right-of-use At the date of commencement of the lease, the Company recognizes a ROU and a corresponding lease liability for all lease arrangements under which it is a lessee, except for short-term leases. ROU represent the Company’s right to use an underlying asset for the lease term and lease liabilities represent the Company’s obligation to make lease payments arising from the lease. The lease arrangements include options to extend or terminate the lease before the end of the lease term. ROU and lease liabilities include these options when it is reasonably certain that they will be exercised. The ROU are initially recognized at cost, which comprises the initial amount of the lease liability adjusted for any lease payments made at or prior to the commencement date of the lease plus any initial direct costs less any lease incentives. They are subsequently measured at cost less accumulated depreciation and impairment losses. Lease expense for operating lease arrangements is recognized on a straight-line basis over the lease term reflecting single operating lease cost. The lease liability is initially measured at amortized cost at the present value of the future lease payments. For leases under which the rate implicit in the lease is not readily determinable, the Company uses its incremental borrowing rate based on the information available at the date of commencement of the lease in determining the present value of lease payments. Lease liabilities are remeasured with a corresponding adjustment to the related ROU asset if the Company changes its assessment as to whether it will exercise an extension or a termination option. The Company accounts for a modification of a lease contract as a separate contract for an additional right of use not included in the original lease and the increase in lease payment is commensurate with the standalone price for the additional right of use, adjusted for the circumstances of the particular contract. Modifications which are not accounted for as a separate contract are reassessed as at the effective date of the modifications based on the modified terms and conditions and the facts and circumstances as at that date. Upon modification, the Company remeasures the lease liability to reflect changes to the remaining lease payments and discount rates and recognizes the amount of the remeasurement of the lease liability as an adjustment to the ROU assets. However, if the carrying amount of the ROU assets is reduced to zero as a result of modification, any remaining amount of the remeasurement is recognized as an expense in consolidated statement of income. In the case of sub-leases, sub-lease sub-lease sub-lease sub-lease sub-lease. The Company has elected to not separate lease and non-lease</t>
        </is>
      </c>
    </row>
    <row r="23">
      <c r="A23" s="4" t="inlineStr">
        <is>
          <t>Interest expense</t>
        </is>
      </c>
      <c r="B23" s="4" t="inlineStr">
        <is>
          <t xml:space="preserve">t. Interest expense Interest expense comprises interest cost on borrowings, transaction costs, the gains or losses on settlement of related derivative instruments and interest on defined benefit obligations. The foreign exchange gains/losses on borrowings are considered as a natural economic hedge for the foreign currency monetary assets which are classified as foreign exchange gains/losses, net within results from operating activities. Borrowing costs are recognized in the consolidated statement of income using the effective interest method. </t>
        </is>
      </c>
    </row>
    <row r="24">
      <c r="A24" s="4" t="inlineStr">
        <is>
          <t>Income taxes</t>
        </is>
      </c>
      <c r="B24" s="4" t="inlineStr">
        <is>
          <t xml:space="preserve">u. Income taxes Income tax comprises current and deferred tax. Income tax expense is recognized in the consolidated statement of income except to the extent it relates to items directly recognized in equity, in which case it is recognized in equity.
i. Current income tax Current income tax for the current and prior periods are measured at the amount expected to be recovered from or paid to the taxation authorities based on the taxable profit for the period. The tax rates and tax laws used to compute the amount are those that are enacted by the reporting date and applicable for the period. The Company offsets current tax assets and current tax liabilities where it has a legally enforceable right to set off the recognized amounts and where it intends either to settle on a net basis. Significant judgments are involved in determining the provision for income taxes including judgment on whether tax positions are probable of being sustained in tax assessments. A tax assessment can involve complex issues, which can only be resolved over extended time periods. The recognition of taxes that are subject to certain legal or economic limits or uncertainties is assessed individually by management based on the specific facts and circumstances. Though the Company has considered all these issues in estimating its income taxes, there could be an unfavorable resolution of such issues that may affect results of the Company’s operations.
ii. Deferred income tax Deferred income tax is recognized using the balance sheet approach. Deferred income tax assets and liabilities are recognized for all deductible and taxable temporary differences arising between the tax bases of assets and liabilities and their carrying amount in financial statements, except when the deferred income tax arises from the initial recognition of goodwill. Deferred income tax assets and liabilities are measured at the tax rates that are expected to apply in the period when the asset is realized or the liability is settled, based on tax rates (and tax laws) that have been enacted at the reporting date. Deferred tax assets are reduced by a valuation allowance if, based on available evidence, it is more likely than not that some portion or all of the deferred tax assets will not be realized. The Company recognizes deferred tax liabilities for all taxable temporary differences except those associated with the investments in subsidiaries where the undistributed earnings are deemed to be reinvested indefinitely and will not be remitted in foreseeable future or that the earnings would be remitted in a tax-free The effect on deferred tax assets and liabilities of a change in tax rates or tax status is recognized in the statements of income in the period in which the change is identified. The Company releases (reclassifies) the tax effects from AOCI to the consolidated statements of income at the time of settlement of cash flows hedges and amortization of deferred actuarial gain/(loss) on retirement benefits. </t>
        </is>
      </c>
    </row>
    <row r="25">
      <c r="A25" s="4" t="inlineStr">
        <is>
          <t>Earnings per share</t>
        </is>
      </c>
      <c r="B25" s="4" t="inlineStr">
        <is>
          <t xml:space="preserve">v. Earnings per share Basic earnings per share are computed using the weighted-average number of ordinary shares outstanding during the period adjusted for outstanding shares that are subject to repurchase during the period. Diluted earnings per share is computed by considering the impact of the potential issuance of ordinary shares, using the treasury stock method, on the weighted average number of shares outstanding during the period, except where the results would be anti-dilutive. </t>
        </is>
      </c>
    </row>
    <row r="26">
      <c r="A26" s="4" t="inlineStr">
        <is>
          <t>Government grants</t>
        </is>
      </c>
      <c r="B26" s="4" t="inlineStr">
        <is>
          <t xml:space="preserve">w. Government grants The Company recognizes government grants only when there is reasonable assurance that the conditions attached to them shall be complied with, and the grants will be received. Government grants related to depreciable assets are treated as deferred income and are recognized in the consolidated statement of income on a systematic and rational basis over the useful life of the asset. Government grants related to revenue are recognized as a reduction of expenses in the consolidated statements of income. </t>
        </is>
      </c>
    </row>
    <row r="27">
      <c r="A27" s="4" t="inlineStr">
        <is>
          <t>Concentration of credit risk</t>
        </is>
      </c>
      <c r="B27" s="4" t="inlineStr">
        <is>
          <t xml:space="preserve">x Concentration of credit risk Credit risk arises from the possibility that customers may not be able to settle their obligations as agreed. Accounts receivable are typically unsecured and are derived from revenue earned from customers primarily located in the UK and the US. Credit risk is managed through periodic assessment of the financial reliability of customers, taking into account the financial condition, current economic trends, analysis of historical bad debts and ageing of accounts receivable. The credit risk on investments, bank deposits and derivative financial instruments is limited because the counterparties are banks and mutual funds with high credit ratings assigned by international credit-rating agenc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6 Months Ended</t>
        </is>
      </c>
    </row>
    <row r="2">
      <c r="B2" s="2" t="inlineStr">
        <is>
          <t>Sep. 30, 2024</t>
        </is>
      </c>
    </row>
    <row r="3">
      <c r="A3" s="3" t="inlineStr">
        <is>
          <t>Accounting Policies [Abstract]</t>
        </is>
      </c>
      <c r="B3" s="4" t="inlineStr">
        <is>
          <t xml:space="preserve"> </t>
        </is>
      </c>
    </row>
    <row r="4">
      <c r="A4" s="4" t="inlineStr">
        <is>
          <t>Schedule of Estimated Useful Lives of Property Plant and Equipment</t>
        </is>
      </c>
      <c r="B4" s="4" t="inlineStr">
        <is>
          <t xml:space="preserve">Depreciation and amortization is computed using the straight-line method over the estimated useful lives of the assets, which are as follows:
Asset description Asset life (in years)
Buildings 20
Computers and software 3-4
Furniture, fixtures and office equipment 2-5
Vehicles 3
Leasehold improvements Lesser of estimated useful life or lease term </t>
        </is>
      </c>
    </row>
    <row r="5">
      <c r="A5" s="4" t="inlineStr">
        <is>
          <t>Schedule of Finite Lived Intangible Assets</t>
        </is>
      </c>
      <c r="B5" s="4" t="inlineStr">
        <is>
          <t xml:space="preserve">The Company’s definite lived intangible assets are amortized over the estimated useful life of the assets on a straight-line basis, as given belo
Asset description Weighted average
Customer contracts 60
Customer relationships 161
Covenant not-to-compete 32
Trade names 36
Technology 94
Software 48
Service mark Indefinite useful lif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Sep. 30, 2024</t>
        </is>
      </c>
    </row>
    <row r="3">
      <c r="A3" s="4" t="inlineStr">
        <is>
          <t>The Smart Cube Limited [Member]</t>
        </is>
      </c>
      <c r="B3" s="4" t="inlineStr">
        <is>
          <t xml:space="preserve"> </t>
        </is>
      </c>
    </row>
    <row r="4">
      <c r="A4" s="3" t="inlineStr">
        <is>
          <t>Recognized Identified Assets Acquired and Liabilities Assumed [Line Items]</t>
        </is>
      </c>
      <c r="B4" s="4" t="inlineStr">
        <is>
          <t xml:space="preserve"> </t>
        </is>
      </c>
    </row>
    <row r="5">
      <c r="A5" s="4" t="inlineStr">
        <is>
          <t>Schedule of Assets Acquired and Liabilities Assumed in the Business Combination</t>
        </is>
      </c>
      <c r="B5" s="4" t="inlineStr">
        <is>
          <t>The purchase price has been allocated, as set out below, to the assets acquired and liabilities assumed in the business combination.
Amount
Cash $ 6,777
Accounts receivables 6,672
Unbilled revenue 1,775
Prepaid expense and other current assets 961
Property and equipment 319
Operating lease right-of-use 1,736
Other intangible assets
- Customer relationships 26,759
- Customer contracts 1,972
- Covenant not-to-compete 1,309
- Software 1,305
Non-current 1,329
Deferred tax assets 1,372
Current liabilities (6,241 )
Non-current (1,352 )
Operating lease liabilities (1,736 )
Deferred tax liabilities (7,758 )
Net assets acquired 35,199
Less: Purchase consideration (121,643 )
Goodwill on acquisition $ 86,444</t>
        </is>
      </c>
    </row>
    <row r="6">
      <c r="A6" s="4" t="inlineStr">
        <is>
          <t>OptiBuy sp. z.o.o. [Member]</t>
        </is>
      </c>
      <c r="B6" s="4" t="inlineStr">
        <is>
          <t xml:space="preserve"> </t>
        </is>
      </c>
    </row>
    <row r="7">
      <c r="A7" s="3" t="inlineStr">
        <is>
          <t>Recognized Identified Assets Acquired and Liabilities Assumed [Line Items]</t>
        </is>
      </c>
      <c r="B7" s="4" t="inlineStr">
        <is>
          <t xml:space="preserve"> </t>
        </is>
      </c>
    </row>
    <row r="8">
      <c r="A8" s="4" t="inlineStr">
        <is>
          <t>Schedule of Assets Acquired and Liabilities Assumed in the Business Combination</t>
        </is>
      </c>
      <c r="B8" s="4" t="inlineStr">
        <is>
          <t>The purchase price has been allocated, as set out below, to the assets acquired and liabilities assumed in the business combination.
Amount
Cash $ 1,081
Accounts receivables 1,936
Unbilled revenue 294
Prepaid expense and other current assets 355
Property and equipment 45
Operating lease right-of-use 234
Other intangible assets
- Customer relationships 3,434
- Customer contracts 932
- Covenant not-to-compete 956
- Software 122
Non-current 594
Deferred tax assets 17
Current liabilities (2,557 )
Non-current (53 )
Operating lease liabilities (234 )
Deferred tax liabilities (1,027 )
Net assets acquired 6,129
Less: Purchase consideration (31,756 )
Goodwill on acquisition $ 25,627</t>
        </is>
      </c>
    </row>
    <row r="9">
      <c r="A9" s="4" t="inlineStr">
        <is>
          <t>Vuram Technology Solutions Private Limited [Member]</t>
        </is>
      </c>
      <c r="B9" s="4" t="inlineStr">
        <is>
          <t xml:space="preserve"> </t>
        </is>
      </c>
    </row>
    <row r="10">
      <c r="A10" s="3" t="inlineStr">
        <is>
          <t>Recognized Identified Assets Acquired and Liabilities Assumed [Line Items]</t>
        </is>
      </c>
      <c r="B10" s="4" t="inlineStr">
        <is>
          <t xml:space="preserve"> </t>
        </is>
      </c>
    </row>
    <row r="11">
      <c r="A11" s="4" t="inlineStr">
        <is>
          <t>Schedule of Assets Acquired and Liabilities Assumed in the Business Combination</t>
        </is>
      </c>
      <c r="B11" s="4" t="inlineStr">
        <is>
          <t>The purchase price has been allocated, as set out below, to the assets acquired and liabilities assumed in the business combination.
Amount
Cash $ 4,670
Investments 11,235
Accounts receivables 6,738
Unbilled revenue 705
Prepaid expense and other current assets 1,633
Property and equipment 707
Operating lease right-of-use 1,470
Other intangible assets
- Customer relationships 45,331
- Customer contracts 5,267
- Covenant not-to-compete 5,001
- Software &amp; Trade name 92
Non-current 403
Deferred tax assets 632
Current liabilities (7,799 )
Non-current (1,265 )
Operating lease liabilities (1,470 )
Deferred tax liabilities (13,717 )
Net assets acquired 59,633
Less: Purchase consideration (170,347 )
Goodwill on acquisition $ 110,7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6 Months Ended</t>
        </is>
      </c>
    </row>
    <row r="2">
      <c r="B2" s="2" t="inlineStr">
        <is>
          <t>Sep. 30, 2024</t>
        </is>
      </c>
    </row>
    <row r="3">
      <c r="A3" s="3" t="inlineStr">
        <is>
          <t>Cash and Cash Equivalents [Abstract]</t>
        </is>
      </c>
      <c r="B3" s="4" t="inlineStr">
        <is>
          <t xml:space="preserve"> </t>
        </is>
      </c>
    </row>
    <row r="4">
      <c r="A4" s="4" t="inlineStr">
        <is>
          <t>Schedule of Cash and Cash Equivalents</t>
        </is>
      </c>
      <c r="B4" s="4" t="inlineStr">
        <is>
          <t>Cash, cash equivalents and restricted cash consist of following:
As at
September 30, March 31,
2024 2024
Cash and bank balances $ 64,236 $ 72,710
Short-term deposits with banks 28,992 14,721
Funds held for clients - Restricted cash 6,800 6,853
Total $ 100,028 $ 94,28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and unbilled revenue, net (Tables)</t>
        </is>
      </c>
      <c r="B1" s="2" t="inlineStr">
        <is>
          <t>6 Months Ended</t>
        </is>
      </c>
    </row>
    <row r="2">
      <c r="B2" s="2" t="inlineStr">
        <is>
          <t>Sep. 30, 2024</t>
        </is>
      </c>
    </row>
    <row r="3">
      <c r="A3" s="3" t="inlineStr">
        <is>
          <t>Receivables [Abstract]</t>
        </is>
      </c>
      <c r="B3" s="4" t="inlineStr">
        <is>
          <t xml:space="preserve"> </t>
        </is>
      </c>
    </row>
    <row r="4">
      <c r="A4" s="4" t="inlineStr">
        <is>
          <t>Schedule of Account Receivables and Unbilled Revenue</t>
        </is>
      </c>
      <c r="B4" s="4" t="inlineStr">
        <is>
          <t>Account receivables and unbilled revenue consist of the following:
As at
September 30, March 31,
Account receivables and unbilled revenue $ 243,973 $ 233,735
Less: Allowances for ECL (2,132 ) (1,388 )
Total $ 241,841 $ 232,347</t>
        </is>
      </c>
    </row>
    <row r="5">
      <c r="A5" s="4" t="inlineStr">
        <is>
          <t>Schedule of Movement in the ECL</t>
        </is>
      </c>
      <c r="B5" s="4" t="inlineStr">
        <is>
          <t>The movement in the ECL is as follows:
Three months ended September 30, Six months ended September 30, Year ended March 31,
2024 2023 2024 2023 2024
Balance at the beginning of the period $ 1,899 $ 2,391 $ 1,388 $ 1,945 $ 1,945
Charged to consolidated statement of income 133 103 700 567 1,080
Write-offs, net of collections —  (200 ) (31 ) (202 ) (1,063 )
Reversals —  (250 ) (42 ) (283 ) (589 )
Translation adjustment 100 (63 ) 117 (46 ) 15
Balance at the end of the period $ 2,132 $ 1,981 $ 2,132 $ 1,981 $ 1,38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Sep. 30, 2024</t>
        </is>
      </c>
    </row>
    <row r="3">
      <c r="A3" s="3" t="inlineStr">
        <is>
          <t>Leases [Abstract]</t>
        </is>
      </c>
      <c r="B3" s="4" t="inlineStr">
        <is>
          <t xml:space="preserve"> </t>
        </is>
      </c>
    </row>
    <row r="4">
      <c r="A4" s="4" t="inlineStr">
        <is>
          <t>Schedule of Supplemental Balance Sheet Information</t>
        </is>
      </c>
      <c r="B4" s="4" t="inlineStr">
        <is>
          <t>Supplemental balance sheet information The following table sets forth the details of the operating lease liabilities:
As at
September 30, 2024 March 31, 2024
Operating lease
Operating lease right-of-use-asset $ 175,733 $ 181,388
Operating lease liabilities - Current $ 28,564 $ 28,826
Operating lease liabilities - Non current 155,178 161,054
Total operating lease liabilities $ 183,742 $ 189,880</t>
        </is>
      </c>
    </row>
    <row r="5">
      <c r="A5" s="4" t="inlineStr">
        <is>
          <t>Summary of Lease Cost for Operating Leases</t>
        </is>
      </c>
      <c r="B5" s="4" t="inlineStr">
        <is>
          <t>The components of lease cost for operating leases for three and six months ended September 30, 2024 and 2023 are summarized below:
Three months ended September 30, Six months ended September 30,
2024 2023 2024 2023
Operating lease cost $ 11,127 $ 11,063 $ 22,125 $ 22,227
Short-term lease cost 175 113 205 188
Variable lease cost 1,091 773 1,806 1,415
Total lease cost $ 12,393 $ 11,949 $ 24,136 $ 23,830</t>
        </is>
      </c>
    </row>
    <row r="6">
      <c r="A6" s="4" t="inlineStr">
        <is>
          <t>Schedule of Other Information Relating to Operating Lease</t>
        </is>
      </c>
      <c r="B6" s="4" t="inlineStr">
        <is>
          <t>Other information relating to operating lease is summarized below:
Six months ended September 30,
2024 2023
Cash payments for amounts included in the measurement of lease liabilities :
Operating cash outflows for operating leases $ 22,251 $ 21,474
Right-of-use liabilities-net 7,059 10,059
Weighted average remaining lease term (in years) 6.73 7.11
Weighted average discount rate 9.02 8.55</t>
        </is>
      </c>
    </row>
    <row r="7">
      <c r="A7" s="4" t="inlineStr">
        <is>
          <t>Summary of Reconciles the Undiscounted Cash Flows for the Company's Operating Leases</t>
        </is>
      </c>
      <c r="B7" s="4" t="inlineStr">
        <is>
          <t>The table below reconciles the undiscounted cash flows for the Company’s operating leases as at September 30, 2024 to the operating lease liabilities recorded on the Company’s consolidated balance sheets:
Period range Operating
Oct 1, 2024 to March 31, 2025 $ 20,704
2026 43,246
2027 35,217
2028 34,604
2029 27,070
Thereafter 82,055
Total lease payments $ 242,896
Less: imputed interest $ 59,154
Total operating lease liabilities $ 183,742
The table below reconciles the undiscounted cash flows for the Company’s operating leases as at March 31, 2024 to the operating lease liabilities recorded on the Company’s consolidated balance sheets:
Period range Operating
2025 $ 42,173
2026 41,086
2027 33,505
2028 32,970
2029 25,733
Thereafter 74,425
Total lease payments $ 249,892
Less: imputed interest $ 60,012
Total operating lease liabilities $ 189,88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6 Months Ended</t>
        </is>
      </c>
    </row>
    <row r="2">
      <c r="B2" s="2" t="inlineStr">
        <is>
          <t>Sep. 30, 2024</t>
        </is>
      </c>
    </row>
    <row r="3">
      <c r="A3" s="3" t="inlineStr">
        <is>
          <t>Equity [Abstract]</t>
        </is>
      </c>
      <c r="B3" s="4" t="inlineStr">
        <is>
          <t xml:space="preserve"> </t>
        </is>
      </c>
    </row>
    <row r="4">
      <c r="A4" s="4" t="inlineStr">
        <is>
          <t>Schedule of Changes in AOCI</t>
        </is>
      </c>
      <c r="B4" s="4" t="inlineStr">
        <is>
          <t>The following table sets forth the changes in AOCI during the six months ended September 30, 2024 and 2023.
Currency translation Unrealized Retirement Total
Balance as at April 1, 2024 $ (256,977 ) $ (42 ) $ (3,539 ) $ (260,558 )
Gains / (losses) recognized during the period 12,238 (6,344 ) 328 6,222
Reclassification to net income —  2,523 206 2,729
Income tax effects —  644 (89 ) 555
Accumulated other comprehensive loss as at September 30, 2024 $ (244,739 ) $ (3,219 ) $ (3,094 ) $ (251,052 )
Balance as at April 1, 2023 $ (246,570 ) $ (3,721 ) $ (1,827 ) $ (252,118 )
Gains / (losses) recognized during the period (16,175 ) 1,417 (1,170 ) (15,928 )
Reclassification to net income —  3062 8 3,070
Income tax effects —  (1,583 ) 252 (1,331 )
Accumulated other comprehensive loss as at September 30, 2023 $ (262,745 ) $ (825 ) $ (2,737 ) $ (266,3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ans and borrowings (Tables)</t>
        </is>
      </c>
      <c r="B1" s="2" t="inlineStr">
        <is>
          <t>6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 xml:space="preserve">The long-term loans and borrowings consist of the following:
As at
Currency Interest rate Final maturity September 30, March 31, 2024
US dollars SOFR + 1.20% 2028 48,000 $ 56,000
US dollars SOFR + 1.15% 2030 100,000 — 
Sterling Pound SONIA + 1.25% 2028 77,706 83,830
Total 225,706 139,830
Less: Debt issuance cost (869 ) (626 )
Total 224,837 139,204
Current portion of long-term debt $ 57,819 $ 36,675
Long-term debt $ 167,018 $ 102,529 </t>
        </is>
      </c>
    </row>
    <row r="5">
      <c r="A5" s="4" t="inlineStr">
        <is>
          <t>Schedule of Maturities of Long-Term Debt</t>
        </is>
      </c>
      <c r="B5" s="4" t="inlineStr">
        <is>
          <t>Expected payments for all of the Company’s long term-debt as at September 30, 2024 is as follows:
Amount
October 1, 2024 to March 31, 2025 $ 29,100
2026 58,202
2027 58,202
2028 50,202
2029 20,000
2030 10,000
Total $ 225,70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t>
        </is>
      </c>
      <c r="B4" s="4" t="inlineStr">
        <is>
          <t>The assets and liabilities measured at fair value on a recurring basis as at September 30, 2024 are as follows:
Fair value measurement at reporting date using
Description September 30, 2024 Quoted prices in Significant other observable inputs (Level 2) Significant unobservable inputs (Level 3)
Assets
Foreign exchange contracts $ 17,438 $ —  $ 17,438 $ — 
Investments in mutual funds 126,019 125,677 342 — 
Total assets $ 143,457 $ 125,677 $ 17,780 $ — 
Liabilities
Foreign exchange contracts $ 11,644 $ —  $ 11,644 $ — 
Contingent consideration 16,713 —  —  16,713
Others 1,757 —  —  1,757
Total liabilities $ 30,114 $ —  $ 11,644 $ 18,470
The assets and liabilities measured at fair value on a recurring basis as at March 31, 2024 are as follows:
Fair value measurement at reporting date using
Description March 31, 2024 Quoted prices in Significant inputs (Level 2) Significant unobservable inputs (Level 3)
Assets
Foreign exchange contracts $ 7,761 $ —  $ 7,761 $ — 
Investments in mutual funds 145,635 145,322 313 — 
Total assets $ 153,396 $ 145,322 $ 8,074 $ — 
Liabilities
Foreign exchange contracts $ 4,526 $ —  $ 4,526 $ — 
Contingent consideration 20,510 —  —  20,510
Total liabilities $ 25,036 $ —  $ 4,526 $ 20,510</t>
        </is>
      </c>
    </row>
    <row r="5">
      <c r="A5" s="4" t="inlineStr">
        <is>
          <t>Schedule Of The Movement In Contingent Consideration Categorized Under Level 3 Fair Value Measurement</t>
        </is>
      </c>
      <c r="B5" s="4" t="inlineStr">
        <is>
          <t>The movement in contingent consideration categorized under Level 3 fair value measurement is given below:
As at
September 30, March 31,
Balance at the beginning of the Period $ 20,510 $ 42,256
Interest expense recognized in the consolidated statement of income 492 1,044
Gain recognized in the consolidated statement of income (Refer Note 4(a), 4(b), 4(c)) (4,374 ) (22,470 )
Translation 85 (320 )
Balance at the end of the period $ 16,713 $ 20,5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1" customWidth="1" min="1" max="1"/>
    <col width="13" customWidth="1" min="2" max="2"/>
    <col width="15" customWidth="1" min="3" max="3"/>
    <col width="14" customWidth="1" min="4" max="4"/>
    <col width="15" customWidth="1" min="5" max="5"/>
    <col width="14" customWidth="1" min="6" max="6"/>
  </cols>
  <sheetData>
    <row r="1">
      <c r="A1" s="1" t="inlineStr">
        <is>
          <t>Consolidated Statements of Income - USD ($) $ in Thousands</t>
        </is>
      </c>
      <c r="C1" s="2" t="inlineStr">
        <is>
          <t>3 Months Ended</t>
        </is>
      </c>
      <c r="E1" s="2" t="inlineStr">
        <is>
          <t>6 Months Ended</t>
        </is>
      </c>
    </row>
    <row r="2">
      <c r="C2" s="2" t="inlineStr">
        <is>
          <t>Sep. 30, 2024</t>
        </is>
      </c>
      <c r="D2" s="2" t="inlineStr">
        <is>
          <t>Sep. 30, 2023</t>
        </is>
      </c>
      <c r="E2" s="2" t="inlineStr">
        <is>
          <t>Sep. 30, 2024</t>
        </is>
      </c>
      <c r="F2" s="2" t="inlineStr">
        <is>
          <t>Sep. 30, 2023</t>
        </is>
      </c>
    </row>
    <row r="3">
      <c r="A3" s="4" t="inlineStr">
        <is>
          <t>Revenue</t>
        </is>
      </c>
      <c r="C3" s="6" t="n">
        <v>322607</v>
      </c>
      <c r="D3" s="6" t="n">
        <v>333890</v>
      </c>
      <c r="E3" s="6" t="n">
        <v>645722</v>
      </c>
      <c r="F3" s="6" t="n">
        <v>660391</v>
      </c>
    </row>
    <row r="4">
      <c r="A4" s="4" t="inlineStr">
        <is>
          <t>Cost of revenue</t>
        </is>
      </c>
      <c r="B4" s="4" t="inlineStr">
        <is>
          <t>[1]</t>
        </is>
      </c>
      <c r="C4" s="5" t="n">
        <v>207277</v>
      </c>
      <c r="D4" s="5" t="n">
        <v>213294</v>
      </c>
      <c r="E4" s="5" t="n">
        <v>416720</v>
      </c>
      <c r="F4" s="5" t="n">
        <v>427228</v>
      </c>
    </row>
    <row r="5">
      <c r="A5" s="4" t="inlineStr">
        <is>
          <t>Gross profit</t>
        </is>
      </c>
      <c r="C5" s="5" t="n">
        <v>115330</v>
      </c>
      <c r="D5" s="5" t="n">
        <v>120596</v>
      </c>
      <c r="E5" s="5" t="n">
        <v>229002</v>
      </c>
      <c r="F5" s="5" t="n">
        <v>233163</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Selling and marketing expenses</t>
        </is>
      </c>
      <c r="C7" s="5" t="n">
        <v>21334</v>
      </c>
      <c r="D7" s="5" t="n">
        <v>18752</v>
      </c>
      <c r="E7" s="5" t="n">
        <v>42874</v>
      </c>
      <c r="F7" s="5" t="n">
        <v>38720</v>
      </c>
    </row>
    <row r="8">
      <c r="A8" s="4" t="inlineStr">
        <is>
          <t>General and administrative expenses</t>
        </is>
      </c>
      <c r="C8" s="5" t="n">
        <v>45256</v>
      </c>
      <c r="D8" s="5" t="n">
        <v>46453</v>
      </c>
      <c r="E8" s="5" t="n">
        <v>90922</v>
      </c>
      <c r="F8" s="5" t="n">
        <v>93366</v>
      </c>
    </row>
    <row r="9">
      <c r="A9" s="4" t="inlineStr">
        <is>
          <t>Foreign exchange loss/(gain), net</t>
        </is>
      </c>
      <c r="C9" s="5" t="n">
        <v>416</v>
      </c>
      <c r="D9" s="5" t="n">
        <v>-17</v>
      </c>
      <c r="E9" s="5" t="n">
        <v>1391</v>
      </c>
      <c r="F9" s="5" t="n">
        <v>-922</v>
      </c>
    </row>
    <row r="10">
      <c r="A10" s="4" t="inlineStr">
        <is>
          <t>Amortization of intangible assets</t>
        </is>
      </c>
      <c r="C10" s="5" t="n">
        <v>7008</v>
      </c>
      <c r="D10" s="5" t="n">
        <v>8688</v>
      </c>
      <c r="E10" s="5" t="n">
        <v>13926</v>
      </c>
      <c r="F10" s="5" t="n">
        <v>17413</v>
      </c>
    </row>
    <row r="11">
      <c r="A11" s="4" t="inlineStr">
        <is>
          <t>Operating income</t>
        </is>
      </c>
      <c r="C11" s="5" t="n">
        <v>41316</v>
      </c>
      <c r="D11" s="5" t="n">
        <v>46720</v>
      </c>
      <c r="E11" s="5" t="n">
        <v>79889</v>
      </c>
      <c r="F11" s="5" t="n">
        <v>84586</v>
      </c>
    </row>
    <row r="12">
      <c r="A12" s="4" t="inlineStr">
        <is>
          <t>Other income, net</t>
        </is>
      </c>
      <c r="C12" s="5" t="n">
        <v>-8575</v>
      </c>
      <c r="D12" s="5" t="n">
        <v>-25603</v>
      </c>
      <c r="E12" s="5" t="n">
        <v>-12432</v>
      </c>
      <c r="F12" s="5" t="n">
        <v>-30383</v>
      </c>
    </row>
    <row r="13">
      <c r="A13" s="4" t="inlineStr">
        <is>
          <t>Interest expense</t>
        </is>
      </c>
      <c r="C13" s="5" t="n">
        <v>5822</v>
      </c>
      <c r="D13" s="5" t="n">
        <v>4089</v>
      </c>
      <c r="E13" s="5" t="n">
        <v>10203</v>
      </c>
      <c r="F13" s="5" t="n">
        <v>7731</v>
      </c>
    </row>
    <row r="14">
      <c r="A14" s="4" t="inlineStr">
        <is>
          <t>Income before income taxes</t>
        </is>
      </c>
      <c r="C14" s="5" t="n">
        <v>44069</v>
      </c>
      <c r="D14" s="5" t="n">
        <v>68234</v>
      </c>
      <c r="E14" s="5" t="n">
        <v>82118</v>
      </c>
      <c r="F14" s="5" t="n">
        <v>107238</v>
      </c>
    </row>
    <row r="15">
      <c r="A15" s="4" t="inlineStr">
        <is>
          <t>Income tax expense</t>
        </is>
      </c>
      <c r="C15" s="5" t="n">
        <v>2281</v>
      </c>
      <c r="D15" s="5" t="n">
        <v>8792</v>
      </c>
      <c r="E15" s="5" t="n">
        <v>11408</v>
      </c>
      <c r="F15" s="5" t="n">
        <v>15832</v>
      </c>
    </row>
    <row r="16">
      <c r="A16" s="4" t="inlineStr">
        <is>
          <t>Net income</t>
        </is>
      </c>
      <c r="C16" s="6" t="n">
        <v>41788</v>
      </c>
      <c r="D16" s="6" t="n">
        <v>59442</v>
      </c>
      <c r="E16" s="6" t="n">
        <v>70710</v>
      </c>
      <c r="F16" s="6" t="n">
        <v>91406</v>
      </c>
    </row>
    <row r="17">
      <c r="A17" s="3" t="inlineStr">
        <is>
          <t>Earnings per share</t>
        </is>
      </c>
      <c r="C17" s="4" t="inlineStr">
        <is>
          <t xml:space="preserve"> </t>
        </is>
      </c>
      <c r="D17" s="4" t="inlineStr">
        <is>
          <t xml:space="preserve"> </t>
        </is>
      </c>
      <c r="E17" s="4" t="inlineStr">
        <is>
          <t xml:space="preserve"> </t>
        </is>
      </c>
      <c r="F17" s="4" t="inlineStr">
        <is>
          <t xml:space="preserve"> </t>
        </is>
      </c>
    </row>
    <row r="18">
      <c r="A18" s="4" t="inlineStr">
        <is>
          <t>Basic</t>
        </is>
      </c>
      <c r="C18" s="7" t="n">
        <v>0.96</v>
      </c>
      <c r="D18" s="7" t="n">
        <v>1.25</v>
      </c>
      <c r="E18" s="7" t="n">
        <v>1.59</v>
      </c>
      <c r="F18" s="7" t="n">
        <v>1.92</v>
      </c>
    </row>
    <row r="19">
      <c r="A19" s="4" t="inlineStr">
        <is>
          <t>Diluted</t>
        </is>
      </c>
      <c r="C19" s="7" t="n">
        <v>0.92</v>
      </c>
      <c r="D19" s="9" t="n">
        <v>1.2</v>
      </c>
      <c r="E19" s="7" t="n">
        <v>1.52</v>
      </c>
      <c r="F19" s="7" t="n">
        <v>1.83</v>
      </c>
    </row>
    <row r="20">
      <c r="A20" s="3" t="inlineStr">
        <is>
          <t>Weighted average number of shares used in computing earnings per share</t>
        </is>
      </c>
      <c r="C20" s="4" t="inlineStr">
        <is>
          <t xml:space="preserve"> </t>
        </is>
      </c>
      <c r="D20" s="4" t="inlineStr">
        <is>
          <t xml:space="preserve"> </t>
        </is>
      </c>
      <c r="E20" s="4" t="inlineStr">
        <is>
          <t xml:space="preserve"> </t>
        </is>
      </c>
      <c r="F20" s="4" t="inlineStr">
        <is>
          <t xml:space="preserve"> </t>
        </is>
      </c>
    </row>
    <row r="21">
      <c r="A21" s="4" t="inlineStr">
        <is>
          <t>Basic</t>
        </is>
      </c>
      <c r="C21" s="5" t="n">
        <v>43457284</v>
      </c>
      <c r="D21" s="5" t="n">
        <v>47413342</v>
      </c>
      <c r="E21" s="5" t="n">
        <v>44445164</v>
      </c>
      <c r="F21" s="5" t="n">
        <v>47703818</v>
      </c>
    </row>
    <row r="22">
      <c r="A22" s="4" t="inlineStr">
        <is>
          <t>Diluted</t>
        </is>
      </c>
      <c r="C22" s="5" t="n">
        <v>45416308</v>
      </c>
      <c r="D22" s="5" t="n">
        <v>49650152</v>
      </c>
      <c r="E22" s="5" t="n">
        <v>46415235</v>
      </c>
      <c r="F22" s="5" t="n">
        <v>49953108</v>
      </c>
    </row>
    <row r="23"/>
    <row r="24">
      <c r="A24" s="4" t="inlineStr">
        <is>
          <t>[1]Exclusive of amortization expense</t>
        </is>
      </c>
    </row>
  </sheetData>
  <mergeCells count="5">
    <mergeCell ref="A1:B2"/>
    <mergeCell ref="C1:D1"/>
    <mergeCell ref="E1:F1"/>
    <mergeCell ref="A23:E23"/>
    <mergeCell ref="A24:E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e Accounting (Tables)</t>
        </is>
      </c>
      <c r="B1" s="2" t="inlineStr">
        <is>
          <t>6 Months Ended</t>
        </is>
      </c>
    </row>
    <row r="2">
      <c r="B2" s="2" t="inlineStr">
        <is>
          <t>Sep. 30, 2024</t>
        </is>
      </c>
    </row>
    <row r="3">
      <c r="A3" s="3" t="inlineStr">
        <is>
          <t>Derivative Instruments and Hedging Activities Disclosure [Abstract]</t>
        </is>
      </c>
      <c r="B3" s="4" t="inlineStr">
        <is>
          <t xml:space="preserve"> </t>
        </is>
      </c>
    </row>
    <row r="4">
      <c r="A4" s="4" t="inlineStr">
        <is>
          <t>Summary of notional values of outstanding foreign exchange forward contracts and foreign exchange option contracts</t>
        </is>
      </c>
      <c r="B4" s="4" t="inlineStr">
        <is>
          <t>The following table presents the notional values of outstanding foreign exchange forward contracts and foreign exchange option contracts:
As at
September 30, March 31,
Forward contracts (Sell)
In US dollars $ 584,018 $ 444,560
In Pound Sterling 209,280 130,248
In Euro 37,472 38,201
In Australian dollars 47,219 36,202
Others 44,615 22,589
$ 922,604 $ 671,800
Option contracts (Sell)
In US dollars $ 262,819 $ 297,823
In Pound Sterling 137,868 116,356
In Euro 45,280 45,822
In Australian dollars 51,129 41,114
$ 497,096 $ 501,115</t>
        </is>
      </c>
    </row>
    <row r="5">
      <c r="A5" s="4" t="inlineStr">
        <is>
          <t>Summary of foreign exchange forward contracts and foreign exchange option contracts and interest rate</t>
        </is>
      </c>
      <c r="B5" s="4" t="inlineStr">
        <is>
          <t>The following table sets forth the fair value of the foreign exchange forward contracts and foreign exchange option contracts and their location on the consolidated balance sheets:
Derivatives in cash flow hedging Derivatives not designated as hedging
As at As at
September 30, March 31, September 30, March 31,
Assets:
Derivative assets $ 10,133 $ 7,201 $ 7,304 $ 560
Liabilities:
Derivative liabilities 10,297 3,373 1,347 1,153
$ (164 ) $ 3,828 $ 5,957 $ ( 593 )</t>
        </is>
      </c>
    </row>
    <row r="6">
      <c r="A6" s="4" t="inlineStr">
        <is>
          <t>Summary of the amount of gain/ (loss) reclassified from other comprehensive income</t>
        </is>
      </c>
      <c r="B6" s="4" t="inlineStr">
        <is>
          <t>The amount of gain/ (loss) reclassified from other comprehensive income into consolidated statement of income in respective line items for the three and six months ended September 30, 2024, and 2023 are as follows:
Three months ended September 30, Six months ended September 30,
2024 2023 2024 2023
Revenue $ (1,275 ) $ (1,369 ) $ (2,193 ) $ (3,062 )
Foreign exchange gain/(loss), net —  —  (331 ) — 
Income tax related to amounts reclassified into consolidated statement of income 294 319 351 599
Total $ (981 ) $ (1,050 ) $ (2,173 ) $ (2,463 )</t>
        </is>
      </c>
    </row>
    <row r="7">
      <c r="A7" s="4" t="inlineStr">
        <is>
          <t>Summary effect of foreign exchange forward contracts and foreign exchange option contracts and interest rate swaps on AOCI</t>
        </is>
      </c>
      <c r="B7" s="4" t="inlineStr">
        <is>
          <t>The following table sets forth the effect of foreign exchange forward contracts and foreign exchange option contracts on AOCI and the consolidated statement of income:
Three months ended Six months ended
2024 2023 2024 2023
Derivative financial instruments:
Unrealized gain/(loss) recognized in OCI
Derivatives in cash flow hedging relationships $ (2,503 ) $ 1,091 $ (2,284 ) $ 262
Gain/(loss) recognized in consolidated statements of income
Derivatives not designated as hedging instruments 5,269 (2,777 ) 92 (4,524 )
Total $ 2,766 $ (1,686 ) $ (2,192 ) $ (4,262 )</t>
        </is>
      </c>
    </row>
    <row r="8">
      <c r="A8" s="4" t="inlineStr">
        <is>
          <t>Summary of financial assets and liabilities subject to offsetting</t>
        </is>
      </c>
      <c r="B8" s="4" t="inlineStr">
        <is>
          <t xml:space="preserve"> Financial assets and liabilities subject to offsetting, enforceable master netting arrangements or similar agreements as at September 30, 2024 are as follows:
Description of types of financial assets Gross amounts of recognized financial assets Gross amounts of recognized financial liabilities offset in the statement of financial position Net amounts of financial assets presented in the statement of financial position Related amount not set off in financial instruments
Financial Instruments Cash collateral received Net Amount
Derivative assets $ 17,437 $ —  $ 17,437 $ (3,848 ) $ —  $ 13,589
Total $ 17,437 $ —  $ 17,437 $ (3,848 ) $ —  $ 13,589
Description of types of financial liabilities Gross amounts of recognized financial liabilities Gross amounts of recognized financial assets offset in the statement of financial position Net amounts of financial liabilities presented in the statement of financial position Related amount not set off in financial instruments
Financial Cash collateral pledged Net Amount
Derivative liabilities $ 11,644 $ —  $ 11,644 $ (3,848 ) $ —  $ 7,796
Total $ 11,644 $ —  $ 11,644 $ (3,848 ) $ —  $ 7,796
Financial assets and liabilities subject to offsetting, enforceable master netting arrangements or similar agreements as at March 31, 2024 are as follows:
Description of types of financial assets Gross amounts of recognized financial assets Gross amounts of recognized financial liabilities offset in the statement of financial position Net amounts of financial assets presented in the statement of financial position Related amount not set off in financial instruments
Financial Instruments Cash collateral received Net Amount
Derivative assets $ 7,761 $ —  $ 7,761 $ (3,708 ) $ —  $ 4,053
Total $ 7,761 $ —  $ 7,761 $ (3,708 ) $ —  $ 4,053
Description of types of financial liabilities Gross amounts of recognized financial liabilities Gross amounts of recognized financial assets offset in the statement of financial position Net amounts of financial liabilities presented in the statement of financial position Related amount not set off in financial instruments
Financial instruments Cash collateral pledged Net Amount
Derivative liabilities $ 4,526 $ —  $ 4,526 $ (3,708 ) $ —  $ 818
Total $ 4,526 $ —  $ 4,526 $ (3,708 ) $ —  $ 8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ension and Other Employee Obligations (Tables)</t>
        </is>
      </c>
      <c r="B1" s="2" t="inlineStr">
        <is>
          <t>6 Months Ended</t>
        </is>
      </c>
    </row>
    <row r="2">
      <c r="B2" s="2" t="inlineStr">
        <is>
          <t>Sep. 30, 2024</t>
        </is>
      </c>
    </row>
    <row r="3">
      <c r="A3" s="3" t="inlineStr">
        <is>
          <t>Retirement Benefits [Abstract]</t>
        </is>
      </c>
      <c r="B3" s="4" t="inlineStr">
        <is>
          <t xml:space="preserve"> </t>
        </is>
      </c>
    </row>
    <row r="4">
      <c r="A4" s="4" t="inlineStr">
        <is>
          <t>Schedule of Pension and Other Employee Obligations</t>
        </is>
      </c>
      <c r="B4" s="4" t="inlineStr">
        <is>
          <t>Pension and other employee obligations consist of the following:
As at
September 30, 2024 March 31, 2024
Current:
Salaries and bonus $ 75,122 $ 93,764
Pension 1,102 944
Withholding taxes on salary and statutory payables 11,064 10,644
Total $ 87,288 $ 105,352
Non-current:
Pension and other obligations $ 23,995 $ 24,642
Total $ 23,995 $ 24,642</t>
        </is>
      </c>
    </row>
    <row r="5">
      <c r="A5" s="4" t="inlineStr">
        <is>
          <t>Schedule of Employee Benefit Costs</t>
        </is>
      </c>
      <c r="B5" s="4" t="inlineStr">
        <is>
          <t>Employee benefit costs consist of the following:
Three months ended September 30, Six months ended September 30,
2024 2023 2024 2023
Salaries and bonus $ 183,770 $ 190,176 $ 367,400 $ 379,073
Employee benefit plans:
Defined contribution plan 4,968 4,834 10,342 9,783
Defined benefit plan 939 427 1,881 1,569
Share-based compensation expense (Refer Note 17) 8,326 13,373 19,481 29,589
Total $ 198,003 $ 208,810 $ 399,104 $ 420,014</t>
        </is>
      </c>
    </row>
    <row r="6">
      <c r="A6" s="4" t="inlineStr">
        <is>
          <t>Schedule of Net Periodic Cost</t>
        </is>
      </c>
      <c r="B6" s="4" t="inlineStr">
        <is>
          <t>The components of net periodic cost recognized in consolidated statements of income are as follows:
Three months ended September 30, Six months ended September 30,
2024 2023 2024 2023
Service cost $ 939 $ 719 $ 1,881 $ 1,569
Interest cost 401 337 803 676
Expected return on plan assets (50 ) (51 ) (101 ) (102 )
Amortization of prior service credit (6 ) (6 ) (13 ) (12 )
Amortization of actuarial loss, gross of tax 109 10 219 20
Net gratuity cost $ 1,393 $ 1,009 $ 2,789 $ 2,151</t>
        </is>
      </c>
    </row>
    <row r="7">
      <c r="A7" s="4" t="inlineStr">
        <is>
          <t>Schedule of Components of Retirement Benefits in Accumulated Other Comprehensive Income (Loss)</t>
        </is>
      </c>
      <c r="B7" s="4" t="inlineStr">
        <is>
          <t>Components of retirement benefits in accumulated other comprehensive income (loss) as at September 30, 2024 and March 31, 2024 are as follows:
As at
September 30, March 31,
Net actuarial (gain) /loss $ 4,148 $ 4,698
Net prior service cost/(credit) (54 ) (71 )
Accumulated Other comprehensive income/(loss), excluding tax effects $ 4,094 $ 4,62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Sep. 30, 2024</t>
        </is>
      </c>
    </row>
    <row r="3">
      <c r="A3" s="3" t="inlineStr">
        <is>
          <t>Disaggregation of Revenue [Abstract]</t>
        </is>
      </c>
      <c r="B3" s="4" t="inlineStr">
        <is>
          <t xml:space="preserve"> </t>
        </is>
      </c>
    </row>
    <row r="4">
      <c r="A4" s="4" t="inlineStr">
        <is>
          <t>Schedule of Revenue Disaggregated by Service Type, Major Industries Serviced, Contract Type and Geography</t>
        </is>
      </c>
      <c r="B4" s="4" t="inlineStr">
        <is>
          <t>In the following tables, revenue is disaggregated by service type, major industries serviced, contract type and geography. Revenue by service type
Three months ended September 30, Six months ended September 30,
2024 2023 2024 2023
Industry-specific $ 133,419 $ 133,439 $ 273,462 $ 264,902
Finance and accounting 66,771 72,997 131,473 146,636
Customer experience services 61,790 68,218 123,123 134,247
Research and analytics 43,110 41,127 83,621 80,585
Others 17,517 18,109 34,043 34,021
Total $ 322,607 $ 333,890 $ 645,722 $ 660,391
Revenue by industry
Three months ended September 30, Six months ended September 30,
2024 2023 2024 2023
Insurance $ 94,081 $ 89,530 $ 184,743 $ 177,322
Travel and leisure 43,282 55,299 85,957 112,056
Healthcare 32,409 46,043 76,255 90,351
Diversified businesses including manufacturing, retail, CPG, media and entertainment, and telecom 44,514 47,715 88,833 97,120
Shipping and logistics 25,788 25,404 51,292 50,030
Banking and financial services 30,859 26,095 59,912 50,026
Hi-tech and 25,184 25,266 49,404 48,261
Utilities 26,490 18,538 49,326 35,225
Total $ 322,607 $ 333,890 $ 645,722 $ 660,391
Revenue by contract type
Three months ended September 30, Six months ended September 30,
2024 2023 2024 2023
Full-time-equivalent $ 242,595 $ 235,406 $ 476,758 $ 466,288
Transaction 49,532 46,150 97,608 92,515
Subscription 2,811 17,973 18,548 35,319
Fixed price 18,943 18,533 33,810 34,821
Others 8,726 15,828 18,998 31,448
Total $ 322,607 $ 333,890 $ 645,722 $ 660,391</t>
        </is>
      </c>
    </row>
    <row r="5">
      <c r="A5" s="4" t="inlineStr">
        <is>
          <t>Schedule of Movement in Contract Assets</t>
        </is>
      </c>
      <c r="B5" s="4" t="inlineStr">
        <is>
          <t xml:space="preserve"> The movement in contract assets during the six months ended September 30, 2024 is as follows:
As at September 30, 2024
Sales Transition Upfront Total
Opening balance $ 11,227 $ 44,137 $ 9,434 $ 64,798
Additions during the period 2,389 6,720 364 9,473
Amortization during the period (1,579 ) (3,441 ) (1,716 ) (6,736 )
Impairment loss recognized during the period (195 ) —  —  (195 )
Translation adjustments 284 587 171 1,042
Closing balance $ 12,126 $ 48,003 $ 8,253 $ 68,382
The movement in contract assets during the year ended March 31, 2024 is as follows:
As at March 31, 2024
Sales Transition Upfront Total
Opening balance $ 13,415 $ 41,905 $ 11,922 $ 67,242
Additions during the period 1,249 10,178 7,199 18,626
Amortization during the period (2,856 ) (7,657 ) (9,820 ) (20,333 )
Impairment loss recognized during the period (655 ) —  —  (655 )
Translation adjustments 74 (289 ) 133 (82 )
Closing balance $ 11,227 $ 44,137 $ 9,434 $ 64,798</t>
        </is>
      </c>
    </row>
    <row r="6">
      <c r="A6" s="4" t="inlineStr">
        <is>
          <t>Schedule of Contract Liabilities</t>
        </is>
      </c>
      <c r="B6" s="4" t="inlineStr">
        <is>
          <t xml:space="preserve"> Contract liabilities consist of the following:
As at
September 30, March 31,
Current:
Payments in advance of services $ 7,892 $ 6,215
Advance billings 7,175 6,659
Others 64 28
Total $ 15,131 $ 12,902
Non-current:
Payments in advance of services $ 11,807 $ 11,495
Advance billings 1,124 1,104
Others 15 26
Total $ 12,946 $ 12,625</t>
        </is>
      </c>
    </row>
    <row r="7">
      <c r="A7" s="4" t="inlineStr">
        <is>
          <t>Schedule of Revenue Recognized From Contract Liabilities</t>
        </is>
      </c>
      <c r="B7" s="4" t="inlineStr">
        <is>
          <t xml:space="preserve"> Revenue recognized during the three and six months ended September 30, 2024 and September 30, 2023, which was included in the contract liabilities balance at the beginning of the respective periods, is as follows:
Three months ended September 30, Six months ended September 30,
2024 2023 2024 2023
Payments in advance of services $ 1,777 $ 2,356 $ 3,523 $ 4,446
Advance billings 1,834 1,782 5,073 4,457
Others 32 (30 ) 45 311
Total $ 3,643 $ 4,108 $ 8,641 $ 9,214</t>
        </is>
      </c>
    </row>
    <row r="8">
      <c r="A8" s="4" t="inlineStr">
        <is>
          <t>Schedule of Estimated Revenue Expected To Be Recognized in Future Relating To Remaining Performance Obligations</t>
        </is>
      </c>
      <c r="B8" s="4" t="inlineStr">
        <is>
          <t xml:space="preserve">The estimated revenue expected to be recognized in the future relating to remaining performance obligations as at September 30, 2024 and March 31, 2024 is as follows:
As at September 30, 2024
Less than 1 Year 1-2 years 2-5 years More than Total
Transaction price allocated to remaining performance obligations $ 1,870 $ 1,294 $ 173 $   —  $ 3,337
As at March 31, 2024
Less than 1 Year 1-2 year 2-5 years More than Total
Transaction price allocated to remaining performance obligations $ 1,149 $ 1,015 $ 291 $ —  $ 2,4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rest expense (Tables)</t>
        </is>
      </c>
      <c r="B1" s="2" t="inlineStr">
        <is>
          <t>6 Months Ended</t>
        </is>
      </c>
    </row>
    <row r="2">
      <c r="B2" s="2" t="inlineStr">
        <is>
          <t>Sep. 30, 2024</t>
        </is>
      </c>
    </row>
    <row r="3">
      <c r="A3" s="3" t="inlineStr">
        <is>
          <t>Interest Expense [Abstract]</t>
        </is>
      </c>
      <c r="B3" s="4" t="inlineStr">
        <is>
          <t xml:space="preserve"> </t>
        </is>
      </c>
    </row>
    <row r="4">
      <c r="A4" s="4" t="inlineStr">
        <is>
          <t>Schedule of Detailed Information of Interest Expense</t>
        </is>
      </c>
      <c r="B4" s="4" t="inlineStr">
        <is>
          <t>Interest expense consists of the following:
Three months ended September 30, Six months ended September 30,
2024 2023 2024 2023
Interest expense $ 5,421 $ 3,752 $ 9,400 $ 7,055
Others 401 337 803 676
Total $ 5,822 $ 4,089 $ 10,203 $ 7,73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net (Tables)</t>
        </is>
      </c>
      <c r="B1" s="2" t="inlineStr">
        <is>
          <t>6 Months Ended</t>
        </is>
      </c>
    </row>
    <row r="2">
      <c r="B2" s="2" t="inlineStr">
        <is>
          <t>Sep. 30, 2024</t>
        </is>
      </c>
    </row>
    <row r="3">
      <c r="A3" s="3" t="inlineStr">
        <is>
          <t>Other Income, Nonoperating [Abstract]</t>
        </is>
      </c>
      <c r="B3" s="4" t="inlineStr">
        <is>
          <t xml:space="preserve"> </t>
        </is>
      </c>
    </row>
    <row r="4">
      <c r="A4" s="4" t="inlineStr">
        <is>
          <t>Schedule of Other Income, Net</t>
        </is>
      </c>
      <c r="B4" s="4" t="inlineStr">
        <is>
          <t>Other income, net consists of the following:
Three months ended September 30, Six months ended September 30,
2024 2023 2024 2023
Net gain arising on financial assets $ 2,779 $ 2,376 $ 5,593 $ 4,967
Interest income 637 755 1,092 2,322
Changes in FV of contingent consideration 4,374 21,932 4,374 21,932
Others, net 785 540 1,373 1,162
Total $ 8,575 $ 25,603 $ 12,432 $ 30,38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are-Based Payments (Tables)</t>
        </is>
      </c>
      <c r="B1" s="2" t="inlineStr">
        <is>
          <t>6 Months Ended</t>
        </is>
      </c>
    </row>
    <row r="2">
      <c r="B2" s="2" t="inlineStr">
        <is>
          <t>Sep. 30, 2024</t>
        </is>
      </c>
    </row>
    <row r="3">
      <c r="A3" s="3" t="inlineStr">
        <is>
          <t>Share-Based Compensation Arrangement by Share-Based Payment Award [Line Items]</t>
        </is>
      </c>
      <c r="B3" s="4" t="inlineStr">
        <is>
          <t xml:space="preserve"> </t>
        </is>
      </c>
    </row>
    <row r="4">
      <c r="A4" s="4" t="inlineStr">
        <is>
          <t>Schedule of Share-Based Compensation Expense</t>
        </is>
      </c>
      <c r="B4" s="4" t="inlineStr">
        <is>
          <t xml:space="preserve">Share-based compensation expense during the three and six months ended September 30, 2024 and 2023 is as follows:
Three months ended September 30, Six months ended September 30,
2024 2023 2024 2023
Share-based compensation expense $ 8,326 $ 13,373 $ 19,481 $ 29,589
Income tax benefit (including excess tax benefit) related to share-based compensation expense 780 3,072 3,159 6,7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6 Months Ended</t>
        </is>
      </c>
    </row>
    <row r="2">
      <c r="B2" s="2" t="inlineStr">
        <is>
          <t>Sep. 30, 2024</t>
        </is>
      </c>
    </row>
    <row r="3">
      <c r="A3" s="3" t="inlineStr">
        <is>
          <t>Income Tax Disclosure [Abstract]</t>
        </is>
      </c>
      <c r="B3" s="4" t="inlineStr">
        <is>
          <t xml:space="preserve"> </t>
        </is>
      </c>
    </row>
    <row r="4">
      <c r="A4" s="4" t="inlineStr">
        <is>
          <t>Schedule of Income Before Income Tax, Domestic and Foreign</t>
        </is>
      </c>
      <c r="B4" s="4" t="inlineStr">
        <is>
          <t xml:space="preserve"> The domestic and foreign source component of income/(loss) before income taxes is as follows:
Three months ended Six months ended
2024 2023 2024 2023
Domestic $ (4,868 ) $(4,266 ) $ (9,594 ) $ (7,862 )
Foreign 48,937 72,500 91,712 115,100
Profit before income taxes $ 44,069 $ 68,234 $ 82,118 $ 107,238</t>
        </is>
      </c>
    </row>
    <row r="5">
      <c r="A5" s="4" t="inlineStr">
        <is>
          <t>Schedule of Components of Income Tax Expense</t>
        </is>
      </c>
      <c r="B5" s="4" t="inlineStr">
        <is>
          <t xml:space="preserve"> The Company’s income tax expense/(benefit) consists of the following:
Three months ended Six months ended
2024 2023 2024 2023
Current taxes
Domestic taxes $ —  $ —  $ —  $ — 
Foreign taxes 6,538 13,224 17,957 26,264
$ 6,538 $ 13,224 $ 17,957 $ 26,264
Deferred taxes
Domestic taxes —  —  —  — 
Foreign taxes (4,257 ) (4,432 ) (6,549 ) (10,432 )
(4,257 ) (4,432 ) (6,549 ) (10,432 )
Income tax expense $ 2,281 $ 8,792 $ 11,408 $ 15,832</t>
        </is>
      </c>
    </row>
    <row r="6">
      <c r="A6" s="4" t="inlineStr">
        <is>
          <t>Schedule of Income Taxes Recognized in Other Comprehensive Income</t>
        </is>
      </c>
      <c r="B6" s="4" t="inlineStr">
        <is>
          <t xml:space="preserve"> Income taxes recognized in other comprehensive income are as follows:
Three months ended Six months ended
2024 2023 2024 2023
Current taxes $ —  $ —  $ —  $ — 
Deferred taxes:
Unrealized (loss)/gain on cash flow hedging derivatives (2,507 ) 756 (644 ) 1,583
Retirement benefits (132 ) (23 ) 89 (252 )
Total income tax (benefit)/ expense recognized directly in other comprehensive income (2,639 ) 733 (555 ) 1,331</t>
        </is>
      </c>
    </row>
    <row r="7">
      <c r="A7" s="4" t="inlineStr">
        <is>
          <t>Schedule of Unrecognized Tax Benefits for Uncertain Tax Positions</t>
        </is>
      </c>
      <c r="B7" s="4" t="inlineStr">
        <is>
          <t>The following table summarizes the activities related to the Company’s unrecognized tax benefits for uncertain tax positions
As at
September 30, March 31, 2024
Opening Balance $ 9,284 $ 9,942
Increase/(Decrease) related to prior period tax positions —  (511 )
Translation adjustments (44 ) (147 )
Closing Balance $ 9,240 $ 9,28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Sep. 30, 2024</t>
        </is>
      </c>
    </row>
    <row r="3">
      <c r="A3" s="3" t="inlineStr">
        <is>
          <t>Earnings Per Share [Abstract]</t>
        </is>
      </c>
      <c r="B3" s="4" t="inlineStr">
        <is>
          <t xml:space="preserve"> </t>
        </is>
      </c>
    </row>
    <row r="4">
      <c r="A4" s="4" t="inlineStr">
        <is>
          <t>Schedule of Basic and Diluted Earnings Per Share</t>
        </is>
      </c>
      <c r="B4" s="4" t="inlineStr">
        <is>
          <t xml:space="preserve">The following table sets forth the computation of basic and diluted earnings per share:
Three months ended Six months ended September 30,
2024 2023 2024 2023
Numerator:
Net income $ 41,788 $ 59,442 $ 70,710 $ 91,406
Denominator:
Basic weighted average number of shares outstanding 43,457,284 47,413,342 44,445,164 47,703,818
Dilutive impact of equivalent share-based options and RSUs 1,959,024 2,236,810 1,970,071 2,249,290
Diluted weighted average number of shares outstanding 45,416,308 49,650,152 46,415,235 49,953,108
Earnings per share
Basic 0.96 1.25 1.59 1.92
Diluted 0.92 1.20 1.52 1.83
Weighted average potentially dilutive shares considered anti- dilutive and not included in computing diluted earnings per share 11,277 —  107,989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6 Months Ended</t>
        </is>
      </c>
    </row>
    <row r="2">
      <c r="B2" s="2" t="inlineStr">
        <is>
          <t>Sep. 30, 2024</t>
        </is>
      </c>
    </row>
    <row r="3">
      <c r="A3" s="3" t="inlineStr">
        <is>
          <t>Segment Reporting [Abstract]</t>
        </is>
      </c>
      <c r="B3" s="4" t="inlineStr">
        <is>
          <t xml:space="preserve"> </t>
        </is>
      </c>
    </row>
    <row r="4">
      <c r="A4" s="4" t="inlineStr">
        <is>
          <t>Schedule of Segment Results</t>
        </is>
      </c>
      <c r="B4" s="4" t="inlineStr">
        <is>
          <t xml:space="preserve">The segment results for the three months ended September 30, 2024 are as follows:
TSLU MRHP HCLS BFSI Reconciling (3) Total
Revenue from external customers
Segment Revenue $ 97,680 $ 78,689 $ 29,751 $ 124,117 $ (7,630 ) $ 322,607
Payments to repair centers  —   —   —  11,921  —  11,921
Revenue less repair payments (non-GAAP) 97,680 78,689 29,751 112,196 (7,630 ) 310,686
Adjusted cost of revenue (1) (2) 57,966 42,990 22,333 70,513 2,486 196,288
Segment gross profit 39,714 35,699 7,418 41,683 (10,116 ) 114,398
Other costs 57,748
Other income, net (8,575 )
Interest expense 5,822
Amortization of intangible assets 7,008
Share-based compensation expense 8,326
Income- tax expense 2,281
Net income $ 41,788
(1) Excludes share-based compensation expense.
(2) Adjusted cost of revenue under reconciling items includes inter and intra segment eliminations and unallocated expenses.
(3) Revenue under reconciling items includes inter and intra segment eliminations and impact of foreign exchange fluctuations. The segment results for the three months ended September 30, 2023 are as follows:
TSLU MRHP HCLS BFSI Reconciling (3) Total
Revenue from external customers
Segment Revenue $ 102,775 $ 80,948 $ 43,391 $ 114,382 $ (7,606 ) $ 333,890
Payments to repair centers  —   —   —  8,914  —  8,914
Revenue less repair payments (non-GAAP) 102,775 80,948 43,391 105,468 (7,606 ) 324,976
Adjusted cost of revenue (1) (2) 59,147 48,368 29,233 66,204 (36 ) 202,916
Segment gross profit 43,628 32,580 14,158 39,264 (7,570 ) 122,060
Other costs 53,279
Other income, net (25,603 )
Interest expense 4,089
Amortization of intangible assets 8,688
Share-based compensation expense 13,373
Income- tax expense 8,792
Net income $ 59,442
(1) Excludes share-based compensation expense.
(2) Adjusted cost of revenue under reconciling items includes inter and intra segment eliminations and unallocated expenses.
(3) Revenue under reconciling items includes inter and intra segment eliminations and impact of foreign exchange fluctuations. The segment results for the six months ended September 30, 2024 are as follows:
TSLU MRHP HCLS BFSI Reconciling (3) Total
Revenue from external customers
Segment Revenue $ 191,146 $ 155,632 $ 71,238 $ 242,527 $ (14,821 ) $ 645,722
Payments to repair centers —   —   —  22,597  —  22,597
Revenue less repair payments (non-GAAP) 191,146 155,632 71,238 219,930 (14,821 ) 623,125
Adjusted cost of revenue (1) (2) 113,979 85,449 48,239 137,363 7,857 392,887
Segment gross profit 77,167 70,183 22,999 82,567 (22,678 ) 230,238
Other costs 116,942
Other income, net (12,432 )
Interest expense 10,203
Amortization of intangible assets 13,926
Share-based compensation expense 19,481
Income- tax expense 11,408
Net income $ 70,710
(1) Excludes share-based compensation expense.
(2) Adjusted cost of revenue under reconciling items includes inter and intra segment eliminations and unallocated expenses.
(3) Revenue under reconciling items includes inter and intra segment eliminations and impact of foreign exchange fluctuations. The segment results for the six months ended September 30, 2023 are as follows:
TSLU MRHP HCLS BFSI Reconciling (3) Total
Revenue from external customers
Segment Revenue $ 204,949 $ 161,944 $ 84,258 $ 224,498 $ (15,258 ) $ 660,391
Payments to repair centers  —   —   —  17,928  —  17,928
Revenue less repair payments (non-GAAP) 204,949 161,944 84,258 206,570 (15,258 ) 642,463
Adjusted cost of revenue (1) (2) 119,097 96,069 58,094 127,828 2,597 403,685
Segment gross profit 85,852 65,875 26,164 78,742 (17,855 ) 238,778
Other costs 107,190
Other income, net (30,383 )
Interest expense 7,731
Amortization of intangible assets 17,413
Share-based compensation expense 29,589
Income- tax expense 15,832
Net income $ 91,406
(1) Excludes share-based compensation expense.
(2) Adjusted cost of revenue under reconciling items includes inter and intra segment eliminations and unallocated expenses.
(3) Revenue under reconciling items includes inter and intra segment eliminations and impact of foreign exchange fluctuations. </t>
        </is>
      </c>
    </row>
    <row r="5">
      <c r="A5" s="4" t="inlineStr">
        <is>
          <t>Schedule of Revenue from External Customers</t>
        </is>
      </c>
      <c r="B5" s="4" t="inlineStr">
        <is>
          <t>The Company’s external revenue by geographic area is as follows:
Three months ended Six months ended
  2024     2023     2024     2023  
Jersey, Channel Islands $ —  $ —  $ —  $ — 
North America (primarily the US) 138,039 158,113 286,259 315,898
UK 99,100 92,198 194,539 181,860
Europe (excluding the UK) 25,587 27,535 49,718 55,125
Australia 27,507 21,582 51,152 42,253
South Africa 3,171 3,504 6,080 6,999
Rest of world 29,203 30,958 57,974 58,256
Total $ 322,607 $ 333,890 $ 645,722 $ 660,391</t>
        </is>
      </c>
    </row>
    <row r="6">
      <c r="A6" s="4" t="inlineStr">
        <is>
          <t>Schedule of Long-Lived Assets by Geographic Areas</t>
        </is>
      </c>
      <c r="B6" s="4" t="inlineStr">
        <is>
          <t>The Company’s long-lived assets by geographic area, which consist of property and equipment and right-of-use
As at
September 30, March 31,
Jersey, Channel Islands $ —  $ — 
India 127,938 130,481
Philippines 59,748 63,881
South Africa 31,191 31,257
North America 11,826 15,649
UK 7,363 2,135
Rest of the world 12,451 11,725
Total $ 250,517 $ 255,12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 Schedule of Estimated Useful Lives of Property Plant and Equipment (Detail)</t>
        </is>
      </c>
      <c r="B1" s="2" t="inlineStr">
        <is>
          <t>Sep. 30, 2024</t>
        </is>
      </c>
    </row>
    <row r="2">
      <c r="A2" s="4" t="inlineStr">
        <is>
          <t>Building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0 years</t>
        </is>
      </c>
    </row>
    <row r="5">
      <c r="A5" s="4" t="inlineStr">
        <is>
          <t>Vehicles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Leasehold improvements [Member]</t>
        </is>
      </c>
      <c r="B8" s="4" t="inlineStr">
        <is>
          <t xml:space="preserve"> </t>
        </is>
      </c>
    </row>
    <row r="9">
      <c r="A9" s="3" t="inlineStr">
        <is>
          <t>Property, Plant and Equipment [Line Items]</t>
        </is>
      </c>
      <c r="B9" s="4" t="inlineStr">
        <is>
          <t xml:space="preserve"> </t>
        </is>
      </c>
    </row>
    <row r="10">
      <c r="A10" s="4" t="inlineStr">
        <is>
          <t>Lesser of estimated useful life or lease term</t>
        </is>
      </c>
      <c r="B10" s="4" t="inlineStr">
        <is>
          <t>Leasehold improvements [Member]</t>
        </is>
      </c>
    </row>
    <row r="11">
      <c r="A11" s="4" t="inlineStr">
        <is>
          <t>Minimum [Member] | Computers and software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row r="14">
      <c r="A14" s="4" t="inlineStr">
        <is>
          <t>Minimum [Member] | Furniture, fixtures and office equipment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2 years</t>
        </is>
      </c>
    </row>
    <row r="17">
      <c r="A17" s="4" t="inlineStr">
        <is>
          <t>Maximum [Member] | Computers and software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4 years</t>
        </is>
      </c>
    </row>
    <row r="20">
      <c r="A20" s="4" t="inlineStr">
        <is>
          <t>Maximum [Member] | Furniture, fixtures and office equipment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 of Comprehensive Income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1788</v>
      </c>
      <c r="C4" s="6" t="n">
        <v>59442</v>
      </c>
      <c r="D4" s="6" t="n">
        <v>70710</v>
      </c>
      <c r="E4" s="6" t="n">
        <v>91406</v>
      </c>
    </row>
    <row r="5">
      <c r="A5" s="3" t="inlineStr">
        <is>
          <t>Other comprehensive income/(loss), net of taxes</t>
        </is>
      </c>
      <c r="B5" s="4" t="inlineStr">
        <is>
          <t xml:space="preserve"> </t>
        </is>
      </c>
      <c r="C5" s="4" t="inlineStr">
        <is>
          <t xml:space="preserve"> </t>
        </is>
      </c>
      <c r="D5" s="4" t="inlineStr">
        <is>
          <t xml:space="preserve"> </t>
        </is>
      </c>
      <c r="E5" s="4" t="inlineStr">
        <is>
          <t xml:space="preserve"> </t>
        </is>
      </c>
    </row>
    <row r="6">
      <c r="A6" s="4" t="inlineStr">
        <is>
          <t>(Loss)/gain on retirement benefits</t>
        </is>
      </c>
      <c r="B6" s="5" t="n">
        <v>-267</v>
      </c>
      <c r="C6" s="5" t="n">
        <v>-28</v>
      </c>
      <c r="D6" s="5" t="n">
        <v>445</v>
      </c>
      <c r="E6" s="5" t="n">
        <v>-910</v>
      </c>
    </row>
    <row r="7">
      <c r="A7" s="4" t="inlineStr">
        <is>
          <t>Foreign currency translation gain/(loss)</t>
        </is>
      </c>
      <c r="B7" s="5" t="n">
        <v>16117</v>
      </c>
      <c r="C7" s="5" t="n">
        <v>-16001</v>
      </c>
      <c r="D7" s="5" t="n">
        <v>12238</v>
      </c>
      <c r="E7" s="5" t="n">
        <v>-16178</v>
      </c>
    </row>
    <row r="8">
      <c r="A8" s="4" t="inlineStr">
        <is>
          <t>(Losses)/gains on cash flow hedges</t>
        </is>
      </c>
      <c r="B8" s="5" t="n">
        <v>-88</v>
      </c>
      <c r="C8" s="5" t="n">
        <v>450</v>
      </c>
      <c r="D8" s="5" t="n">
        <v>-3177</v>
      </c>
      <c r="E8" s="5" t="n">
        <v>2896</v>
      </c>
    </row>
    <row r="9">
      <c r="A9" s="4" t="inlineStr">
        <is>
          <t>Total other comprehensive income/(loss), net of taxes</t>
        </is>
      </c>
      <c r="B9" s="5" t="n">
        <v>15762</v>
      </c>
      <c r="C9" s="5" t="n">
        <v>-15579</v>
      </c>
      <c r="D9" s="5" t="n">
        <v>9506</v>
      </c>
      <c r="E9" s="5" t="n">
        <v>-14192</v>
      </c>
    </row>
    <row r="10">
      <c r="A10" s="4" t="inlineStr">
        <is>
          <t>Total comprehensive income</t>
        </is>
      </c>
      <c r="B10" s="6" t="n">
        <v>57550</v>
      </c>
      <c r="C10" s="6" t="n">
        <v>43863</v>
      </c>
      <c r="D10" s="6" t="n">
        <v>80216</v>
      </c>
      <c r="E10" s="6" t="n">
        <v>772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Schedule of Finite Lived Intangible Assets (Detail)</t>
        </is>
      </c>
      <c r="B1" s="2" t="inlineStr">
        <is>
          <t>6 Months Ended</t>
        </is>
      </c>
    </row>
    <row r="2">
      <c r="B2" s="2" t="inlineStr">
        <is>
          <t>Sep. 30, 2024</t>
        </is>
      </c>
    </row>
    <row r="3">
      <c r="A3" s="4" t="inlineStr">
        <is>
          <t>Customer contracts [Member]</t>
        </is>
      </c>
      <c r="B3" s="4" t="inlineStr">
        <is>
          <t xml:space="preserve"> </t>
        </is>
      </c>
    </row>
    <row r="4">
      <c r="A4" s="3" t="inlineStr">
        <is>
          <t>Finite-Lived Intangible Assets [Line Items]</t>
        </is>
      </c>
      <c r="B4" s="4" t="inlineStr">
        <is>
          <t xml:space="preserve"> </t>
        </is>
      </c>
    </row>
    <row r="5">
      <c r="A5" s="4" t="inlineStr">
        <is>
          <t>Finite-lived intangible asset, useful life</t>
        </is>
      </c>
      <c r="B5" s="4" t="inlineStr">
        <is>
          <t>60 months</t>
        </is>
      </c>
    </row>
    <row r="6">
      <c r="A6" s="4" t="inlineStr">
        <is>
          <t>Customer relationships [Member]</t>
        </is>
      </c>
      <c r="B6" s="4" t="inlineStr">
        <is>
          <t xml:space="preserve"> </t>
        </is>
      </c>
    </row>
    <row r="7">
      <c r="A7" s="3" t="inlineStr">
        <is>
          <t>Finite-Lived Intangible Assets [Line Items]</t>
        </is>
      </c>
      <c r="B7" s="4" t="inlineStr">
        <is>
          <t xml:space="preserve"> </t>
        </is>
      </c>
    </row>
    <row r="8">
      <c r="A8" s="4" t="inlineStr">
        <is>
          <t>Finite-lived intangible asset, useful life</t>
        </is>
      </c>
      <c r="B8" s="4" t="inlineStr">
        <is>
          <t>161 months</t>
        </is>
      </c>
    </row>
    <row r="9">
      <c r="A9" s="4" t="inlineStr">
        <is>
          <t>Covenant not-to-compete [Member]</t>
        </is>
      </c>
      <c r="B9" s="4" t="inlineStr">
        <is>
          <t xml:space="preserve"> </t>
        </is>
      </c>
    </row>
    <row r="10">
      <c r="A10" s="3" t="inlineStr">
        <is>
          <t>Finite-Lived Intangible Assets [Line Items]</t>
        </is>
      </c>
      <c r="B10" s="4" t="inlineStr">
        <is>
          <t xml:space="preserve"> </t>
        </is>
      </c>
    </row>
    <row r="11">
      <c r="A11" s="4" t="inlineStr">
        <is>
          <t>Finite-lived intangible asset, useful life</t>
        </is>
      </c>
      <c r="B11" s="4" t="inlineStr">
        <is>
          <t>32 months</t>
        </is>
      </c>
    </row>
    <row r="12">
      <c r="A12" s="4" t="inlineStr">
        <is>
          <t>Trade names [Member]</t>
        </is>
      </c>
      <c r="B12" s="4" t="inlineStr">
        <is>
          <t xml:space="preserve"> </t>
        </is>
      </c>
    </row>
    <row r="13">
      <c r="A13" s="3" t="inlineStr">
        <is>
          <t>Finite-Lived Intangible Assets [Line Items]</t>
        </is>
      </c>
      <c r="B13" s="4" t="inlineStr">
        <is>
          <t xml:space="preserve"> </t>
        </is>
      </c>
    </row>
    <row r="14">
      <c r="A14" s="4" t="inlineStr">
        <is>
          <t>Finite-lived intangible asset, useful life</t>
        </is>
      </c>
      <c r="B14" s="4" t="inlineStr">
        <is>
          <t>36 months</t>
        </is>
      </c>
    </row>
    <row r="15">
      <c r="A15" s="4" t="inlineStr">
        <is>
          <t>Technology [Member]</t>
        </is>
      </c>
      <c r="B15" s="4" t="inlineStr">
        <is>
          <t xml:space="preserve"> </t>
        </is>
      </c>
    </row>
    <row r="16">
      <c r="A16" s="3" t="inlineStr">
        <is>
          <t>Finite-Lived Intangible Assets [Line Items]</t>
        </is>
      </c>
      <c r="B16" s="4" t="inlineStr">
        <is>
          <t xml:space="preserve"> </t>
        </is>
      </c>
    </row>
    <row r="17">
      <c r="A17" s="4" t="inlineStr">
        <is>
          <t>Finite-lived intangible asset, useful life</t>
        </is>
      </c>
      <c r="B17" s="4" t="inlineStr">
        <is>
          <t>94 months</t>
        </is>
      </c>
    </row>
    <row r="18">
      <c r="A18" s="4" t="inlineStr">
        <is>
          <t>Software [Member]</t>
        </is>
      </c>
      <c r="B18" s="4" t="inlineStr">
        <is>
          <t xml:space="preserve"> </t>
        </is>
      </c>
    </row>
    <row r="19">
      <c r="A19" s="3" t="inlineStr">
        <is>
          <t>Finite-Lived Intangible Assets [Line Items]</t>
        </is>
      </c>
      <c r="B19" s="4" t="inlineStr">
        <is>
          <t xml:space="preserve"> </t>
        </is>
      </c>
    </row>
    <row r="20">
      <c r="A20" s="4" t="inlineStr">
        <is>
          <t>Finite-lived intangible asset, useful life</t>
        </is>
      </c>
      <c r="B20" s="4" t="inlineStr">
        <is>
          <t>48 months</t>
        </is>
      </c>
    </row>
    <row r="21">
      <c r="A21" s="4" t="inlineStr">
        <is>
          <t>Service mark [Member]</t>
        </is>
      </c>
      <c r="B21" s="4" t="inlineStr">
        <is>
          <t xml:space="preserve"> </t>
        </is>
      </c>
    </row>
    <row r="22">
      <c r="A22" s="3" t="inlineStr">
        <is>
          <t>Finite-Lived Intangible Assets [Line Items]</t>
        </is>
      </c>
      <c r="B22" s="4" t="inlineStr">
        <is>
          <t xml:space="preserve"> </t>
        </is>
      </c>
    </row>
    <row r="23">
      <c r="A23" s="4" t="inlineStr">
        <is>
          <t>Finite lived intangible asset useful life description of term</t>
        </is>
      </c>
      <c r="B23" s="4" t="inlineStr">
        <is>
          <t>Indefinite useful lif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 $ in Thousands</t>
        </is>
      </c>
      <c r="B1" s="2" t="inlineStr">
        <is>
          <t>6 Months Ended</t>
        </is>
      </c>
    </row>
    <row r="2">
      <c r="B2" s="2" t="inlineStr">
        <is>
          <t>Sep. 30, 2024 USD ($)</t>
        </is>
      </c>
    </row>
    <row r="3">
      <c r="A3" s="3" t="inlineStr">
        <is>
          <t>Summary of Significant Accounting Policies [Line Items]</t>
        </is>
      </c>
      <c r="B3" s="4" t="inlineStr">
        <is>
          <t xml:space="preserve"> </t>
        </is>
      </c>
    </row>
    <row r="4">
      <c r="A4" s="4" t="inlineStr">
        <is>
          <t>Defined benefit plan, benefit obligation, special and contractual termination benefits</t>
        </is>
      </c>
      <c r="B4" s="6" t="n">
        <v>24</v>
      </c>
    </row>
    <row r="5">
      <c r="A5" s="4" t="inlineStr">
        <is>
          <t>Minimum [Member]</t>
        </is>
      </c>
      <c r="B5" s="4" t="inlineStr">
        <is>
          <t xml:space="preserve"> </t>
        </is>
      </c>
    </row>
    <row r="6">
      <c r="A6" s="3" t="inlineStr">
        <is>
          <t>Summary of Significant Accounting Policies [Line Items]</t>
        </is>
      </c>
      <c r="B6" s="4" t="inlineStr">
        <is>
          <t xml:space="preserve"> </t>
        </is>
      </c>
    </row>
    <row r="7">
      <c r="A7" s="4" t="inlineStr">
        <is>
          <t>Contracts payment terms</t>
        </is>
      </c>
      <c r="B7" s="4" t="inlineStr">
        <is>
          <t>30 days</t>
        </is>
      </c>
    </row>
    <row r="8">
      <c r="A8" s="4" t="inlineStr">
        <is>
          <t>Maximum [Member]</t>
        </is>
      </c>
      <c r="B8" s="4" t="inlineStr">
        <is>
          <t xml:space="preserve"> </t>
        </is>
      </c>
    </row>
    <row r="9">
      <c r="A9" s="3" t="inlineStr">
        <is>
          <t>Summary of Significant Accounting Policies [Line Items]</t>
        </is>
      </c>
      <c r="B9" s="4" t="inlineStr">
        <is>
          <t xml:space="preserve"> </t>
        </is>
      </c>
    </row>
    <row r="10">
      <c r="A10" s="4" t="inlineStr">
        <is>
          <t>Contracts payment terms</t>
        </is>
      </c>
      <c r="B10" s="4" t="inlineStr">
        <is>
          <t>6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17"/>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43"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Business Combination - Additional Information (Detail) € in Thousands, $ in Thousands</t>
        </is>
      </c>
      <c r="F1" s="2" t="inlineStr">
        <is>
          <t>6 Months Ended</t>
        </is>
      </c>
      <c r="H1" s="2" t="inlineStr">
        <is>
          <t>12 Months Ended</t>
        </is>
      </c>
    </row>
    <row r="2">
      <c r="B2" s="2" t="inlineStr">
        <is>
          <t>Dec. 16, 2022 USD ($)</t>
        </is>
      </c>
      <c r="C2" s="2" t="inlineStr">
        <is>
          <t>Dec. 14, 2022 USD ($)</t>
        </is>
      </c>
      <c r="D2" s="2" t="inlineStr">
        <is>
          <t>Dec. 14, 2022 EUR (€)</t>
        </is>
      </c>
      <c r="E2" s="2" t="inlineStr">
        <is>
          <t>Jul. 01, 2022 USD ($)</t>
        </is>
      </c>
      <c r="F2" s="2" t="inlineStr">
        <is>
          <t>Sep. 30, 2024 USD ($)</t>
        </is>
      </c>
      <c r="G2" s="2" t="inlineStr">
        <is>
          <t>Sep. 30, 2023 USD ($)</t>
        </is>
      </c>
      <c r="H2" s="2" t="inlineStr">
        <is>
          <t>Mar. 31, 2024 USD ($)</t>
        </is>
      </c>
      <c r="I2" s="2" t="inlineStr">
        <is>
          <t>Mar. 31, 2023 USD ($)</t>
        </is>
      </c>
      <c r="J2" s="2" t="inlineStr">
        <is>
          <t>Mar. 31, 2023 EUR (€)</t>
        </is>
      </c>
      <c r="K2" s="2" t="inlineStr">
        <is>
          <t>Dec. 14, 2022 EU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ir value of contingent consideration</t>
        </is>
      </c>
      <c r="B4" s="4" t="inlineStr">
        <is>
          <t xml:space="preserve"> </t>
        </is>
      </c>
      <c r="C4" s="4" t="inlineStr">
        <is>
          <t xml:space="preserve"> </t>
        </is>
      </c>
      <c r="D4" s="4" t="inlineStr">
        <is>
          <t xml:space="preserve"> </t>
        </is>
      </c>
      <c r="E4" s="4" t="inlineStr">
        <is>
          <t xml:space="preserve"> </t>
        </is>
      </c>
      <c r="F4" s="6" t="n">
        <v>-4374</v>
      </c>
      <c r="G4" s="6" t="n">
        <v>-21932</v>
      </c>
      <c r="H4" s="6" t="n">
        <v>538</v>
      </c>
      <c r="I4" s="4" t="inlineStr">
        <is>
          <t xml:space="preserve"> </t>
        </is>
      </c>
      <c r="J4" s="4" t="inlineStr">
        <is>
          <t xml:space="preserve"> </t>
        </is>
      </c>
      <c r="K4" s="4" t="inlineStr">
        <is>
          <t xml:space="preserve"> </t>
        </is>
      </c>
    </row>
    <row r="5">
      <c r="A5" s="4" t="inlineStr">
        <is>
          <t>Measurement Input, Discount Ra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usiness combination, contingent consideration, liability, measurement inpu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6.45</v>
      </c>
      <c r="I7" s="4" t="inlineStr">
        <is>
          <t xml:space="preserve"> </t>
        </is>
      </c>
      <c r="J7" s="4" t="inlineStr">
        <is>
          <t xml:space="preserve"> </t>
        </is>
      </c>
      <c r="K7" s="4" t="inlineStr">
        <is>
          <t xml:space="preserve"> </t>
        </is>
      </c>
    </row>
    <row r="8">
      <c r="A8" s="4" t="inlineStr">
        <is>
          <t>The Smart Cube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usiness acquisition, effective date of acquisition</t>
        </is>
      </c>
      <c r="B10" s="4" t="inlineStr">
        <is>
          <t>Dec. 16,  202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usiness acquisition, name of acquired entity</t>
        </is>
      </c>
      <c r="B11" s="4" t="inlineStr">
        <is>
          <t>The Smart Cube Limit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usiness combination, consideration transferred</t>
        </is>
      </c>
      <c r="B12" s="6" t="n">
        <v>12164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orking capital adjustment</t>
        </is>
      </c>
      <c r="B13" s="6" t="n">
        <v>-50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tingent consideration payment period</t>
        </is>
      </c>
      <c r="B14" s="4" t="inlineStr">
        <is>
          <t>2 years 5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usiness combination, contingent consideration arrangements, range of outcomes, value, low</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usiness combination, contingent consideration arrangements, range of outcomes, value, high</t>
        </is>
      </c>
      <c r="B16" s="5" t="n">
        <v>1728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ferred consideration payable amount</t>
        </is>
      </c>
      <c r="B17" s="6" t="n">
        <v>49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ferred consideration payable period</t>
        </is>
      </c>
      <c r="B18" s="4" t="inlineStr">
        <is>
          <t>2 years 5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he Smart Cube Limited [Member] | Customer Relationship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quired finite lived intangible assets useful life</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he Smart Cube Limited [Member] | Customer Contrac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quired finite lived intangible assets useful life</t>
        </is>
      </c>
      <c r="B24" s="4" t="inlineStr">
        <is>
          <t>1 yea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he Smart Cube Limited [Member] | Covenant Not To Compe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quired finite lived intangible assets useful life</t>
        </is>
      </c>
      <c r="B27" s="4" t="inlineStr">
        <is>
          <t>3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he Smart Cube Limited [Member] | MRH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oodwill, fair value disclosure</t>
        </is>
      </c>
      <c r="B30" s="6" t="n">
        <v>7460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he Smart Cube Limited [Member] | BFS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oodwill, fair value disclosure</t>
        </is>
      </c>
      <c r="B33" s="5" t="n">
        <v>859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he Smart Cube Limited [Member] | HCL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oodwill, fair value disclosure</t>
        </is>
      </c>
      <c r="B36" s="6" t="n">
        <v>324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he Smart Cube Limited [Member] | Acquisition-related Cos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usiness combination, acquisition related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130</v>
      </c>
      <c r="J39" s="4" t="inlineStr">
        <is>
          <t xml:space="preserve"> </t>
        </is>
      </c>
      <c r="K39" s="4" t="inlineStr">
        <is>
          <t xml:space="preserve"> </t>
        </is>
      </c>
    </row>
    <row r="40">
      <c r="A40" s="4" t="inlineStr">
        <is>
          <t>The Smart Cube Limited [Member] | Measurement Input, Discount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usiness combination, contingent consideration, liability, measurement input</t>
        </is>
      </c>
      <c r="B42" s="11" t="n">
        <v>0.049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he Smart Cube Limited [Member] | Contingent Considera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usiness combination, contingent consideration, liability</t>
        </is>
      </c>
      <c r="B45" s="6" t="n">
        <v>1576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ptiBuy sp. z.o.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usiness acquisition, effective date of acquisition</t>
        </is>
      </c>
      <c r="B48" s="4" t="inlineStr">
        <is>
          <t xml:space="preserve"> </t>
        </is>
      </c>
      <c r="C48" s="4" t="inlineStr">
        <is>
          <t>Dec. 14,  2022</t>
        </is>
      </c>
      <c r="D48" s="4" t="inlineStr">
        <is>
          <t>Dec. 14,  2022</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usiness acquisition, name of acquired entity</t>
        </is>
      </c>
      <c r="B49" s="4" t="inlineStr">
        <is>
          <t xml:space="preserve"> </t>
        </is>
      </c>
      <c r="C49" s="4" t="inlineStr">
        <is>
          <t>OptiBuy sp. z.o.o.</t>
        </is>
      </c>
      <c r="D49" s="4" t="inlineStr">
        <is>
          <t>OptiBuy sp. z.o.o.</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usiness combination, consideration transferred</t>
        </is>
      </c>
      <c r="B50" s="4" t="inlineStr">
        <is>
          <t xml:space="preserve"> </t>
        </is>
      </c>
      <c r="C50" s="6" t="n">
        <v>31756</v>
      </c>
      <c r="D50" s="12" t="n">
        <v>3019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orking capital adjustment</t>
        </is>
      </c>
      <c r="B51" s="4" t="inlineStr">
        <is>
          <t xml:space="preserve"> </t>
        </is>
      </c>
      <c r="C51" s="5" t="n">
        <v>-308</v>
      </c>
      <c r="D51" s="12" t="n">
        <v>-28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usiness combination, contingent consideration, liability</t>
        </is>
      </c>
      <c r="B52" s="4" t="inlineStr">
        <is>
          <t xml:space="preserve"> </t>
        </is>
      </c>
      <c r="C52" s="6" t="n">
        <v>6103</v>
      </c>
      <c r="D52" s="4" t="inlineStr">
        <is>
          <t xml:space="preserve"> </t>
        </is>
      </c>
      <c r="E52" s="4" t="inlineStr">
        <is>
          <t xml:space="preserve"> </t>
        </is>
      </c>
      <c r="F52" s="5" t="n">
        <v>4374</v>
      </c>
      <c r="G52" s="4" t="inlineStr">
        <is>
          <t xml:space="preserve"> </t>
        </is>
      </c>
      <c r="H52" s="4" t="inlineStr">
        <is>
          <t xml:space="preserve"> </t>
        </is>
      </c>
      <c r="I52" s="4" t="inlineStr">
        <is>
          <t xml:space="preserve"> </t>
        </is>
      </c>
      <c r="J52" s="4" t="inlineStr">
        <is>
          <t xml:space="preserve"> </t>
        </is>
      </c>
      <c r="K52" s="12" t="n">
        <v>5800</v>
      </c>
    </row>
    <row r="53">
      <c r="A53" s="4" t="inlineStr">
        <is>
          <t>Contingent consideration payment period</t>
        </is>
      </c>
      <c r="B53" s="4" t="inlineStr">
        <is>
          <t xml:space="preserve"> </t>
        </is>
      </c>
      <c r="C53" s="4" t="inlineStr">
        <is>
          <t>2 years 3 months</t>
        </is>
      </c>
      <c r="D53" s="4" t="inlineStr">
        <is>
          <t>2 years 3 month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usiness combination, contingent consideration arrangements, range of outcomes, value, low</t>
        </is>
      </c>
      <c r="B54" s="4" t="inlineStr">
        <is>
          <t xml:space="preserve"> </t>
        </is>
      </c>
      <c r="C54" s="6" t="n">
        <v>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0</v>
      </c>
    </row>
    <row r="55">
      <c r="A55" s="4" t="inlineStr">
        <is>
          <t>Business combination, contingent consideration arrangements, range of outcomes, value, high</t>
        </is>
      </c>
      <c r="B55" s="4" t="inlineStr">
        <is>
          <t xml:space="preserve"> </t>
        </is>
      </c>
      <c r="C55" s="5" t="n">
        <v>631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2" t="n">
        <v>6000</v>
      </c>
    </row>
    <row r="56">
      <c r="A56" s="4" t="inlineStr">
        <is>
          <t>Deferred consideration payable amount</t>
        </is>
      </c>
      <c r="B56" s="4" t="inlineStr">
        <is>
          <t xml:space="preserve"> </t>
        </is>
      </c>
      <c r="C56" s="6" t="n">
        <v>1052</v>
      </c>
      <c r="D56" s="12" t="n">
        <v>1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ferred consideration payable period</t>
        </is>
      </c>
      <c r="B57" s="4" t="inlineStr">
        <is>
          <t xml:space="preserve"> </t>
        </is>
      </c>
      <c r="C57" s="4" t="inlineStr">
        <is>
          <t>2 years 3 months</t>
        </is>
      </c>
      <c r="D57" s="4" t="inlineStr">
        <is>
          <t>2 years 3 month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tingent Consideration Classified as Equity, Fair Value Disclos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OptiBuy sp. z.o.o. [Member] | Customer Relationship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cquired finite lived intangible assets useful life</t>
        </is>
      </c>
      <c r="B61" s="4" t="inlineStr">
        <is>
          <t xml:space="preserve"> </t>
        </is>
      </c>
      <c r="C61" s="4" t="inlineStr">
        <is>
          <t>4 years</t>
        </is>
      </c>
      <c r="D61" s="4" t="inlineStr">
        <is>
          <t>4 year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OptiBuy sp. z.o.o. [Member] | Customer Contrac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cquired finite lived intangible assets useful life</t>
        </is>
      </c>
      <c r="B64" s="4" t="inlineStr">
        <is>
          <t xml:space="preserve"> </t>
        </is>
      </c>
      <c r="C64" s="4" t="inlineStr">
        <is>
          <t>1 year</t>
        </is>
      </c>
      <c r="D64" s="4" t="inlineStr">
        <is>
          <t>1 year</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OptiBuy sp. z.o.o. [Member] | Covenant Not To Compe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cquired finite lived intangible assets useful life</t>
        </is>
      </c>
      <c r="B67" s="4" t="inlineStr">
        <is>
          <t xml:space="preserve"> </t>
        </is>
      </c>
      <c r="C67" s="4" t="inlineStr">
        <is>
          <t>5 years</t>
        </is>
      </c>
      <c r="D67" s="4" t="inlineStr">
        <is>
          <t>5 years</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OptiBuy sp. z.o.o. [Member] | Acquisition-related Cos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usiness combination, acquisition related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518</v>
      </c>
      <c r="J70" s="4" t="inlineStr">
        <is>
          <t xml:space="preserve"> </t>
        </is>
      </c>
      <c r="K70" s="4" t="inlineStr">
        <is>
          <t xml:space="preserve"> </t>
        </is>
      </c>
    </row>
    <row r="71">
      <c r="A71" s="4" t="inlineStr">
        <is>
          <t>OptiBuy sp. z.o.o. [Member] | Measurement Input, Discount Ra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Business combination, contingent consideration, liability, measurement input</t>
        </is>
      </c>
      <c r="B73" s="4" t="inlineStr">
        <is>
          <t xml:space="preserve"> </t>
        </is>
      </c>
      <c r="C73" s="13" t="n">
        <v>0.029</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3" t="n">
        <v>0.029</v>
      </c>
    </row>
    <row r="74">
      <c r="A74" s="4" t="inlineStr">
        <is>
          <t>OptiBuy sp. z.o.o. [Member] | Exchange Rate on April 2023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Business combination, contingent consideration, liab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2192</v>
      </c>
      <c r="J76" s="12" t="n">
        <v>2000</v>
      </c>
      <c r="K76" s="4" t="inlineStr">
        <is>
          <t xml:space="preserve"> </t>
        </is>
      </c>
    </row>
    <row r="77">
      <c r="A77" s="4" t="inlineStr">
        <is>
          <t>Vuram Technology Solutions Pvt Lt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Business acquisition, effective date of acquisition</t>
        </is>
      </c>
      <c r="B79" s="4" t="inlineStr">
        <is>
          <t xml:space="preserve"> </t>
        </is>
      </c>
      <c r="C79" s="4" t="inlineStr">
        <is>
          <t xml:space="preserve"> </t>
        </is>
      </c>
      <c r="D79" s="4" t="inlineStr">
        <is>
          <t xml:space="preserve"> </t>
        </is>
      </c>
      <c r="E79" s="4" t="inlineStr">
        <is>
          <t>Jul.  01,  2022</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Business acquisition, name of acquired entity</t>
        </is>
      </c>
      <c r="B80" s="4" t="inlineStr">
        <is>
          <t xml:space="preserve"> </t>
        </is>
      </c>
      <c r="C80" s="4" t="inlineStr">
        <is>
          <t xml:space="preserve"> </t>
        </is>
      </c>
      <c r="D80" s="4" t="inlineStr">
        <is>
          <t xml:space="preserve"> </t>
        </is>
      </c>
      <c r="E80" s="4" t="inlineStr">
        <is>
          <t>Vuram Technology Solutions Private Limited</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Business combination, consideration transferred</t>
        </is>
      </c>
      <c r="B81" s="4" t="inlineStr">
        <is>
          <t xml:space="preserve"> </t>
        </is>
      </c>
      <c r="C81" s="4" t="inlineStr">
        <is>
          <t xml:space="preserve"> </t>
        </is>
      </c>
      <c r="D81" s="4" t="inlineStr">
        <is>
          <t xml:space="preserve"> </t>
        </is>
      </c>
      <c r="E81" s="6" t="n">
        <v>170347</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Working capital adjustment</t>
        </is>
      </c>
      <c r="B82" s="4" t="inlineStr">
        <is>
          <t xml:space="preserve"> </t>
        </is>
      </c>
      <c r="C82" s="4" t="inlineStr">
        <is>
          <t xml:space="preserve"> </t>
        </is>
      </c>
      <c r="D82" s="4" t="inlineStr">
        <is>
          <t xml:space="preserve"> </t>
        </is>
      </c>
      <c r="E82" s="6" t="n">
        <v>-141</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Business combination, contingent consideration, liab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21932</v>
      </c>
      <c r="I83" s="4" t="inlineStr">
        <is>
          <t xml:space="preserve"> </t>
        </is>
      </c>
      <c r="J83" s="4" t="inlineStr">
        <is>
          <t xml:space="preserve"> </t>
        </is>
      </c>
      <c r="K83" s="4" t="inlineStr">
        <is>
          <t xml:space="preserve"> </t>
        </is>
      </c>
    </row>
    <row r="84">
      <c r="A84" s="4" t="inlineStr">
        <is>
          <t>Contingent consideration payment period</t>
        </is>
      </c>
      <c r="B84" s="4" t="inlineStr">
        <is>
          <t xml:space="preserve"> </t>
        </is>
      </c>
      <c r="C84" s="4" t="inlineStr">
        <is>
          <t xml:space="preserve"> </t>
        </is>
      </c>
      <c r="D84" s="4" t="inlineStr">
        <is>
          <t xml:space="preserve"> </t>
        </is>
      </c>
      <c r="E84" s="4" t="inlineStr">
        <is>
          <t>18 months</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Business combination, contingent consideration arrangements, range of outcomes, value, low</t>
        </is>
      </c>
      <c r="B85" s="4" t="inlineStr">
        <is>
          <t xml:space="preserve"> </t>
        </is>
      </c>
      <c r="C85" s="4" t="inlineStr">
        <is>
          <t xml:space="preserve"> </t>
        </is>
      </c>
      <c r="D85" s="4" t="inlineStr">
        <is>
          <t xml:space="preserve"> </t>
        </is>
      </c>
      <c r="E85" s="6" t="n">
        <v>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Business combination, contingent consideration arrangements, range of outcomes, value, high</t>
        </is>
      </c>
      <c r="B86" s="4" t="inlineStr">
        <is>
          <t xml:space="preserve"> </t>
        </is>
      </c>
      <c r="C86" s="4" t="inlineStr">
        <is>
          <t xml:space="preserve"> </t>
        </is>
      </c>
      <c r="D86" s="4" t="inlineStr">
        <is>
          <t xml:space="preserve"> </t>
        </is>
      </c>
      <c r="E86" s="5" t="n">
        <v>223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Deferred consideration payable amount</t>
        </is>
      </c>
      <c r="B87" s="4" t="inlineStr">
        <is>
          <t xml:space="preserve"> </t>
        </is>
      </c>
      <c r="C87" s="4" t="inlineStr">
        <is>
          <t xml:space="preserve"> </t>
        </is>
      </c>
      <c r="D87" s="4" t="inlineStr">
        <is>
          <t xml:space="preserve"> </t>
        </is>
      </c>
      <c r="E87" s="6" t="n">
        <v>27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Deferred consideration payable period</t>
        </is>
      </c>
      <c r="B88" s="4" t="inlineStr">
        <is>
          <t xml:space="preserve"> </t>
        </is>
      </c>
      <c r="C88" s="4" t="inlineStr">
        <is>
          <t xml:space="preserve"> </t>
        </is>
      </c>
      <c r="D88" s="4" t="inlineStr">
        <is>
          <t xml:space="preserve"> </t>
        </is>
      </c>
      <c r="E88" s="4" t="inlineStr">
        <is>
          <t>18 months</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Increase (decrease) in working capital adjustments in a business combin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141</v>
      </c>
      <c r="I89" s="4" t="inlineStr">
        <is>
          <t xml:space="preserve"> </t>
        </is>
      </c>
      <c r="J89" s="4" t="inlineStr">
        <is>
          <t xml:space="preserve"> </t>
        </is>
      </c>
      <c r="K89" s="4" t="inlineStr">
        <is>
          <t xml:space="preserve"> </t>
        </is>
      </c>
    </row>
    <row r="90">
      <c r="A90" s="4" t="inlineStr">
        <is>
          <t>Acquired finite lived intangible assets useful life</t>
        </is>
      </c>
      <c r="B90" s="4" t="inlineStr">
        <is>
          <t xml:space="preserve"> </t>
        </is>
      </c>
      <c r="C90" s="4" t="inlineStr">
        <is>
          <t xml:space="preserve"> </t>
        </is>
      </c>
      <c r="D90" s="4" t="inlineStr">
        <is>
          <t xml:space="preserve"> </t>
        </is>
      </c>
      <c r="E90" s="4" t="inlineStr">
        <is>
          <t>3 years</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Vuram Technology Solutions Pvt Ltd [Member] | Customer Relationship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Acquired finite lived intangible assets useful life</t>
        </is>
      </c>
      <c r="B93" s="4" t="inlineStr">
        <is>
          <t xml:space="preserve"> </t>
        </is>
      </c>
      <c r="C93" s="4" t="inlineStr">
        <is>
          <t xml:space="preserve"> </t>
        </is>
      </c>
      <c r="D93" s="4" t="inlineStr">
        <is>
          <t xml:space="preserve"> </t>
        </is>
      </c>
      <c r="E93" s="4" t="inlineStr">
        <is>
          <t>10 years</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Vuram Technology Solutions Pvt Ltd [Member] | Customer Contrac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Acquired finite lived intangible assets useful life</t>
        </is>
      </c>
      <c r="B96" s="4" t="inlineStr">
        <is>
          <t xml:space="preserve"> </t>
        </is>
      </c>
      <c r="C96" s="4" t="inlineStr">
        <is>
          <t xml:space="preserve"> </t>
        </is>
      </c>
      <c r="D96" s="4" t="inlineStr">
        <is>
          <t xml:space="preserve"> </t>
        </is>
      </c>
      <c r="E96" s="4" t="inlineStr">
        <is>
          <t>1 year 6 months</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Vuram Technology Solutions Pvt Ltd [Member] | MRHP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Goodwill, fair value disclosu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43621</v>
      </c>
      <c r="I99" s="4" t="inlineStr">
        <is>
          <t xml:space="preserve"> </t>
        </is>
      </c>
      <c r="J99" s="4" t="inlineStr">
        <is>
          <t xml:space="preserve"> </t>
        </is>
      </c>
      <c r="K99" s="4" t="inlineStr">
        <is>
          <t xml:space="preserve"> </t>
        </is>
      </c>
    </row>
    <row r="100">
      <c r="A100" s="4" t="inlineStr">
        <is>
          <t>Vuram Technology Solutions Pvt Ltd [Member] | BFSI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Goodwill, fair value disclosu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59805</v>
      </c>
      <c r="I102" s="4" t="inlineStr">
        <is>
          <t xml:space="preserve"> </t>
        </is>
      </c>
      <c r="J102" s="4" t="inlineStr">
        <is>
          <t xml:space="preserve"> </t>
        </is>
      </c>
      <c r="K102" s="4" t="inlineStr">
        <is>
          <t xml:space="preserve"> </t>
        </is>
      </c>
    </row>
    <row r="103">
      <c r="A103" s="4" t="inlineStr">
        <is>
          <t>Vuram Technology Solutions Pvt Ltd [Member] | HCL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Goodwill, fair value disclosu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1130</v>
      </c>
      <c r="I105" s="4" t="inlineStr">
        <is>
          <t xml:space="preserve"> </t>
        </is>
      </c>
      <c r="J105" s="4" t="inlineStr">
        <is>
          <t xml:space="preserve"> </t>
        </is>
      </c>
      <c r="K105" s="4" t="inlineStr">
        <is>
          <t xml:space="preserve"> </t>
        </is>
      </c>
    </row>
    <row r="106">
      <c r="A106" s="4" t="inlineStr">
        <is>
          <t>Vuram Technology Solutions Pvt Ltd [Member] | TSLU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Goodwill, fair value disclosu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6158</v>
      </c>
      <c r="I108" s="4" t="inlineStr">
        <is>
          <t xml:space="preserve"> </t>
        </is>
      </c>
      <c r="J108" s="4" t="inlineStr">
        <is>
          <t xml:space="preserve"> </t>
        </is>
      </c>
      <c r="K108" s="4" t="inlineStr">
        <is>
          <t xml:space="preserve"> </t>
        </is>
      </c>
    </row>
    <row r="109">
      <c r="A109" s="4" t="inlineStr">
        <is>
          <t>Vuram Technology Solutions Pvt Ltd [Member] | Acquisition-related Cost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Business combination, acquisition related cos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1209</v>
      </c>
      <c r="J111" s="4" t="inlineStr">
        <is>
          <t xml:space="preserve"> </t>
        </is>
      </c>
      <c r="K111" s="4" t="inlineStr">
        <is>
          <t xml:space="preserve"> </t>
        </is>
      </c>
    </row>
    <row r="112">
      <c r="A112" s="4" t="inlineStr">
        <is>
          <t>Vuram Technology Solutions Pvt Ltd [Member] | Measurement Input, Discount Rat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Business combination, contingent consideration, liability, measurement input</t>
        </is>
      </c>
      <c r="B114" s="4" t="inlineStr">
        <is>
          <t xml:space="preserve"> </t>
        </is>
      </c>
      <c r="C114" s="4" t="inlineStr">
        <is>
          <t xml:space="preserve"> </t>
        </is>
      </c>
      <c r="D114" s="4" t="inlineStr">
        <is>
          <t xml:space="preserve"> </t>
        </is>
      </c>
      <c r="E114" s="11" t="n">
        <v>0.0275</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Vuram Technology Solutions Pvt Ltd [Member] | Contingent Consideration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Business combination, contingent consideration, liability</t>
        </is>
      </c>
      <c r="B117" s="4" t="inlineStr">
        <is>
          <t xml:space="preserve"> </t>
        </is>
      </c>
      <c r="C117" s="4" t="inlineStr">
        <is>
          <t xml:space="preserve"> </t>
        </is>
      </c>
      <c r="D117" s="4" t="inlineStr">
        <is>
          <t xml:space="preserve"> </t>
        </is>
      </c>
      <c r="E117" s="6" t="n">
        <v>2167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sheetData>
  <mergeCells count="4">
    <mergeCell ref="A1:A2"/>
    <mergeCell ref="C1:D1"/>
    <mergeCell ref="F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usiness Combination - Schedule of Assets Acquired and Liabilities Assumed in the Business Combination (Detail) € in Thousands, $ in Thousands</t>
        </is>
      </c>
      <c r="B1" s="2" t="inlineStr">
        <is>
          <t>Dec. 16, 2022 USD ($)</t>
        </is>
      </c>
      <c r="C1" s="2" t="inlineStr">
        <is>
          <t>Dec. 14, 2022 USD ($)</t>
        </is>
      </c>
      <c r="D1" s="2" t="inlineStr">
        <is>
          <t>Dec. 14, 2022 EUR (€)</t>
        </is>
      </c>
      <c r="E1" s="2" t="inlineStr">
        <is>
          <t>Jul. 01, 2022 USD ($)</t>
        </is>
      </c>
      <c r="F1" s="2" t="inlineStr">
        <is>
          <t>Sep. 30, 2024 USD ($)</t>
        </is>
      </c>
      <c r="G1" s="2" t="inlineStr">
        <is>
          <t>Mar. 31, 2024 USD ($)</t>
        </is>
      </c>
    </row>
    <row r="2">
      <c r="A2" s="3" t="inlineStr">
        <is>
          <t>Business Combination, Recognized Identifiable Assets Acquired and Liabilities Assumed, Intangible Assets, Other than Goodwill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 on acquisition</t>
        </is>
      </c>
      <c r="B3" s="4" t="inlineStr">
        <is>
          <t xml:space="preserve"> </t>
        </is>
      </c>
      <c r="C3" s="4" t="inlineStr">
        <is>
          <t xml:space="preserve"> </t>
        </is>
      </c>
      <c r="D3" s="4" t="inlineStr">
        <is>
          <t xml:space="preserve"> </t>
        </is>
      </c>
      <c r="E3" s="4" t="inlineStr">
        <is>
          <t xml:space="preserve"> </t>
        </is>
      </c>
      <c r="F3" s="6" t="n">
        <v>-362498</v>
      </c>
      <c r="G3" s="6" t="n">
        <v>-356350</v>
      </c>
    </row>
    <row r="4">
      <c r="A4" s="4" t="inlineStr">
        <is>
          <t>The Smart Cube Limite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Combination, Recognized Identifiable Assets Acquired and Liabilities Assumed, Intangible Assets, Other than Goodwill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t>
        </is>
      </c>
      <c r="B6" s="6" t="n">
        <v>677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ount receivables</t>
        </is>
      </c>
      <c r="B7" s="5" t="n">
        <v>667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billed revenue</t>
        </is>
      </c>
      <c r="B8" s="5" t="n">
        <v>177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payment and other current assets</t>
        </is>
      </c>
      <c r="B9" s="5" t="n">
        <v>96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and equipment</t>
        </is>
      </c>
      <c r="B10" s="5" t="n">
        <v>31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 right-of-use assets</t>
        </is>
      </c>
      <c r="B11" s="5" t="n">
        <v>173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current assets</t>
        </is>
      </c>
      <c r="B12" s="5" t="n">
        <v>132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tax assets</t>
        </is>
      </c>
      <c r="B13" s="5" t="n">
        <v>137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rrent liabilities</t>
        </is>
      </c>
      <c r="B14" s="5" t="n">
        <v>-624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current liabilities</t>
        </is>
      </c>
      <c r="B15" s="5" t="n">
        <v>-135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 liabilities</t>
        </is>
      </c>
      <c r="B16" s="5" t="n">
        <v>-173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erred tax liabilities</t>
        </is>
      </c>
      <c r="B17" s="5" t="n">
        <v>-775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assets acquired</t>
        </is>
      </c>
      <c r="B18" s="5" t="n">
        <v>3519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ss: Purchase consideration</t>
        </is>
      </c>
      <c r="B19" s="5" t="n">
        <v>-12164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 on acquisition</t>
        </is>
      </c>
      <c r="B20" s="5" t="n">
        <v>8644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he Smart Cube Limited [Member] | Customer relationship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Combination, Recognized Identifiable Assets Acquired and Liabilities Assumed, Intangible Assets, Other than Goodwill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angible assets</t>
        </is>
      </c>
      <c r="B23" s="5" t="n">
        <v>2675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he Smart Cube Limited [Member] | Customer contrac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Combination, Recognized Identifiable Assets Acquired and Liabilities Assumed, Intangible Assets, Other than Goodwill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angible assets</t>
        </is>
      </c>
      <c r="B26" s="5" t="n">
        <v>197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he Smart Cube Limited [Member] | Covenant not-to-compe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Combination, Recognized Identifiable Assets Acquired and Liabilities Assumed, Intangible Assets, Other than Goodwill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angible assets</t>
        </is>
      </c>
      <c r="B29" s="5" t="n">
        <v>130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he Smart Cube Limited [Member] | Softwar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Combination, Recognized Identifiable Assets Acquired and Liabilities Assumed, Intangible Assets, Other than Goodwill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angible assets</t>
        </is>
      </c>
      <c r="B32" s="6" t="n">
        <v>130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tiBuy sp. z.o.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Combination, Recognized Identifiable Assets Acquired and Liabilities Assumed, Intangible Assets, Other than Goodwill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sh</t>
        </is>
      </c>
      <c r="B35" s="4" t="inlineStr">
        <is>
          <t xml:space="preserve"> </t>
        </is>
      </c>
      <c r="C35" s="6" t="n">
        <v>1081</v>
      </c>
      <c r="D35" s="4" t="inlineStr">
        <is>
          <t xml:space="preserve"> </t>
        </is>
      </c>
      <c r="E35" s="4" t="inlineStr">
        <is>
          <t xml:space="preserve"> </t>
        </is>
      </c>
      <c r="F35" s="4" t="inlineStr">
        <is>
          <t xml:space="preserve"> </t>
        </is>
      </c>
      <c r="G35" s="4" t="inlineStr">
        <is>
          <t xml:space="preserve"> </t>
        </is>
      </c>
    </row>
    <row r="36">
      <c r="A36" s="4" t="inlineStr">
        <is>
          <t>Account receivables</t>
        </is>
      </c>
      <c r="B36" s="4" t="inlineStr">
        <is>
          <t xml:space="preserve"> </t>
        </is>
      </c>
      <c r="C36" s="5" t="n">
        <v>1936</v>
      </c>
      <c r="D36" s="4" t="inlineStr">
        <is>
          <t xml:space="preserve"> </t>
        </is>
      </c>
      <c r="E36" s="4" t="inlineStr">
        <is>
          <t xml:space="preserve"> </t>
        </is>
      </c>
      <c r="F36" s="4" t="inlineStr">
        <is>
          <t xml:space="preserve"> </t>
        </is>
      </c>
      <c r="G36" s="4" t="inlineStr">
        <is>
          <t xml:space="preserve"> </t>
        </is>
      </c>
    </row>
    <row r="37">
      <c r="A37" s="4" t="inlineStr">
        <is>
          <t>Unbilled revenue</t>
        </is>
      </c>
      <c r="B37" s="4" t="inlineStr">
        <is>
          <t xml:space="preserve"> </t>
        </is>
      </c>
      <c r="C37" s="5" t="n">
        <v>294</v>
      </c>
      <c r="D37" s="4" t="inlineStr">
        <is>
          <t xml:space="preserve"> </t>
        </is>
      </c>
      <c r="E37" s="4" t="inlineStr">
        <is>
          <t xml:space="preserve"> </t>
        </is>
      </c>
      <c r="F37" s="4" t="inlineStr">
        <is>
          <t xml:space="preserve"> </t>
        </is>
      </c>
      <c r="G37" s="4" t="inlineStr">
        <is>
          <t xml:space="preserve"> </t>
        </is>
      </c>
    </row>
    <row r="38">
      <c r="A38" s="4" t="inlineStr">
        <is>
          <t>Prepayment and other current assets</t>
        </is>
      </c>
      <c r="B38" s="4" t="inlineStr">
        <is>
          <t xml:space="preserve"> </t>
        </is>
      </c>
      <c r="C38" s="5" t="n">
        <v>355</v>
      </c>
      <c r="D38" s="4" t="inlineStr">
        <is>
          <t xml:space="preserve"> </t>
        </is>
      </c>
      <c r="E38" s="4" t="inlineStr">
        <is>
          <t xml:space="preserve"> </t>
        </is>
      </c>
      <c r="F38" s="4" t="inlineStr">
        <is>
          <t xml:space="preserve"> </t>
        </is>
      </c>
      <c r="G38" s="4" t="inlineStr">
        <is>
          <t xml:space="preserve"> </t>
        </is>
      </c>
    </row>
    <row r="39">
      <c r="A39" s="4" t="inlineStr">
        <is>
          <t>Property and equipment</t>
        </is>
      </c>
      <c r="B39" s="4" t="inlineStr">
        <is>
          <t xml:space="preserve"> </t>
        </is>
      </c>
      <c r="C39" s="5" t="n">
        <v>45</v>
      </c>
      <c r="D39" s="4" t="inlineStr">
        <is>
          <t xml:space="preserve"> </t>
        </is>
      </c>
      <c r="E39" s="4" t="inlineStr">
        <is>
          <t xml:space="preserve"> </t>
        </is>
      </c>
      <c r="F39" s="4" t="inlineStr">
        <is>
          <t xml:space="preserve"> </t>
        </is>
      </c>
      <c r="G39" s="4" t="inlineStr">
        <is>
          <t xml:space="preserve"> </t>
        </is>
      </c>
    </row>
    <row r="40">
      <c r="A40" s="4" t="inlineStr">
        <is>
          <t>Operating lease right-of-use assets</t>
        </is>
      </c>
      <c r="B40" s="4" t="inlineStr">
        <is>
          <t xml:space="preserve"> </t>
        </is>
      </c>
      <c r="C40" s="5" t="n">
        <v>234</v>
      </c>
      <c r="D40" s="4" t="inlineStr">
        <is>
          <t xml:space="preserve"> </t>
        </is>
      </c>
      <c r="E40" s="4" t="inlineStr">
        <is>
          <t xml:space="preserve"> </t>
        </is>
      </c>
      <c r="F40" s="4" t="inlineStr">
        <is>
          <t xml:space="preserve"> </t>
        </is>
      </c>
      <c r="G40" s="4" t="inlineStr">
        <is>
          <t xml:space="preserve"> </t>
        </is>
      </c>
    </row>
    <row r="41">
      <c r="A41" s="4" t="inlineStr">
        <is>
          <t>Non-current assets</t>
        </is>
      </c>
      <c r="B41" s="4" t="inlineStr">
        <is>
          <t xml:space="preserve"> </t>
        </is>
      </c>
      <c r="C41" s="5" t="n">
        <v>594</v>
      </c>
      <c r="D41" s="4" t="inlineStr">
        <is>
          <t xml:space="preserve"> </t>
        </is>
      </c>
      <c r="E41" s="4" t="inlineStr">
        <is>
          <t xml:space="preserve"> </t>
        </is>
      </c>
      <c r="F41" s="4" t="inlineStr">
        <is>
          <t xml:space="preserve"> </t>
        </is>
      </c>
      <c r="G41" s="4" t="inlineStr">
        <is>
          <t xml:space="preserve"> </t>
        </is>
      </c>
    </row>
    <row r="42">
      <c r="A42" s="4" t="inlineStr">
        <is>
          <t>Deferred tax assets</t>
        </is>
      </c>
      <c r="B42" s="4" t="inlineStr">
        <is>
          <t xml:space="preserve"> </t>
        </is>
      </c>
      <c r="C42" s="5" t="n">
        <v>17</v>
      </c>
      <c r="D42" s="4" t="inlineStr">
        <is>
          <t xml:space="preserve"> </t>
        </is>
      </c>
      <c r="E42" s="4" t="inlineStr">
        <is>
          <t xml:space="preserve"> </t>
        </is>
      </c>
      <c r="F42" s="4" t="inlineStr">
        <is>
          <t xml:space="preserve"> </t>
        </is>
      </c>
      <c r="G42" s="4" t="inlineStr">
        <is>
          <t xml:space="preserve"> </t>
        </is>
      </c>
    </row>
    <row r="43">
      <c r="A43" s="4" t="inlineStr">
        <is>
          <t>Current liabilities</t>
        </is>
      </c>
      <c r="B43" s="4" t="inlineStr">
        <is>
          <t xml:space="preserve"> </t>
        </is>
      </c>
      <c r="C43" s="5" t="n">
        <v>-2557</v>
      </c>
      <c r="D43" s="4" t="inlineStr">
        <is>
          <t xml:space="preserve"> </t>
        </is>
      </c>
      <c r="E43" s="4" t="inlineStr">
        <is>
          <t xml:space="preserve"> </t>
        </is>
      </c>
      <c r="F43" s="4" t="inlineStr">
        <is>
          <t xml:space="preserve"> </t>
        </is>
      </c>
      <c r="G43" s="4" t="inlineStr">
        <is>
          <t xml:space="preserve"> </t>
        </is>
      </c>
    </row>
    <row r="44">
      <c r="A44" s="4" t="inlineStr">
        <is>
          <t>Non-current liabilities</t>
        </is>
      </c>
      <c r="B44" s="4" t="inlineStr">
        <is>
          <t xml:space="preserve"> </t>
        </is>
      </c>
      <c r="C44" s="5" t="n">
        <v>-53</v>
      </c>
      <c r="D44" s="4" t="inlineStr">
        <is>
          <t xml:space="preserve"> </t>
        </is>
      </c>
      <c r="E44" s="4" t="inlineStr">
        <is>
          <t xml:space="preserve"> </t>
        </is>
      </c>
      <c r="F44" s="4" t="inlineStr">
        <is>
          <t xml:space="preserve"> </t>
        </is>
      </c>
      <c r="G44" s="4" t="inlineStr">
        <is>
          <t xml:space="preserve"> </t>
        </is>
      </c>
    </row>
    <row r="45">
      <c r="A45" s="4" t="inlineStr">
        <is>
          <t>Operating lease liabilities</t>
        </is>
      </c>
      <c r="B45" s="4" t="inlineStr">
        <is>
          <t xml:space="preserve"> </t>
        </is>
      </c>
      <c r="C45" s="5" t="n">
        <v>-234</v>
      </c>
      <c r="D45" s="4" t="inlineStr">
        <is>
          <t xml:space="preserve"> </t>
        </is>
      </c>
      <c r="E45" s="4" t="inlineStr">
        <is>
          <t xml:space="preserve"> </t>
        </is>
      </c>
      <c r="F45" s="4" t="inlineStr">
        <is>
          <t xml:space="preserve"> </t>
        </is>
      </c>
      <c r="G45" s="4" t="inlineStr">
        <is>
          <t xml:space="preserve"> </t>
        </is>
      </c>
    </row>
    <row r="46">
      <c r="A46" s="4" t="inlineStr">
        <is>
          <t>Deferred tax liabilities</t>
        </is>
      </c>
      <c r="B46" s="4" t="inlineStr">
        <is>
          <t xml:space="preserve"> </t>
        </is>
      </c>
      <c r="C46" s="5" t="n">
        <v>-1027</v>
      </c>
      <c r="D46" s="4" t="inlineStr">
        <is>
          <t xml:space="preserve"> </t>
        </is>
      </c>
      <c r="E46" s="4" t="inlineStr">
        <is>
          <t xml:space="preserve"> </t>
        </is>
      </c>
      <c r="F46" s="4" t="inlineStr">
        <is>
          <t xml:space="preserve"> </t>
        </is>
      </c>
      <c r="G46" s="4" t="inlineStr">
        <is>
          <t xml:space="preserve"> </t>
        </is>
      </c>
    </row>
    <row r="47">
      <c r="A47" s="4" t="inlineStr">
        <is>
          <t>Net assets acquired</t>
        </is>
      </c>
      <c r="B47" s="4" t="inlineStr">
        <is>
          <t xml:space="preserve"> </t>
        </is>
      </c>
      <c r="C47" s="5" t="n">
        <v>6129</v>
      </c>
      <c r="D47" s="4" t="inlineStr">
        <is>
          <t xml:space="preserve"> </t>
        </is>
      </c>
      <c r="E47" s="4" t="inlineStr">
        <is>
          <t xml:space="preserve"> </t>
        </is>
      </c>
      <c r="F47" s="4" t="inlineStr">
        <is>
          <t xml:space="preserve"> </t>
        </is>
      </c>
      <c r="G47" s="4" t="inlineStr">
        <is>
          <t xml:space="preserve"> </t>
        </is>
      </c>
    </row>
    <row r="48">
      <c r="A48" s="4" t="inlineStr">
        <is>
          <t>Less: Purchase consideration</t>
        </is>
      </c>
      <c r="B48" s="4" t="inlineStr">
        <is>
          <t xml:space="preserve"> </t>
        </is>
      </c>
      <c r="C48" s="5" t="n">
        <v>-31756</v>
      </c>
      <c r="D48" s="12" t="n">
        <v>-30192</v>
      </c>
      <c r="E48" s="4" t="inlineStr">
        <is>
          <t xml:space="preserve"> </t>
        </is>
      </c>
      <c r="F48" s="4" t="inlineStr">
        <is>
          <t xml:space="preserve"> </t>
        </is>
      </c>
      <c r="G48" s="4" t="inlineStr">
        <is>
          <t xml:space="preserve"> </t>
        </is>
      </c>
    </row>
    <row r="49">
      <c r="A49" s="4" t="inlineStr">
        <is>
          <t>Goodwill on acquisition</t>
        </is>
      </c>
      <c r="B49" s="4" t="inlineStr">
        <is>
          <t xml:space="preserve"> </t>
        </is>
      </c>
      <c r="C49" s="5" t="n">
        <v>25627</v>
      </c>
      <c r="D49" s="4" t="inlineStr">
        <is>
          <t xml:space="preserve"> </t>
        </is>
      </c>
      <c r="E49" s="4" t="inlineStr">
        <is>
          <t xml:space="preserve"> </t>
        </is>
      </c>
      <c r="F49" s="4" t="inlineStr">
        <is>
          <t xml:space="preserve"> </t>
        </is>
      </c>
      <c r="G49" s="4" t="inlineStr">
        <is>
          <t xml:space="preserve"> </t>
        </is>
      </c>
    </row>
    <row r="50">
      <c r="A50" s="4" t="inlineStr">
        <is>
          <t>OptiBuy sp. z.o.o. [Member] | Customer relationship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Combination, Recognized Identifiable Assets Acquired and Liabilities Assumed, Intangible Assets, Other than Goodwill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angible assets</t>
        </is>
      </c>
      <c r="B52" s="4" t="inlineStr">
        <is>
          <t xml:space="preserve"> </t>
        </is>
      </c>
      <c r="C52" s="5" t="n">
        <v>3434</v>
      </c>
      <c r="D52" s="4" t="inlineStr">
        <is>
          <t xml:space="preserve"> </t>
        </is>
      </c>
      <c r="E52" s="4" t="inlineStr">
        <is>
          <t xml:space="preserve"> </t>
        </is>
      </c>
      <c r="F52" s="4" t="inlineStr">
        <is>
          <t xml:space="preserve"> </t>
        </is>
      </c>
      <c r="G52" s="4" t="inlineStr">
        <is>
          <t xml:space="preserve"> </t>
        </is>
      </c>
    </row>
    <row r="53">
      <c r="A53" s="4" t="inlineStr">
        <is>
          <t>OptiBuy sp. z.o.o. [Member] | Customer contrac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usiness Combination, Recognized Identifiable Assets Acquired and Liabilities Assumed, Intangible Assets, Other than Goodwill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angible assets</t>
        </is>
      </c>
      <c r="B55" s="4" t="inlineStr">
        <is>
          <t xml:space="preserve"> </t>
        </is>
      </c>
      <c r="C55" s="5" t="n">
        <v>932</v>
      </c>
      <c r="D55" s="4" t="inlineStr">
        <is>
          <t xml:space="preserve"> </t>
        </is>
      </c>
      <c r="E55" s="4" t="inlineStr">
        <is>
          <t xml:space="preserve"> </t>
        </is>
      </c>
      <c r="F55" s="4" t="inlineStr">
        <is>
          <t xml:space="preserve"> </t>
        </is>
      </c>
      <c r="G55" s="4" t="inlineStr">
        <is>
          <t xml:space="preserve"> </t>
        </is>
      </c>
    </row>
    <row r="56">
      <c r="A56" s="4" t="inlineStr">
        <is>
          <t>OptiBuy sp. z.o.o. [Member] | Covenant not-to-compe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Business Combination, Recognized Identifiable Assets Acquired and Liabilities Assumed, Intangible Assets, Other than Goodwill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angible assets</t>
        </is>
      </c>
      <c r="B58" s="4" t="inlineStr">
        <is>
          <t xml:space="preserve"> </t>
        </is>
      </c>
      <c r="C58" s="5" t="n">
        <v>956</v>
      </c>
      <c r="D58" s="4" t="inlineStr">
        <is>
          <t xml:space="preserve"> </t>
        </is>
      </c>
      <c r="E58" s="4" t="inlineStr">
        <is>
          <t xml:space="preserve"> </t>
        </is>
      </c>
      <c r="F58" s="4" t="inlineStr">
        <is>
          <t xml:space="preserve"> </t>
        </is>
      </c>
      <c r="G58" s="4" t="inlineStr">
        <is>
          <t xml:space="preserve"> </t>
        </is>
      </c>
    </row>
    <row r="59">
      <c r="A59" s="4" t="inlineStr">
        <is>
          <t>OptiBuy sp. z.o.o. [Member] | Softwar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Business Combination, Recognized Identifiable Assets Acquired and Liabilities Assumed, Intangible Assets, Other than Goodwill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tangible assets</t>
        </is>
      </c>
      <c r="B61" s="4" t="inlineStr">
        <is>
          <t xml:space="preserve"> </t>
        </is>
      </c>
      <c r="C61" s="6" t="n">
        <v>122</v>
      </c>
      <c r="D61" s="4" t="inlineStr">
        <is>
          <t xml:space="preserve"> </t>
        </is>
      </c>
      <c r="E61" s="4" t="inlineStr">
        <is>
          <t xml:space="preserve"> </t>
        </is>
      </c>
      <c r="F61" s="4" t="inlineStr">
        <is>
          <t xml:space="preserve"> </t>
        </is>
      </c>
      <c r="G61" s="4" t="inlineStr">
        <is>
          <t xml:space="preserve"> </t>
        </is>
      </c>
    </row>
    <row r="62">
      <c r="A62" s="4" t="inlineStr">
        <is>
          <t>Vuram Technology Solutions Private Limite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Business Combination, Recognized Identifiable Assets Acquired and Liabilities Assumed, Intangible Assets, Other than Goodwill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ash</t>
        </is>
      </c>
      <c r="B64" s="4" t="inlineStr">
        <is>
          <t xml:space="preserve"> </t>
        </is>
      </c>
      <c r="C64" s="4" t="inlineStr">
        <is>
          <t xml:space="preserve"> </t>
        </is>
      </c>
      <c r="D64" s="4" t="inlineStr">
        <is>
          <t xml:space="preserve"> </t>
        </is>
      </c>
      <c r="E64" s="6" t="n">
        <v>4670</v>
      </c>
      <c r="F64" s="4" t="inlineStr">
        <is>
          <t xml:space="preserve"> </t>
        </is>
      </c>
      <c r="G64" s="4" t="inlineStr">
        <is>
          <t xml:space="preserve"> </t>
        </is>
      </c>
    </row>
    <row r="65">
      <c r="A65" s="4" t="inlineStr">
        <is>
          <t>Investments</t>
        </is>
      </c>
      <c r="B65" s="4" t="inlineStr">
        <is>
          <t xml:space="preserve"> </t>
        </is>
      </c>
      <c r="C65" s="4" t="inlineStr">
        <is>
          <t xml:space="preserve"> </t>
        </is>
      </c>
      <c r="D65" s="4" t="inlineStr">
        <is>
          <t xml:space="preserve"> </t>
        </is>
      </c>
      <c r="E65" s="5" t="n">
        <v>11235</v>
      </c>
      <c r="F65" s="4" t="inlineStr">
        <is>
          <t xml:space="preserve"> </t>
        </is>
      </c>
      <c r="G65" s="4" t="inlineStr">
        <is>
          <t xml:space="preserve"> </t>
        </is>
      </c>
    </row>
    <row r="66">
      <c r="A66" s="4" t="inlineStr">
        <is>
          <t>Account receivables</t>
        </is>
      </c>
      <c r="B66" s="4" t="inlineStr">
        <is>
          <t xml:space="preserve"> </t>
        </is>
      </c>
      <c r="C66" s="4" t="inlineStr">
        <is>
          <t xml:space="preserve"> </t>
        </is>
      </c>
      <c r="D66" s="4" t="inlineStr">
        <is>
          <t xml:space="preserve"> </t>
        </is>
      </c>
      <c r="E66" s="5" t="n">
        <v>6738</v>
      </c>
      <c r="F66" s="4" t="inlineStr">
        <is>
          <t xml:space="preserve"> </t>
        </is>
      </c>
      <c r="G66" s="4" t="inlineStr">
        <is>
          <t xml:space="preserve"> </t>
        </is>
      </c>
    </row>
    <row r="67">
      <c r="A67" s="4" t="inlineStr">
        <is>
          <t>Unbilled revenue</t>
        </is>
      </c>
      <c r="B67" s="4" t="inlineStr">
        <is>
          <t xml:space="preserve"> </t>
        </is>
      </c>
      <c r="C67" s="4" t="inlineStr">
        <is>
          <t xml:space="preserve"> </t>
        </is>
      </c>
      <c r="D67" s="4" t="inlineStr">
        <is>
          <t xml:space="preserve"> </t>
        </is>
      </c>
      <c r="E67" s="5" t="n">
        <v>705</v>
      </c>
      <c r="F67" s="4" t="inlineStr">
        <is>
          <t xml:space="preserve"> </t>
        </is>
      </c>
      <c r="G67" s="4" t="inlineStr">
        <is>
          <t xml:space="preserve"> </t>
        </is>
      </c>
    </row>
    <row r="68">
      <c r="A68" s="4" t="inlineStr">
        <is>
          <t>Prepayment and other current assets</t>
        </is>
      </c>
      <c r="B68" s="4" t="inlineStr">
        <is>
          <t xml:space="preserve"> </t>
        </is>
      </c>
      <c r="C68" s="4" t="inlineStr">
        <is>
          <t xml:space="preserve"> </t>
        </is>
      </c>
      <c r="D68" s="4" t="inlineStr">
        <is>
          <t xml:space="preserve"> </t>
        </is>
      </c>
      <c r="E68" s="5" t="n">
        <v>1633</v>
      </c>
      <c r="F68" s="4" t="inlineStr">
        <is>
          <t xml:space="preserve"> </t>
        </is>
      </c>
      <c r="G68" s="4" t="inlineStr">
        <is>
          <t xml:space="preserve"> </t>
        </is>
      </c>
    </row>
    <row r="69">
      <c r="A69" s="4" t="inlineStr">
        <is>
          <t>Property and equipment</t>
        </is>
      </c>
      <c r="B69" s="4" t="inlineStr">
        <is>
          <t xml:space="preserve"> </t>
        </is>
      </c>
      <c r="C69" s="4" t="inlineStr">
        <is>
          <t xml:space="preserve"> </t>
        </is>
      </c>
      <c r="D69" s="4" t="inlineStr">
        <is>
          <t xml:space="preserve"> </t>
        </is>
      </c>
      <c r="E69" s="5" t="n">
        <v>707</v>
      </c>
      <c r="F69" s="4" t="inlineStr">
        <is>
          <t xml:space="preserve"> </t>
        </is>
      </c>
      <c r="G69" s="4" t="inlineStr">
        <is>
          <t xml:space="preserve"> </t>
        </is>
      </c>
    </row>
    <row r="70">
      <c r="A70" s="4" t="inlineStr">
        <is>
          <t>Operating lease right-of-use assets</t>
        </is>
      </c>
      <c r="B70" s="4" t="inlineStr">
        <is>
          <t xml:space="preserve"> </t>
        </is>
      </c>
      <c r="C70" s="4" t="inlineStr">
        <is>
          <t xml:space="preserve"> </t>
        </is>
      </c>
      <c r="D70" s="4" t="inlineStr">
        <is>
          <t xml:space="preserve"> </t>
        </is>
      </c>
      <c r="E70" s="5" t="n">
        <v>1470</v>
      </c>
      <c r="F70" s="4" t="inlineStr">
        <is>
          <t xml:space="preserve"> </t>
        </is>
      </c>
      <c r="G70" s="4" t="inlineStr">
        <is>
          <t xml:space="preserve"> </t>
        </is>
      </c>
    </row>
    <row r="71">
      <c r="A71" s="4" t="inlineStr">
        <is>
          <t>Non-current assets</t>
        </is>
      </c>
      <c r="B71" s="4" t="inlineStr">
        <is>
          <t xml:space="preserve"> </t>
        </is>
      </c>
      <c r="C71" s="4" t="inlineStr">
        <is>
          <t xml:space="preserve"> </t>
        </is>
      </c>
      <c r="D71" s="4" t="inlineStr">
        <is>
          <t xml:space="preserve"> </t>
        </is>
      </c>
      <c r="E71" s="5" t="n">
        <v>403</v>
      </c>
      <c r="F71" s="4" t="inlineStr">
        <is>
          <t xml:space="preserve"> </t>
        </is>
      </c>
      <c r="G71" s="4" t="inlineStr">
        <is>
          <t xml:space="preserve"> </t>
        </is>
      </c>
    </row>
    <row r="72">
      <c r="A72" s="4" t="inlineStr">
        <is>
          <t>Deferred tax assets</t>
        </is>
      </c>
      <c r="B72" s="4" t="inlineStr">
        <is>
          <t xml:space="preserve"> </t>
        </is>
      </c>
      <c r="C72" s="4" t="inlineStr">
        <is>
          <t xml:space="preserve"> </t>
        </is>
      </c>
      <c r="D72" s="4" t="inlineStr">
        <is>
          <t xml:space="preserve"> </t>
        </is>
      </c>
      <c r="E72" s="5" t="n">
        <v>632</v>
      </c>
      <c r="F72" s="4" t="inlineStr">
        <is>
          <t xml:space="preserve"> </t>
        </is>
      </c>
      <c r="G72" s="4" t="inlineStr">
        <is>
          <t xml:space="preserve"> </t>
        </is>
      </c>
    </row>
    <row r="73">
      <c r="A73" s="4" t="inlineStr">
        <is>
          <t>Current liabilities</t>
        </is>
      </c>
      <c r="B73" s="4" t="inlineStr">
        <is>
          <t xml:space="preserve"> </t>
        </is>
      </c>
      <c r="C73" s="4" t="inlineStr">
        <is>
          <t xml:space="preserve"> </t>
        </is>
      </c>
      <c r="D73" s="4" t="inlineStr">
        <is>
          <t xml:space="preserve"> </t>
        </is>
      </c>
      <c r="E73" s="5" t="n">
        <v>-7799</v>
      </c>
      <c r="F73" s="4" t="inlineStr">
        <is>
          <t xml:space="preserve"> </t>
        </is>
      </c>
      <c r="G73" s="4" t="inlineStr">
        <is>
          <t xml:space="preserve"> </t>
        </is>
      </c>
    </row>
    <row r="74">
      <c r="A74" s="4" t="inlineStr">
        <is>
          <t>Non-current liabilities</t>
        </is>
      </c>
      <c r="B74" s="4" t="inlineStr">
        <is>
          <t xml:space="preserve"> </t>
        </is>
      </c>
      <c r="C74" s="4" t="inlineStr">
        <is>
          <t xml:space="preserve"> </t>
        </is>
      </c>
      <c r="D74" s="4" t="inlineStr">
        <is>
          <t xml:space="preserve"> </t>
        </is>
      </c>
      <c r="E74" s="5" t="n">
        <v>-1265</v>
      </c>
      <c r="F74" s="4" t="inlineStr">
        <is>
          <t xml:space="preserve"> </t>
        </is>
      </c>
      <c r="G74" s="4" t="inlineStr">
        <is>
          <t xml:space="preserve"> </t>
        </is>
      </c>
    </row>
    <row r="75">
      <c r="A75" s="4" t="inlineStr">
        <is>
          <t>Operating lease liabilities</t>
        </is>
      </c>
      <c r="B75" s="4" t="inlineStr">
        <is>
          <t xml:space="preserve"> </t>
        </is>
      </c>
      <c r="C75" s="4" t="inlineStr">
        <is>
          <t xml:space="preserve"> </t>
        </is>
      </c>
      <c r="D75" s="4" t="inlineStr">
        <is>
          <t xml:space="preserve"> </t>
        </is>
      </c>
      <c r="E75" s="5" t="n">
        <v>-1470</v>
      </c>
      <c r="F75" s="4" t="inlineStr">
        <is>
          <t xml:space="preserve"> </t>
        </is>
      </c>
      <c r="G75" s="4" t="inlineStr">
        <is>
          <t xml:space="preserve"> </t>
        </is>
      </c>
    </row>
    <row r="76">
      <c r="A76" s="4" t="inlineStr">
        <is>
          <t>Deferred tax liabilities</t>
        </is>
      </c>
      <c r="B76" s="4" t="inlineStr">
        <is>
          <t xml:space="preserve"> </t>
        </is>
      </c>
      <c r="C76" s="4" t="inlineStr">
        <is>
          <t xml:space="preserve"> </t>
        </is>
      </c>
      <c r="D76" s="4" t="inlineStr">
        <is>
          <t xml:space="preserve"> </t>
        </is>
      </c>
      <c r="E76" s="5" t="n">
        <v>-13717</v>
      </c>
      <c r="F76" s="4" t="inlineStr">
        <is>
          <t xml:space="preserve"> </t>
        </is>
      </c>
      <c r="G76" s="4" t="inlineStr">
        <is>
          <t xml:space="preserve"> </t>
        </is>
      </c>
    </row>
    <row r="77">
      <c r="A77" s="4" t="inlineStr">
        <is>
          <t>Net assets acquired</t>
        </is>
      </c>
      <c r="B77" s="4" t="inlineStr">
        <is>
          <t xml:space="preserve"> </t>
        </is>
      </c>
      <c r="C77" s="4" t="inlineStr">
        <is>
          <t xml:space="preserve"> </t>
        </is>
      </c>
      <c r="D77" s="4" t="inlineStr">
        <is>
          <t xml:space="preserve"> </t>
        </is>
      </c>
      <c r="E77" s="5" t="n">
        <v>59633</v>
      </c>
      <c r="F77" s="4" t="inlineStr">
        <is>
          <t xml:space="preserve"> </t>
        </is>
      </c>
      <c r="G77" s="4" t="inlineStr">
        <is>
          <t xml:space="preserve"> </t>
        </is>
      </c>
    </row>
    <row r="78">
      <c r="A78" s="4" t="inlineStr">
        <is>
          <t>Less: Purchase consideration</t>
        </is>
      </c>
      <c r="B78" s="4" t="inlineStr">
        <is>
          <t xml:space="preserve"> </t>
        </is>
      </c>
      <c r="C78" s="4" t="inlineStr">
        <is>
          <t xml:space="preserve"> </t>
        </is>
      </c>
      <c r="D78" s="4" t="inlineStr">
        <is>
          <t xml:space="preserve"> </t>
        </is>
      </c>
      <c r="E78" s="5" t="n">
        <v>-170347</v>
      </c>
      <c r="F78" s="4" t="inlineStr">
        <is>
          <t xml:space="preserve"> </t>
        </is>
      </c>
      <c r="G78" s="4" t="inlineStr">
        <is>
          <t xml:space="preserve"> </t>
        </is>
      </c>
    </row>
    <row r="79">
      <c r="A79" s="4" t="inlineStr">
        <is>
          <t>Goodwill on acquisition</t>
        </is>
      </c>
      <c r="B79" s="4" t="inlineStr">
        <is>
          <t xml:space="preserve"> </t>
        </is>
      </c>
      <c r="C79" s="4" t="inlineStr">
        <is>
          <t xml:space="preserve"> </t>
        </is>
      </c>
      <c r="D79" s="4" t="inlineStr">
        <is>
          <t xml:space="preserve"> </t>
        </is>
      </c>
      <c r="E79" s="5" t="n">
        <v>110714</v>
      </c>
      <c r="F79" s="4" t="inlineStr">
        <is>
          <t xml:space="preserve"> </t>
        </is>
      </c>
      <c r="G79" s="4" t="inlineStr">
        <is>
          <t xml:space="preserve"> </t>
        </is>
      </c>
    </row>
    <row r="80">
      <c r="A80" s="4" t="inlineStr">
        <is>
          <t>Vuram Technology Solutions Private Limited [Member] | Customer relationship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Business Combination, Recognized Identifiable Assets Acquired and Liabilities Assumed, Intangible Assets, Other than Goodwill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Intangible assets</t>
        </is>
      </c>
      <c r="B82" s="4" t="inlineStr">
        <is>
          <t xml:space="preserve"> </t>
        </is>
      </c>
      <c r="C82" s="4" t="inlineStr">
        <is>
          <t xml:space="preserve"> </t>
        </is>
      </c>
      <c r="D82" s="4" t="inlineStr">
        <is>
          <t xml:space="preserve"> </t>
        </is>
      </c>
      <c r="E82" s="5" t="n">
        <v>45331</v>
      </c>
      <c r="F82" s="4" t="inlineStr">
        <is>
          <t xml:space="preserve"> </t>
        </is>
      </c>
      <c r="G82" s="4" t="inlineStr">
        <is>
          <t xml:space="preserve"> </t>
        </is>
      </c>
    </row>
    <row r="83">
      <c r="A83" s="4" t="inlineStr">
        <is>
          <t>Vuram Technology Solutions Private Limited [Member] | Customer contrac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Business Combination, Recognized Identifiable Assets Acquired and Liabilities Assumed, Intangible Assets, Other than Goodwill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Intangible assets</t>
        </is>
      </c>
      <c r="B85" s="4" t="inlineStr">
        <is>
          <t xml:space="preserve"> </t>
        </is>
      </c>
      <c r="C85" s="4" t="inlineStr">
        <is>
          <t xml:space="preserve"> </t>
        </is>
      </c>
      <c r="D85" s="4" t="inlineStr">
        <is>
          <t xml:space="preserve"> </t>
        </is>
      </c>
      <c r="E85" s="5" t="n">
        <v>5267</v>
      </c>
      <c r="F85" s="4" t="inlineStr">
        <is>
          <t xml:space="preserve"> </t>
        </is>
      </c>
      <c r="G85" s="4" t="inlineStr">
        <is>
          <t xml:space="preserve"> </t>
        </is>
      </c>
    </row>
    <row r="86">
      <c r="A86" s="4" t="inlineStr">
        <is>
          <t>Vuram Technology Solutions Private Limited [Member] | Covenant not-to-compet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Business Combination, Recognized Identifiable Assets Acquired and Liabilities Assumed, Intangible Assets, Other than Goodwill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Intangible assets</t>
        </is>
      </c>
      <c r="B88" s="4" t="inlineStr">
        <is>
          <t xml:space="preserve"> </t>
        </is>
      </c>
      <c r="C88" s="4" t="inlineStr">
        <is>
          <t xml:space="preserve"> </t>
        </is>
      </c>
      <c r="D88" s="4" t="inlineStr">
        <is>
          <t xml:space="preserve"> </t>
        </is>
      </c>
      <c r="E88" s="5" t="n">
        <v>5001</v>
      </c>
      <c r="F88" s="4" t="inlineStr">
        <is>
          <t xml:space="preserve"> </t>
        </is>
      </c>
      <c r="G88" s="4" t="inlineStr">
        <is>
          <t xml:space="preserve"> </t>
        </is>
      </c>
    </row>
    <row r="89">
      <c r="A89" s="4" t="inlineStr">
        <is>
          <t>Vuram Technology Solutions Private Limited [Member] | Software &amp; Trade nam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Business Combination, Recognized Identifiable Assets Acquired and Liabilities Assumed, Intangible Assets, Other than Goodwill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Intangible assets</t>
        </is>
      </c>
      <c r="B91" s="4" t="inlineStr">
        <is>
          <t xml:space="preserve"> </t>
        </is>
      </c>
      <c r="C91" s="4" t="inlineStr">
        <is>
          <t xml:space="preserve"> </t>
        </is>
      </c>
      <c r="D91" s="4" t="inlineStr">
        <is>
          <t xml:space="preserve"> </t>
        </is>
      </c>
      <c r="E91" s="6" t="n">
        <v>92</v>
      </c>
      <c r="F91" s="4" t="inlineStr">
        <is>
          <t xml:space="preserve"> </t>
        </is>
      </c>
      <c r="G9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and Cash Equivalents (Detail) - USD ($) $ in Thousands</t>
        </is>
      </c>
      <c r="B1" s="2" t="inlineStr">
        <is>
          <t>Sep. 30, 2024</t>
        </is>
      </c>
      <c r="C1" s="2" t="inlineStr">
        <is>
          <t>Mar. 31, 2024</t>
        </is>
      </c>
      <c r="D1" s="2" t="inlineStr">
        <is>
          <t>Sep. 30, 2023</t>
        </is>
      </c>
      <c r="E1" s="2" t="inlineStr">
        <is>
          <t>Mar. 31,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bank balances</t>
        </is>
      </c>
      <c r="B3" s="6" t="n">
        <v>64236</v>
      </c>
      <c r="C3" s="6" t="n">
        <v>72710</v>
      </c>
      <c r="D3" s="4" t="inlineStr">
        <is>
          <t xml:space="preserve"> </t>
        </is>
      </c>
      <c r="E3" s="4" t="inlineStr">
        <is>
          <t xml:space="preserve"> </t>
        </is>
      </c>
    </row>
    <row r="4">
      <c r="A4" s="4" t="inlineStr">
        <is>
          <t>Short-term deposits with banks</t>
        </is>
      </c>
      <c r="B4" s="5" t="n">
        <v>28992</v>
      </c>
      <c r="C4" s="5" t="n">
        <v>14721</v>
      </c>
      <c r="D4" s="4" t="inlineStr">
        <is>
          <t xml:space="preserve"> </t>
        </is>
      </c>
      <c r="E4" s="4" t="inlineStr">
        <is>
          <t xml:space="preserve"> </t>
        </is>
      </c>
    </row>
    <row r="5">
      <c r="A5" s="4" t="inlineStr">
        <is>
          <t>Funds held for clients - Restricted cash</t>
        </is>
      </c>
      <c r="B5" s="5" t="n">
        <v>6800</v>
      </c>
      <c r="C5" s="5" t="n">
        <v>6853</v>
      </c>
      <c r="D5" s="4" t="inlineStr">
        <is>
          <t xml:space="preserve"> </t>
        </is>
      </c>
      <c r="E5" s="4" t="inlineStr">
        <is>
          <t xml:space="preserve"> </t>
        </is>
      </c>
    </row>
    <row r="6">
      <c r="A6" s="4" t="inlineStr">
        <is>
          <t>Total</t>
        </is>
      </c>
      <c r="B6" s="6" t="n">
        <v>100028</v>
      </c>
      <c r="C6" s="6" t="n">
        <v>94284</v>
      </c>
      <c r="D6" s="6" t="n">
        <v>98663</v>
      </c>
      <c r="E6" s="6" t="n">
        <v>1373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receivable and unbilled revenue, net - Schedule of Account Receivables and Unbilled Revenue (Detail) - USD ($) $ in Thousands</t>
        </is>
      </c>
      <c r="B1" s="2" t="inlineStr">
        <is>
          <t>Sep. 30, 2024</t>
        </is>
      </c>
      <c r="C1" s="2" t="inlineStr">
        <is>
          <t>Jun. 30, 2024</t>
        </is>
      </c>
      <c r="D1" s="2" t="inlineStr">
        <is>
          <t>Mar. 31, 2024</t>
        </is>
      </c>
      <c r="E1" s="2" t="inlineStr">
        <is>
          <t>Sep. 30, 2023</t>
        </is>
      </c>
      <c r="F1" s="2" t="inlineStr">
        <is>
          <t>Jun. 30, 2023</t>
        </is>
      </c>
      <c r="G1" s="2" t="inlineStr">
        <is>
          <t>Mar. 31, 2023</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 receivables and unbilled revenue</t>
        </is>
      </c>
      <c r="B3" s="6" t="n">
        <v>243973</v>
      </c>
      <c r="C3" s="4" t="inlineStr">
        <is>
          <t xml:space="preserve"> </t>
        </is>
      </c>
      <c r="D3" s="6" t="n">
        <v>233735</v>
      </c>
      <c r="E3" s="4" t="inlineStr">
        <is>
          <t xml:space="preserve"> </t>
        </is>
      </c>
      <c r="F3" s="4" t="inlineStr">
        <is>
          <t xml:space="preserve"> </t>
        </is>
      </c>
      <c r="G3" s="4" t="inlineStr">
        <is>
          <t xml:space="preserve"> </t>
        </is>
      </c>
    </row>
    <row r="4">
      <c r="A4" s="4" t="inlineStr">
        <is>
          <t>Less: Allowances for ECL</t>
        </is>
      </c>
      <c r="B4" s="5" t="n">
        <v>-2132</v>
      </c>
      <c r="C4" s="6" t="n">
        <v>-1899</v>
      </c>
      <c r="D4" s="5" t="n">
        <v>-1388</v>
      </c>
      <c r="E4" s="6" t="n">
        <v>-1981</v>
      </c>
      <c r="F4" s="6" t="n">
        <v>-2391</v>
      </c>
      <c r="G4" s="6" t="n">
        <v>-1945</v>
      </c>
    </row>
    <row r="5">
      <c r="A5" s="4" t="inlineStr">
        <is>
          <t>Total</t>
        </is>
      </c>
      <c r="B5" s="6" t="n">
        <v>241841</v>
      </c>
      <c r="C5" s="4" t="inlineStr">
        <is>
          <t xml:space="preserve"> </t>
        </is>
      </c>
      <c r="D5" s="6" t="n">
        <v>232347</v>
      </c>
      <c r="E5" s="4" t="inlineStr">
        <is>
          <t xml:space="preserve"> </t>
        </is>
      </c>
      <c r="F5" s="4" t="inlineStr">
        <is>
          <t xml:space="preserve"> </t>
        </is>
      </c>
      <c r="G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ounts receivable and unbilled revenue, net - Schedule of Movement in the ECL (Detail) - USD ($) $ in Thousand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 of the period</t>
        </is>
      </c>
      <c r="B4" s="6" t="n">
        <v>1899</v>
      </c>
      <c r="C4" s="6" t="n">
        <v>2391</v>
      </c>
      <c r="D4" s="6" t="n">
        <v>1388</v>
      </c>
      <c r="E4" s="6" t="n">
        <v>1945</v>
      </c>
      <c r="F4" s="6" t="n">
        <v>1945</v>
      </c>
    </row>
    <row r="5">
      <c r="A5" s="4" t="inlineStr">
        <is>
          <t>Charged to consolidated statement of income</t>
        </is>
      </c>
      <c r="B5" s="5" t="n">
        <v>133</v>
      </c>
      <c r="C5" s="5" t="n">
        <v>103</v>
      </c>
      <c r="D5" s="5" t="n">
        <v>700</v>
      </c>
      <c r="E5" s="5" t="n">
        <v>567</v>
      </c>
      <c r="F5" s="5" t="n">
        <v>1080</v>
      </c>
    </row>
    <row r="6">
      <c r="A6" s="4" t="inlineStr">
        <is>
          <t>Write-offs, net of collections</t>
        </is>
      </c>
      <c r="B6" s="5" t="n">
        <v>0</v>
      </c>
      <c r="C6" s="5" t="n">
        <v>-200</v>
      </c>
      <c r="D6" s="5" t="n">
        <v>-31</v>
      </c>
      <c r="E6" s="5" t="n">
        <v>-202</v>
      </c>
      <c r="F6" s="5" t="n">
        <v>-1063</v>
      </c>
    </row>
    <row r="7">
      <c r="A7" s="4" t="inlineStr">
        <is>
          <t>Reversals</t>
        </is>
      </c>
      <c r="B7" s="5" t="n">
        <v>0</v>
      </c>
      <c r="C7" s="5" t="n">
        <v>-250</v>
      </c>
      <c r="D7" s="5" t="n">
        <v>-42</v>
      </c>
      <c r="E7" s="5" t="n">
        <v>-283</v>
      </c>
      <c r="F7" s="5" t="n">
        <v>-589</v>
      </c>
    </row>
    <row r="8">
      <c r="A8" s="4" t="inlineStr">
        <is>
          <t>Translation adjustment</t>
        </is>
      </c>
      <c r="B8" s="5" t="n">
        <v>100</v>
      </c>
      <c r="C8" s="5" t="n">
        <v>-63</v>
      </c>
      <c r="D8" s="5" t="n">
        <v>117</v>
      </c>
      <c r="E8" s="5" t="n">
        <v>-46</v>
      </c>
      <c r="F8" s="5" t="n">
        <v>15</v>
      </c>
    </row>
    <row r="9">
      <c r="A9" s="4" t="inlineStr">
        <is>
          <t>Balance at the end of the period</t>
        </is>
      </c>
      <c r="B9" s="6" t="n">
        <v>2132</v>
      </c>
      <c r="C9" s="6" t="n">
        <v>1981</v>
      </c>
      <c r="D9" s="6" t="n">
        <v>2132</v>
      </c>
      <c r="E9" s="6" t="n">
        <v>1981</v>
      </c>
      <c r="F9" s="6" t="n">
        <v>138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Detail) - USD ($) $ in Thousands</t>
        </is>
      </c>
      <c r="B1" s="2" t="inlineStr">
        <is>
          <t>Sep. 30, 2024</t>
        </is>
      </c>
      <c r="C1" s="2" t="inlineStr">
        <is>
          <t>Mar. 31, 2024</t>
        </is>
      </c>
    </row>
    <row r="2">
      <c r="A2" s="3" t="inlineStr">
        <is>
          <t>Operating lease</t>
        </is>
      </c>
      <c r="B2" s="4" t="inlineStr">
        <is>
          <t xml:space="preserve"> </t>
        </is>
      </c>
      <c r="C2" s="4" t="inlineStr">
        <is>
          <t xml:space="preserve"> </t>
        </is>
      </c>
    </row>
    <row r="3">
      <c r="A3" s="4" t="inlineStr">
        <is>
          <t>Operating lease right-of-use-asset</t>
        </is>
      </c>
      <c r="B3" s="6" t="n">
        <v>175733</v>
      </c>
      <c r="C3" s="6" t="n">
        <v>181388</v>
      </c>
    </row>
    <row r="4">
      <c r="A4" s="4" t="inlineStr">
        <is>
          <t>Operating lease liabilities - Current</t>
        </is>
      </c>
      <c r="B4" s="5" t="n">
        <v>28564</v>
      </c>
      <c r="C4" s="5" t="n">
        <v>28826</v>
      </c>
    </row>
    <row r="5">
      <c r="A5" s="4" t="inlineStr">
        <is>
          <t>Operating lease liabilities - Non current</t>
        </is>
      </c>
      <c r="B5" s="5" t="n">
        <v>155178</v>
      </c>
      <c r="C5" s="5" t="n">
        <v>161054</v>
      </c>
    </row>
    <row r="6">
      <c r="A6" s="4" t="inlineStr">
        <is>
          <t>Total operating lease liabilities</t>
        </is>
      </c>
      <c r="B6" s="6" t="n">
        <v>183742</v>
      </c>
      <c r="C6" s="6" t="n">
        <v>1898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Lease Cost for Operating Leases (Detail)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1127</v>
      </c>
      <c r="C4" s="6" t="n">
        <v>11063</v>
      </c>
      <c r="D4" s="6" t="n">
        <v>22125</v>
      </c>
      <c r="E4" s="6" t="n">
        <v>22227</v>
      </c>
    </row>
    <row r="5">
      <c r="A5" s="4" t="inlineStr">
        <is>
          <t>Short-term lease cost</t>
        </is>
      </c>
      <c r="B5" s="5" t="n">
        <v>175</v>
      </c>
      <c r="C5" s="5" t="n">
        <v>113</v>
      </c>
      <c r="D5" s="5" t="n">
        <v>205</v>
      </c>
      <c r="E5" s="5" t="n">
        <v>188</v>
      </c>
    </row>
    <row r="6">
      <c r="A6" s="4" t="inlineStr">
        <is>
          <t>Variable lease cost</t>
        </is>
      </c>
      <c r="B6" s="5" t="n">
        <v>1091</v>
      </c>
      <c r="C6" s="5" t="n">
        <v>773</v>
      </c>
      <c r="D6" s="5" t="n">
        <v>1806</v>
      </c>
      <c r="E6" s="5" t="n">
        <v>1415</v>
      </c>
    </row>
    <row r="7">
      <c r="A7" s="4" t="inlineStr">
        <is>
          <t>Total lease cost</t>
        </is>
      </c>
      <c r="B7" s="6" t="n">
        <v>12393</v>
      </c>
      <c r="C7" s="6" t="n">
        <v>11949</v>
      </c>
      <c r="D7" s="6" t="n">
        <v>24136</v>
      </c>
      <c r="E7" s="6" t="n">
        <v>2383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chedule of Other Information Relating to Operating Lease (Detail) - USD ($) $ in Thousands</t>
        </is>
      </c>
      <c r="B1" s="2" t="inlineStr">
        <is>
          <t>6 Months Ended</t>
        </is>
      </c>
    </row>
    <row r="2">
      <c r="B2" s="2" t="inlineStr">
        <is>
          <t>Sep. 30, 2024</t>
        </is>
      </c>
      <c r="C2" s="2" t="inlineStr">
        <is>
          <t>Sep. 30, 2023</t>
        </is>
      </c>
    </row>
    <row r="3">
      <c r="A3" s="3" t="inlineStr">
        <is>
          <t>Cash payments for amounts included in the measurement of lease liabilities :</t>
        </is>
      </c>
      <c r="B3" s="4" t="inlineStr">
        <is>
          <t xml:space="preserve"> </t>
        </is>
      </c>
      <c r="C3" s="4" t="inlineStr">
        <is>
          <t xml:space="preserve"> </t>
        </is>
      </c>
    </row>
    <row r="4">
      <c r="A4" s="4" t="inlineStr">
        <is>
          <t>Operating cash outflows for operating leases</t>
        </is>
      </c>
      <c r="B4" s="6" t="n">
        <v>22251</v>
      </c>
      <c r="C4" s="6" t="n">
        <v>21474</v>
      </c>
    </row>
    <row r="5">
      <c r="A5" s="4" t="inlineStr">
        <is>
          <t>Right-of-use asset obtained in exchange of lease liabilities-net</t>
        </is>
      </c>
      <c r="B5" s="6" t="n">
        <v>7059</v>
      </c>
      <c r="C5" s="6" t="n">
        <v>10059</v>
      </c>
    </row>
    <row r="6">
      <c r="A6" s="4" t="inlineStr">
        <is>
          <t>Weighted average remaining lease term</t>
        </is>
      </c>
      <c r="B6" s="4" t="inlineStr">
        <is>
          <t>6 years 8 months 23 days</t>
        </is>
      </c>
      <c r="C6" s="4" t="inlineStr">
        <is>
          <t>7 years 1 month 9 days</t>
        </is>
      </c>
    </row>
    <row r="7">
      <c r="A7" s="4" t="inlineStr">
        <is>
          <t>Weighted average discount rate</t>
        </is>
      </c>
      <c r="B7" s="14" t="n">
        <v>0.0902</v>
      </c>
      <c r="C7" s="14" t="n">
        <v>0.08550000000000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36" customWidth="1" min="5" max="5"/>
    <col width="27" customWidth="1" min="6" max="6"/>
    <col width="24" customWidth="1" min="7" max="7"/>
    <col width="25" customWidth="1" min="8" max="8"/>
    <col width="55" customWidth="1" min="9" max="9"/>
  </cols>
  <sheetData>
    <row r="1">
      <c r="A1" s="1" t="inlineStr">
        <is>
          <t>Consolidated Statements of Shareholders' Equity - USD ($) $ in Thousands</t>
        </is>
      </c>
      <c r="B1" s="2" t="inlineStr">
        <is>
          <t>Total</t>
        </is>
      </c>
      <c r="D1" s="2" t="inlineStr">
        <is>
          <t>Share Capital [Member]</t>
        </is>
      </c>
      <c r="E1" s="2" t="inlineStr">
        <is>
          <t>Additional Paid-in Capital [Member]</t>
        </is>
      </c>
      <c r="F1" s="2" t="inlineStr">
        <is>
          <t>Retained Earnings [Member]</t>
        </is>
      </c>
      <c r="G1" s="2" t="inlineStr">
        <is>
          <t>Other Reserves [Member]</t>
        </is>
      </c>
      <c r="H1" s="2" t="inlineStr">
        <is>
          <t>Treasury Shares [Member]</t>
        </is>
      </c>
      <c r="I1" s="2" t="inlineStr">
        <is>
          <t>Accumulated Other Comprehensive Income/(Loss) [Member]</t>
        </is>
      </c>
    </row>
    <row r="2">
      <c r="A2" s="4" t="inlineStr">
        <is>
          <t>Beginning balance, shares at Mar. 31, 2023</t>
        </is>
      </c>
      <c r="B2" s="4" t="inlineStr">
        <is>
          <t xml:space="preserve"> </t>
        </is>
      </c>
      <c r="D2" s="5" t="n">
        <v>48360817</v>
      </c>
      <c r="E2" s="4" t="inlineStr">
        <is>
          <t xml:space="preserve"> </t>
        </is>
      </c>
      <c r="F2" s="4" t="inlineStr">
        <is>
          <t xml:space="preserve"> </t>
        </is>
      </c>
      <c r="G2" s="4" t="inlineStr">
        <is>
          <t xml:space="preserve"> </t>
        </is>
      </c>
      <c r="H2" s="5" t="n">
        <v>0</v>
      </c>
      <c r="I2" s="4" t="inlineStr">
        <is>
          <t xml:space="preserve"> </t>
        </is>
      </c>
    </row>
    <row r="3">
      <c r="A3" s="4" t="inlineStr">
        <is>
          <t>Beginning balance at Mar. 31, 2023</t>
        </is>
      </c>
      <c r="B3" s="6" t="n">
        <v>812057</v>
      </c>
      <c r="D3" s="6" t="n">
        <v>7690</v>
      </c>
      <c r="E3" s="6" t="n">
        <v>70437</v>
      </c>
      <c r="F3" s="6" t="n">
        <v>979284</v>
      </c>
      <c r="G3" s="6" t="n">
        <v>6765</v>
      </c>
      <c r="H3" s="6" t="n">
        <v>0</v>
      </c>
      <c r="I3" s="6" t="n">
        <v>-252119</v>
      </c>
    </row>
    <row r="4">
      <c r="A4" s="4" t="inlineStr">
        <is>
          <t>Shares issued for exercised options and RSUs, shares</t>
        </is>
      </c>
      <c r="B4" s="4" t="inlineStr">
        <is>
          <t xml:space="preserve"> </t>
        </is>
      </c>
      <c r="D4" s="5" t="n">
        <v>25770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for exercised options and RSUs</t>
        </is>
      </c>
      <c r="B5" s="4" t="inlineStr">
        <is>
          <t xml:space="preserve"> </t>
        </is>
      </c>
      <c r="D5" s="6" t="n">
        <v>32</v>
      </c>
      <c r="E5" s="5" t="n">
        <v>-32</v>
      </c>
      <c r="F5" s="4" t="inlineStr">
        <is>
          <t xml:space="preserve"> </t>
        </is>
      </c>
      <c r="G5" s="4" t="inlineStr">
        <is>
          <t xml:space="preserve"> </t>
        </is>
      </c>
      <c r="H5" s="4" t="inlineStr">
        <is>
          <t xml:space="preserve"> </t>
        </is>
      </c>
      <c r="I5" s="4" t="inlineStr">
        <is>
          <t xml:space="preserve"> </t>
        </is>
      </c>
    </row>
    <row r="6">
      <c r="A6" s="4" t="inlineStr">
        <is>
          <t>Purchase of treasury shares, shares</t>
        </is>
      </c>
      <c r="B6" s="4" t="inlineStr">
        <is>
          <t xml:space="preserve"> </t>
        </is>
      </c>
      <c r="D6" s="4" t="inlineStr">
        <is>
          <t xml:space="preserve"> </t>
        </is>
      </c>
      <c r="E6" s="4" t="inlineStr">
        <is>
          <t xml:space="preserve"> </t>
        </is>
      </c>
      <c r="F6" s="4" t="inlineStr">
        <is>
          <t xml:space="preserve"> </t>
        </is>
      </c>
      <c r="G6" s="4" t="inlineStr">
        <is>
          <t xml:space="preserve"> </t>
        </is>
      </c>
      <c r="H6" s="5" t="n">
        <v>1100000</v>
      </c>
      <c r="I6" s="4" t="inlineStr">
        <is>
          <t xml:space="preserve"> </t>
        </is>
      </c>
    </row>
    <row r="7">
      <c r="A7" s="4" t="inlineStr">
        <is>
          <t>Purchase of treasury shares</t>
        </is>
      </c>
      <c r="B7" s="5" t="n">
        <v>-85677</v>
      </c>
      <c r="D7" s="4" t="inlineStr">
        <is>
          <t xml:space="preserve"> </t>
        </is>
      </c>
      <c r="E7" s="4" t="inlineStr">
        <is>
          <t xml:space="preserve"> </t>
        </is>
      </c>
      <c r="F7" s="4" t="inlineStr">
        <is>
          <t xml:space="preserve"> </t>
        </is>
      </c>
      <c r="G7" s="4" t="inlineStr">
        <is>
          <t xml:space="preserve"> </t>
        </is>
      </c>
      <c r="H7" s="6" t="n">
        <v>-85677</v>
      </c>
      <c r="I7" s="4" t="inlineStr">
        <is>
          <t xml:space="preserve"> </t>
        </is>
      </c>
    </row>
    <row r="8">
      <c r="A8" s="4" t="inlineStr">
        <is>
          <t>Cancellation of treasury shares, shares</t>
        </is>
      </c>
      <c r="B8" s="4" t="inlineStr">
        <is>
          <t xml:space="preserve"> </t>
        </is>
      </c>
      <c r="D8" s="5" t="n">
        <v>-1100000</v>
      </c>
      <c r="E8" s="4" t="inlineStr">
        <is>
          <t xml:space="preserve"> </t>
        </is>
      </c>
      <c r="F8" s="4" t="inlineStr">
        <is>
          <t xml:space="preserve"> </t>
        </is>
      </c>
      <c r="G8" s="4" t="inlineStr">
        <is>
          <t xml:space="preserve"> </t>
        </is>
      </c>
      <c r="H8" s="5" t="n">
        <v>-1100000</v>
      </c>
      <c r="I8" s="4" t="inlineStr">
        <is>
          <t xml:space="preserve"> </t>
        </is>
      </c>
    </row>
    <row r="9">
      <c r="A9" s="4" t="inlineStr">
        <is>
          <t>Cancellation of treasury shares</t>
        </is>
      </c>
      <c r="B9" s="4" t="inlineStr">
        <is>
          <t xml:space="preserve"> </t>
        </is>
      </c>
      <c r="D9" s="6" t="n">
        <v>-140</v>
      </c>
      <c r="E9" s="5" t="n">
        <v>-85537</v>
      </c>
      <c r="F9" s="4" t="inlineStr">
        <is>
          <t xml:space="preserve"> </t>
        </is>
      </c>
      <c r="G9" s="4" t="inlineStr">
        <is>
          <t xml:space="preserve"> </t>
        </is>
      </c>
      <c r="H9" s="6" t="n">
        <v>85677</v>
      </c>
      <c r="I9" s="4" t="inlineStr">
        <is>
          <t xml:space="preserve"> </t>
        </is>
      </c>
    </row>
    <row r="10">
      <c r="A10" s="4" t="inlineStr">
        <is>
          <t>Share-based compensation expense</t>
        </is>
      </c>
      <c r="B10" s="5" t="n">
        <v>29589</v>
      </c>
      <c r="D10" s="4" t="inlineStr">
        <is>
          <t xml:space="preserve"> </t>
        </is>
      </c>
      <c r="E10" s="5" t="n">
        <v>29589</v>
      </c>
      <c r="F10" s="4" t="inlineStr">
        <is>
          <t xml:space="preserve"> </t>
        </is>
      </c>
      <c r="G10" s="4" t="inlineStr">
        <is>
          <t xml:space="preserve"> </t>
        </is>
      </c>
      <c r="H10" s="4" t="inlineStr">
        <is>
          <t xml:space="preserve"> </t>
        </is>
      </c>
      <c r="I10" s="4" t="inlineStr">
        <is>
          <t xml:space="preserve"> </t>
        </is>
      </c>
    </row>
    <row r="11">
      <c r="A11" s="4" t="inlineStr">
        <is>
          <t>Transfer from other reserves on utilization</t>
        </is>
      </c>
      <c r="B11" s="5" t="n">
        <v>-232</v>
      </c>
      <c r="C11" s="4" t="inlineStr">
        <is>
          <t>[1]</t>
        </is>
      </c>
      <c r="D11" s="4" t="inlineStr">
        <is>
          <t xml:space="preserve"> </t>
        </is>
      </c>
      <c r="E11" s="4" t="inlineStr">
        <is>
          <t xml:space="preserve"> </t>
        </is>
      </c>
      <c r="F11" s="5" t="n">
        <v>232</v>
      </c>
      <c r="G11" s="4" t="inlineStr">
        <is>
          <t xml:space="preserve"> </t>
        </is>
      </c>
      <c r="H11" s="4" t="inlineStr">
        <is>
          <t xml:space="preserve"> </t>
        </is>
      </c>
      <c r="I11" s="4" t="inlineStr">
        <is>
          <t xml:space="preserve"> </t>
        </is>
      </c>
    </row>
    <row r="12">
      <c r="A12" s="4" t="inlineStr">
        <is>
          <t>Net Income</t>
        </is>
      </c>
      <c r="B12" s="5" t="n">
        <v>91406</v>
      </c>
      <c r="D12" s="4" t="inlineStr">
        <is>
          <t xml:space="preserve"> </t>
        </is>
      </c>
      <c r="E12" s="4" t="inlineStr">
        <is>
          <t xml:space="preserve"> </t>
        </is>
      </c>
      <c r="F12" s="5" t="n">
        <v>91406</v>
      </c>
      <c r="G12" s="4" t="inlineStr">
        <is>
          <t xml:space="preserve"> </t>
        </is>
      </c>
      <c r="H12" s="4" t="inlineStr">
        <is>
          <t xml:space="preserve"> </t>
        </is>
      </c>
      <c r="I12" s="4" t="inlineStr">
        <is>
          <t xml:space="preserve"> </t>
        </is>
      </c>
    </row>
    <row r="13">
      <c r="A13" s="4" t="inlineStr">
        <is>
          <t>Other comprehensive loss</t>
        </is>
      </c>
      <c r="B13" s="5" t="n">
        <v>-14192</v>
      </c>
      <c r="D13" s="4" t="inlineStr">
        <is>
          <t xml:space="preserve"> </t>
        </is>
      </c>
      <c r="E13" s="4" t="inlineStr">
        <is>
          <t xml:space="preserve"> </t>
        </is>
      </c>
      <c r="F13" s="4" t="inlineStr">
        <is>
          <t xml:space="preserve"> </t>
        </is>
      </c>
      <c r="G13" s="4" t="inlineStr">
        <is>
          <t xml:space="preserve"> </t>
        </is>
      </c>
      <c r="H13" s="4" t="inlineStr">
        <is>
          <t xml:space="preserve"> </t>
        </is>
      </c>
      <c r="I13" s="5" t="n">
        <v>-14192</v>
      </c>
    </row>
    <row r="14">
      <c r="A14" s="4" t="inlineStr">
        <is>
          <t>Ending balance, shares at Sep. 30, 2023</t>
        </is>
      </c>
      <c r="B14" s="4" t="inlineStr">
        <is>
          <t xml:space="preserve"> </t>
        </is>
      </c>
      <c r="D14" s="5" t="n">
        <v>47518520</v>
      </c>
      <c r="E14" s="4" t="inlineStr">
        <is>
          <t xml:space="preserve"> </t>
        </is>
      </c>
      <c r="F14" s="4" t="inlineStr">
        <is>
          <t xml:space="preserve"> </t>
        </is>
      </c>
      <c r="G14" s="4" t="inlineStr">
        <is>
          <t xml:space="preserve"> </t>
        </is>
      </c>
      <c r="H14" s="5" t="n">
        <v>0</v>
      </c>
      <c r="I14" s="4" t="inlineStr">
        <is>
          <t xml:space="preserve"> </t>
        </is>
      </c>
    </row>
    <row r="15">
      <c r="A15" s="4" t="inlineStr">
        <is>
          <t>Ending balance at Sep. 30, 2023</t>
        </is>
      </c>
      <c r="B15" s="5" t="n">
        <v>833183</v>
      </c>
      <c r="D15" s="6" t="n">
        <v>7582</v>
      </c>
      <c r="E15" s="5" t="n">
        <v>14457</v>
      </c>
      <c r="F15" s="5" t="n">
        <v>1070922</v>
      </c>
      <c r="G15" s="5" t="n">
        <v>6533</v>
      </c>
      <c r="H15" s="6" t="n">
        <v>0</v>
      </c>
      <c r="I15" s="5" t="n">
        <v>-266311</v>
      </c>
    </row>
    <row r="16">
      <c r="A16" s="4" t="inlineStr">
        <is>
          <t>Beginning balance, shares at Jun. 30, 2023</t>
        </is>
      </c>
      <c r="B16" s="4" t="inlineStr">
        <is>
          <t xml:space="preserve"> </t>
        </is>
      </c>
      <c r="D16" s="5" t="n">
        <v>47358289</v>
      </c>
      <c r="E16" s="4" t="inlineStr">
        <is>
          <t xml:space="preserve"> </t>
        </is>
      </c>
      <c r="F16" s="4" t="inlineStr">
        <is>
          <t xml:space="preserve"> </t>
        </is>
      </c>
      <c r="G16" s="4" t="inlineStr">
        <is>
          <t xml:space="preserve"> </t>
        </is>
      </c>
      <c r="H16" s="5" t="n">
        <v>0</v>
      </c>
      <c r="I16" s="4" t="inlineStr">
        <is>
          <t xml:space="preserve"> </t>
        </is>
      </c>
    </row>
    <row r="17">
      <c r="A17" s="4" t="inlineStr">
        <is>
          <t>Beginning balance at Jun. 30, 2023</t>
        </is>
      </c>
      <c r="B17" s="5" t="n">
        <v>775947</v>
      </c>
      <c r="D17" s="6" t="n">
        <v>7562</v>
      </c>
      <c r="E17" s="5" t="n">
        <v>1104</v>
      </c>
      <c r="F17" s="5" t="n">
        <v>1011309</v>
      </c>
      <c r="G17" s="5" t="n">
        <v>6704</v>
      </c>
      <c r="H17" s="6" t="n">
        <v>0</v>
      </c>
      <c r="I17" s="5" t="n">
        <v>-250732</v>
      </c>
    </row>
    <row r="18">
      <c r="A18" s="4" t="inlineStr">
        <is>
          <t>Shares issued for exercised options and RSUs, shares</t>
        </is>
      </c>
      <c r="B18" s="4" t="inlineStr">
        <is>
          <t xml:space="preserve"> </t>
        </is>
      </c>
      <c r="D18" s="5" t="n">
        <v>16023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for exercised options and RSUs</t>
        </is>
      </c>
      <c r="B19" s="4" t="inlineStr">
        <is>
          <t xml:space="preserve"> </t>
        </is>
      </c>
      <c r="D19" s="6" t="n">
        <v>20</v>
      </c>
      <c r="E19" s="5" t="n">
        <v>-20</v>
      </c>
      <c r="F19" s="4" t="inlineStr">
        <is>
          <t xml:space="preserve"> </t>
        </is>
      </c>
      <c r="G19" s="4" t="inlineStr">
        <is>
          <t xml:space="preserve"> </t>
        </is>
      </c>
      <c r="H19" s="4" t="inlineStr">
        <is>
          <t xml:space="preserve"> </t>
        </is>
      </c>
      <c r="I19" s="4" t="inlineStr">
        <is>
          <t xml:space="preserve"> </t>
        </is>
      </c>
    </row>
    <row r="20">
      <c r="A20" s="4" t="inlineStr">
        <is>
          <t>Share-based compensation expense</t>
        </is>
      </c>
      <c r="B20" s="5" t="n">
        <v>13373</v>
      </c>
      <c r="D20" s="4" t="inlineStr">
        <is>
          <t xml:space="preserve"> </t>
        </is>
      </c>
      <c r="E20" s="5" t="n">
        <v>13373</v>
      </c>
      <c r="F20" s="4" t="inlineStr">
        <is>
          <t xml:space="preserve"> </t>
        </is>
      </c>
      <c r="G20" s="4" t="inlineStr">
        <is>
          <t xml:space="preserve"> </t>
        </is>
      </c>
      <c r="H20" s="4" t="inlineStr">
        <is>
          <t xml:space="preserve"> </t>
        </is>
      </c>
      <c r="I20" s="4" t="inlineStr">
        <is>
          <t xml:space="preserve"> </t>
        </is>
      </c>
    </row>
    <row r="21">
      <c r="A21" s="4" t="inlineStr">
        <is>
          <t>Transfer from other reserves on utilization</t>
        </is>
      </c>
      <c r="B21" s="5" t="n">
        <v>-171</v>
      </c>
      <c r="C21" s="4" t="inlineStr">
        <is>
          <t>[1]</t>
        </is>
      </c>
      <c r="D21" s="4" t="inlineStr">
        <is>
          <t xml:space="preserve"> </t>
        </is>
      </c>
      <c r="E21" s="4" t="inlineStr">
        <is>
          <t xml:space="preserve"> </t>
        </is>
      </c>
      <c r="F21" s="5" t="n">
        <v>171</v>
      </c>
      <c r="G21" s="4" t="inlineStr">
        <is>
          <t xml:space="preserve"> </t>
        </is>
      </c>
      <c r="H21" s="4" t="inlineStr">
        <is>
          <t xml:space="preserve"> </t>
        </is>
      </c>
      <c r="I21" s="4" t="inlineStr">
        <is>
          <t xml:space="preserve"> </t>
        </is>
      </c>
    </row>
    <row r="22">
      <c r="A22" s="4" t="inlineStr">
        <is>
          <t>Net Income</t>
        </is>
      </c>
      <c r="B22" s="5" t="n">
        <v>59442</v>
      </c>
      <c r="D22" s="4" t="inlineStr">
        <is>
          <t xml:space="preserve"> </t>
        </is>
      </c>
      <c r="E22" s="4" t="inlineStr">
        <is>
          <t xml:space="preserve"> </t>
        </is>
      </c>
      <c r="F22" s="5" t="n">
        <v>59442</v>
      </c>
      <c r="G22" s="4" t="inlineStr">
        <is>
          <t xml:space="preserve"> </t>
        </is>
      </c>
      <c r="H22" s="4" t="inlineStr">
        <is>
          <t xml:space="preserve"> </t>
        </is>
      </c>
      <c r="I22" s="4" t="inlineStr">
        <is>
          <t xml:space="preserve"> </t>
        </is>
      </c>
    </row>
    <row r="23">
      <c r="A23" s="4" t="inlineStr">
        <is>
          <t>Other comprehensive loss</t>
        </is>
      </c>
      <c r="B23" s="5" t="n">
        <v>-15579</v>
      </c>
      <c r="D23" s="4" t="inlineStr">
        <is>
          <t xml:space="preserve"> </t>
        </is>
      </c>
      <c r="E23" s="4" t="inlineStr">
        <is>
          <t xml:space="preserve"> </t>
        </is>
      </c>
      <c r="F23" s="4" t="inlineStr">
        <is>
          <t xml:space="preserve"> </t>
        </is>
      </c>
      <c r="G23" s="4" t="inlineStr">
        <is>
          <t xml:space="preserve"> </t>
        </is>
      </c>
      <c r="H23" s="4" t="inlineStr">
        <is>
          <t xml:space="preserve"> </t>
        </is>
      </c>
      <c r="I23" s="5" t="n">
        <v>-15579</v>
      </c>
    </row>
    <row r="24">
      <c r="A24" s="4" t="inlineStr">
        <is>
          <t>Ending balance, shares at Sep. 30, 2023</t>
        </is>
      </c>
      <c r="B24" s="4" t="inlineStr">
        <is>
          <t xml:space="preserve"> </t>
        </is>
      </c>
      <c r="D24" s="5" t="n">
        <v>47518520</v>
      </c>
      <c r="E24" s="4" t="inlineStr">
        <is>
          <t xml:space="preserve"> </t>
        </is>
      </c>
      <c r="F24" s="4" t="inlineStr">
        <is>
          <t xml:space="preserve"> </t>
        </is>
      </c>
      <c r="G24" s="4" t="inlineStr">
        <is>
          <t xml:space="preserve"> </t>
        </is>
      </c>
      <c r="H24" s="5" t="n">
        <v>0</v>
      </c>
      <c r="I24" s="4" t="inlineStr">
        <is>
          <t xml:space="preserve"> </t>
        </is>
      </c>
    </row>
    <row r="25">
      <c r="A25" s="4" t="inlineStr">
        <is>
          <t>Ending balance at Sep. 30, 2023</t>
        </is>
      </c>
      <c r="B25" s="5" t="n">
        <v>833183</v>
      </c>
      <c r="D25" s="6" t="n">
        <v>7582</v>
      </c>
      <c r="E25" s="5" t="n">
        <v>14457</v>
      </c>
      <c r="F25" s="5" t="n">
        <v>1070922</v>
      </c>
      <c r="G25" s="5" t="n">
        <v>6533</v>
      </c>
      <c r="H25" s="6" t="n">
        <v>0</v>
      </c>
      <c r="I25" s="5" t="n">
        <v>-266311</v>
      </c>
    </row>
    <row r="26">
      <c r="A26" s="4" t="inlineStr">
        <is>
          <t>Beginning balance, shares at Mar. 31, 2024</t>
        </is>
      </c>
      <c r="B26" s="4" t="inlineStr">
        <is>
          <t xml:space="preserve"> </t>
        </is>
      </c>
      <c r="D26" s="5" t="n">
        <v>45684145</v>
      </c>
      <c r="E26" s="4" t="inlineStr">
        <is>
          <t xml:space="preserve"> </t>
        </is>
      </c>
      <c r="F26" s="4" t="inlineStr">
        <is>
          <t xml:space="preserve"> </t>
        </is>
      </c>
      <c r="G26" s="4" t="inlineStr">
        <is>
          <t xml:space="preserve"> </t>
        </is>
      </c>
      <c r="H26" s="5" t="n">
        <v>0</v>
      </c>
      <c r="I26" s="4" t="inlineStr">
        <is>
          <t xml:space="preserve"> </t>
        </is>
      </c>
    </row>
    <row r="27">
      <c r="A27" s="4" t="inlineStr">
        <is>
          <t>Beginning balance at Mar. 31, 2024</t>
        </is>
      </c>
      <c r="B27" s="5" t="n">
        <v>787308</v>
      </c>
      <c r="D27" s="6" t="n">
        <v>7349</v>
      </c>
      <c r="E27" s="5" t="n">
        <v>0</v>
      </c>
      <c r="F27" s="5" t="n">
        <v>1034388</v>
      </c>
      <c r="G27" s="5" t="n">
        <v>6129</v>
      </c>
      <c r="H27" s="6" t="n">
        <v>0</v>
      </c>
      <c r="I27" s="5" t="n">
        <v>-260558</v>
      </c>
    </row>
    <row r="28">
      <c r="A28" s="4" t="inlineStr">
        <is>
          <t>Shares issued for exercised options and RSUs, shares</t>
        </is>
      </c>
      <c r="B28" s="4" t="inlineStr">
        <is>
          <t xml:space="preserve"> </t>
        </is>
      </c>
      <c r="D28" s="5" t="n">
        <v>49160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issued for exercised options and RSUs</t>
        </is>
      </c>
      <c r="B29" s="4" t="inlineStr">
        <is>
          <t xml:space="preserve"> </t>
        </is>
      </c>
      <c r="D29" s="6" t="n">
        <v>63</v>
      </c>
      <c r="E29" s="5" t="n">
        <v>-63</v>
      </c>
      <c r="F29" s="4" t="inlineStr">
        <is>
          <t xml:space="preserve"> </t>
        </is>
      </c>
      <c r="G29" s="4" t="inlineStr">
        <is>
          <t xml:space="preserve"> </t>
        </is>
      </c>
      <c r="H29" s="4" t="inlineStr">
        <is>
          <t xml:space="preserve"> </t>
        </is>
      </c>
      <c r="I29" s="4" t="inlineStr">
        <is>
          <t xml:space="preserve"> </t>
        </is>
      </c>
    </row>
    <row r="30">
      <c r="A30" s="4" t="inlineStr">
        <is>
          <t>Purchase of treasury shares, shares</t>
        </is>
      </c>
      <c r="B30" s="4" t="inlineStr">
        <is>
          <t xml:space="preserve"> </t>
        </is>
      </c>
      <c r="D30" s="4" t="inlineStr">
        <is>
          <t xml:space="preserve"> </t>
        </is>
      </c>
      <c r="E30" s="4" t="inlineStr">
        <is>
          <t xml:space="preserve"> </t>
        </is>
      </c>
      <c r="F30" s="4" t="inlineStr">
        <is>
          <t xml:space="preserve"> </t>
        </is>
      </c>
      <c r="G30" s="4" t="inlineStr">
        <is>
          <t xml:space="preserve"> </t>
        </is>
      </c>
      <c r="H30" s="5" t="n">
        <v>2800000</v>
      </c>
      <c r="I30" s="4" t="inlineStr">
        <is>
          <t xml:space="preserve"> </t>
        </is>
      </c>
    </row>
    <row r="31">
      <c r="A31" s="4" t="inlineStr">
        <is>
          <t>Purchase of treasury shares</t>
        </is>
      </c>
      <c r="B31" s="5" t="n">
        <v>-149679</v>
      </c>
      <c r="D31" s="4" t="inlineStr">
        <is>
          <t xml:space="preserve"> </t>
        </is>
      </c>
      <c r="E31" s="4" t="inlineStr">
        <is>
          <t xml:space="preserve"> </t>
        </is>
      </c>
      <c r="F31" s="4" t="inlineStr">
        <is>
          <t xml:space="preserve"> </t>
        </is>
      </c>
      <c r="G31" s="4" t="inlineStr">
        <is>
          <t xml:space="preserve"> </t>
        </is>
      </c>
      <c r="H31" s="6" t="n">
        <v>-149679</v>
      </c>
      <c r="I31" s="4" t="inlineStr">
        <is>
          <t xml:space="preserve"> </t>
        </is>
      </c>
    </row>
    <row r="32">
      <c r="A32" s="4" t="inlineStr">
        <is>
          <t>Share-based compensation expense</t>
        </is>
      </c>
      <c r="B32" s="5" t="n">
        <v>19481</v>
      </c>
      <c r="D32" s="4" t="inlineStr">
        <is>
          <t xml:space="preserve"> </t>
        </is>
      </c>
      <c r="E32" s="5" t="n">
        <v>19481</v>
      </c>
      <c r="F32" s="4" t="inlineStr">
        <is>
          <t xml:space="preserve"> </t>
        </is>
      </c>
      <c r="G32" s="4" t="inlineStr">
        <is>
          <t xml:space="preserve"> </t>
        </is>
      </c>
      <c r="H32" s="4" t="inlineStr">
        <is>
          <t xml:space="preserve"> </t>
        </is>
      </c>
      <c r="I32" s="4" t="inlineStr">
        <is>
          <t xml:space="preserve"> </t>
        </is>
      </c>
    </row>
    <row r="33">
      <c r="A33" s="4" t="inlineStr">
        <is>
          <t>Transfer from other reserves on utilization</t>
        </is>
      </c>
      <c r="B33" s="5" t="n">
        <v>-2388</v>
      </c>
      <c r="C33" s="4" t="inlineStr">
        <is>
          <t>[1]</t>
        </is>
      </c>
      <c r="D33" s="4" t="inlineStr">
        <is>
          <t xml:space="preserve"> </t>
        </is>
      </c>
      <c r="E33" s="4" t="inlineStr">
        <is>
          <t xml:space="preserve"> </t>
        </is>
      </c>
      <c r="F33" s="5" t="n">
        <v>2388</v>
      </c>
      <c r="G33" s="4" t="inlineStr">
        <is>
          <t xml:space="preserve"> </t>
        </is>
      </c>
      <c r="H33" s="4" t="inlineStr">
        <is>
          <t xml:space="preserve"> </t>
        </is>
      </c>
      <c r="I33" s="4" t="inlineStr">
        <is>
          <t xml:space="preserve"> </t>
        </is>
      </c>
    </row>
    <row r="34">
      <c r="A34" s="4" t="inlineStr">
        <is>
          <t>Net Income</t>
        </is>
      </c>
      <c r="B34" s="5" t="n">
        <v>70710</v>
      </c>
      <c r="D34" s="4" t="inlineStr">
        <is>
          <t xml:space="preserve"> </t>
        </is>
      </c>
      <c r="E34" s="4" t="inlineStr">
        <is>
          <t xml:space="preserve"> </t>
        </is>
      </c>
      <c r="F34" s="5" t="n">
        <v>70710</v>
      </c>
      <c r="G34" s="4" t="inlineStr">
        <is>
          <t xml:space="preserve"> </t>
        </is>
      </c>
      <c r="H34" s="4" t="inlineStr">
        <is>
          <t xml:space="preserve"> </t>
        </is>
      </c>
      <c r="I34" s="4" t="inlineStr">
        <is>
          <t xml:space="preserve"> </t>
        </is>
      </c>
    </row>
    <row r="35">
      <c r="A35" s="4" t="inlineStr">
        <is>
          <t>Other comprehensive loss</t>
        </is>
      </c>
      <c r="B35" s="5" t="n">
        <v>9506</v>
      </c>
      <c r="D35" s="4" t="inlineStr">
        <is>
          <t xml:space="preserve"> </t>
        </is>
      </c>
      <c r="E35" s="4" t="inlineStr">
        <is>
          <t xml:space="preserve"> </t>
        </is>
      </c>
      <c r="F35" s="4" t="inlineStr">
        <is>
          <t xml:space="preserve"> </t>
        </is>
      </c>
      <c r="G35" s="4" t="inlineStr">
        <is>
          <t xml:space="preserve"> </t>
        </is>
      </c>
      <c r="H35" s="4" t="inlineStr">
        <is>
          <t xml:space="preserve"> </t>
        </is>
      </c>
      <c r="I35" s="5" t="n">
        <v>9506</v>
      </c>
    </row>
    <row r="36">
      <c r="A36" s="4" t="inlineStr">
        <is>
          <t>Ending balance, shares at Sep. 30, 2024</t>
        </is>
      </c>
      <c r="B36" s="4" t="inlineStr">
        <is>
          <t xml:space="preserve"> </t>
        </is>
      </c>
      <c r="D36" s="5" t="n">
        <v>46175746</v>
      </c>
      <c r="E36" s="4" t="inlineStr">
        <is>
          <t xml:space="preserve"> </t>
        </is>
      </c>
      <c r="F36" s="4" t="inlineStr">
        <is>
          <t xml:space="preserve"> </t>
        </is>
      </c>
      <c r="G36" s="4" t="inlineStr">
        <is>
          <t xml:space="preserve"> </t>
        </is>
      </c>
      <c r="H36" s="5" t="n">
        <v>2800000</v>
      </c>
      <c r="I36" s="4" t="inlineStr">
        <is>
          <t xml:space="preserve"> </t>
        </is>
      </c>
    </row>
    <row r="37">
      <c r="A37" s="4" t="inlineStr">
        <is>
          <t>Ending balance at Sep. 30, 2024</t>
        </is>
      </c>
      <c r="B37" s="5" t="n">
        <v>737326</v>
      </c>
      <c r="D37" s="6" t="n">
        <v>7412</v>
      </c>
      <c r="E37" s="5" t="n">
        <v>19418</v>
      </c>
      <c r="F37" s="5" t="n">
        <v>1107486</v>
      </c>
      <c r="G37" s="5" t="n">
        <v>3741</v>
      </c>
      <c r="H37" s="6" t="n">
        <v>-149679</v>
      </c>
      <c r="I37" s="5" t="n">
        <v>-251052</v>
      </c>
    </row>
    <row r="38">
      <c r="A38" s="4" t="inlineStr">
        <is>
          <t>Beginning balance, shares at Jun. 30, 2024</t>
        </is>
      </c>
      <c r="B38" s="4" t="inlineStr">
        <is>
          <t xml:space="preserve"> </t>
        </is>
      </c>
      <c r="D38" s="5" t="n">
        <v>45814718</v>
      </c>
      <c r="E38" s="4" t="inlineStr">
        <is>
          <t xml:space="preserve"> </t>
        </is>
      </c>
      <c r="F38" s="4" t="inlineStr">
        <is>
          <t xml:space="preserve"> </t>
        </is>
      </c>
      <c r="G38" s="4" t="inlineStr">
        <is>
          <t xml:space="preserve"> </t>
        </is>
      </c>
      <c r="H38" s="5" t="n">
        <v>1643731</v>
      </c>
      <c r="I38" s="4" t="inlineStr">
        <is>
          <t xml:space="preserve"> </t>
        </is>
      </c>
    </row>
    <row r="39">
      <c r="A39" s="4" t="inlineStr">
        <is>
          <t>Beginning balance at Jun. 30, 2024</t>
        </is>
      </c>
      <c r="B39" s="5" t="n">
        <v>736901</v>
      </c>
      <c r="D39" s="6" t="n">
        <v>7366</v>
      </c>
      <c r="E39" s="5" t="n">
        <v>11138</v>
      </c>
      <c r="F39" s="5" t="n">
        <v>1065500</v>
      </c>
      <c r="G39" s="5" t="n">
        <v>3939</v>
      </c>
      <c r="H39" s="6" t="n">
        <v>-84228</v>
      </c>
      <c r="I39" s="5" t="n">
        <v>-266814</v>
      </c>
    </row>
    <row r="40">
      <c r="A40" s="4" t="inlineStr">
        <is>
          <t>Shares issued for exercised options and RSUs, shares</t>
        </is>
      </c>
      <c r="B40" s="4" t="inlineStr">
        <is>
          <t xml:space="preserve"> </t>
        </is>
      </c>
      <c r="D40" s="5" t="n">
        <v>361028</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issued for exercised options and RSUs</t>
        </is>
      </c>
      <c r="B41" s="4" t="inlineStr">
        <is>
          <t xml:space="preserve"> </t>
        </is>
      </c>
      <c r="D41" s="6" t="n">
        <v>46</v>
      </c>
      <c r="E41" s="5" t="n">
        <v>-46</v>
      </c>
      <c r="F41" s="4" t="inlineStr">
        <is>
          <t xml:space="preserve"> </t>
        </is>
      </c>
      <c r="G41" s="4" t="inlineStr">
        <is>
          <t xml:space="preserve"> </t>
        </is>
      </c>
      <c r="H41" s="4" t="inlineStr">
        <is>
          <t xml:space="preserve"> </t>
        </is>
      </c>
      <c r="I41" s="4" t="inlineStr">
        <is>
          <t xml:space="preserve"> </t>
        </is>
      </c>
    </row>
    <row r="42">
      <c r="A42" s="4" t="inlineStr">
        <is>
          <t>Purchase of treasury shares, shares</t>
        </is>
      </c>
      <c r="B42" s="4" t="inlineStr">
        <is>
          <t xml:space="preserve"> </t>
        </is>
      </c>
      <c r="D42" s="4" t="inlineStr">
        <is>
          <t xml:space="preserve"> </t>
        </is>
      </c>
      <c r="E42" s="4" t="inlineStr">
        <is>
          <t xml:space="preserve"> </t>
        </is>
      </c>
      <c r="F42" s="4" t="inlineStr">
        <is>
          <t xml:space="preserve"> </t>
        </is>
      </c>
      <c r="G42" s="4" t="inlineStr">
        <is>
          <t xml:space="preserve"> </t>
        </is>
      </c>
      <c r="H42" s="5" t="n">
        <v>1156269</v>
      </c>
      <c r="I42" s="4" t="inlineStr">
        <is>
          <t xml:space="preserve"> </t>
        </is>
      </c>
    </row>
    <row r="43">
      <c r="A43" s="4" t="inlineStr">
        <is>
          <t>Purchase of treasury shares</t>
        </is>
      </c>
      <c r="B43" s="5" t="n">
        <v>-65451</v>
      </c>
      <c r="D43" s="4" t="inlineStr">
        <is>
          <t xml:space="preserve"> </t>
        </is>
      </c>
      <c r="E43" s="4" t="inlineStr">
        <is>
          <t xml:space="preserve"> </t>
        </is>
      </c>
      <c r="F43" s="4" t="inlineStr">
        <is>
          <t xml:space="preserve"> </t>
        </is>
      </c>
      <c r="G43" s="4" t="inlineStr">
        <is>
          <t xml:space="preserve"> </t>
        </is>
      </c>
      <c r="H43" s="6" t="n">
        <v>-65451</v>
      </c>
      <c r="I43" s="4" t="inlineStr">
        <is>
          <t xml:space="preserve"> </t>
        </is>
      </c>
    </row>
    <row r="44">
      <c r="A44" s="4" t="inlineStr">
        <is>
          <t>Share-based compensation expense</t>
        </is>
      </c>
      <c r="B44" s="5" t="n">
        <v>8326</v>
      </c>
      <c r="D44" s="4" t="inlineStr">
        <is>
          <t xml:space="preserve"> </t>
        </is>
      </c>
      <c r="E44" s="5" t="n">
        <v>8326</v>
      </c>
      <c r="F44" s="4" t="inlineStr">
        <is>
          <t xml:space="preserve"> </t>
        </is>
      </c>
      <c r="G44" s="4" t="inlineStr">
        <is>
          <t xml:space="preserve"> </t>
        </is>
      </c>
      <c r="H44" s="4" t="inlineStr">
        <is>
          <t xml:space="preserve"> </t>
        </is>
      </c>
      <c r="I44" s="4" t="inlineStr">
        <is>
          <t xml:space="preserve"> </t>
        </is>
      </c>
    </row>
    <row r="45">
      <c r="A45" s="4" t="inlineStr">
        <is>
          <t>Transfer from other reserves on utilization</t>
        </is>
      </c>
      <c r="B45" s="5" t="n">
        <v>-198</v>
      </c>
      <c r="C45" s="4" t="inlineStr">
        <is>
          <t>[1]</t>
        </is>
      </c>
      <c r="D45" s="4" t="inlineStr">
        <is>
          <t xml:space="preserve"> </t>
        </is>
      </c>
      <c r="E45" s="4" t="inlineStr">
        <is>
          <t xml:space="preserve"> </t>
        </is>
      </c>
      <c r="F45" s="5" t="n">
        <v>198</v>
      </c>
      <c r="G45" s="4" t="inlineStr">
        <is>
          <t xml:space="preserve"> </t>
        </is>
      </c>
      <c r="H45" s="4" t="inlineStr">
        <is>
          <t xml:space="preserve"> </t>
        </is>
      </c>
      <c r="I45" s="4" t="inlineStr">
        <is>
          <t xml:space="preserve"> </t>
        </is>
      </c>
    </row>
    <row r="46">
      <c r="A46" s="4" t="inlineStr">
        <is>
          <t>Net Income</t>
        </is>
      </c>
      <c r="B46" s="5" t="n">
        <v>41788</v>
      </c>
      <c r="D46" s="4" t="inlineStr">
        <is>
          <t xml:space="preserve"> </t>
        </is>
      </c>
      <c r="E46" s="4" t="inlineStr">
        <is>
          <t xml:space="preserve"> </t>
        </is>
      </c>
      <c r="F46" s="5" t="n">
        <v>41788</v>
      </c>
      <c r="G46" s="4" t="inlineStr">
        <is>
          <t xml:space="preserve"> </t>
        </is>
      </c>
      <c r="H46" s="4" t="inlineStr">
        <is>
          <t xml:space="preserve"> </t>
        </is>
      </c>
      <c r="I46" s="4" t="inlineStr">
        <is>
          <t xml:space="preserve"> </t>
        </is>
      </c>
    </row>
    <row r="47">
      <c r="A47" s="4" t="inlineStr">
        <is>
          <t>Other comprehensive loss</t>
        </is>
      </c>
      <c r="B47" s="5" t="n">
        <v>15762</v>
      </c>
      <c r="D47" s="4" t="inlineStr">
        <is>
          <t xml:space="preserve"> </t>
        </is>
      </c>
      <c r="E47" s="4" t="inlineStr">
        <is>
          <t xml:space="preserve"> </t>
        </is>
      </c>
      <c r="F47" s="4" t="inlineStr">
        <is>
          <t xml:space="preserve"> </t>
        </is>
      </c>
      <c r="G47" s="4" t="inlineStr">
        <is>
          <t xml:space="preserve"> </t>
        </is>
      </c>
      <c r="H47" s="4" t="inlineStr">
        <is>
          <t xml:space="preserve"> </t>
        </is>
      </c>
      <c r="I47" s="5" t="n">
        <v>15762</v>
      </c>
    </row>
    <row r="48">
      <c r="A48" s="4" t="inlineStr">
        <is>
          <t>Ending balance, shares at Sep. 30, 2024</t>
        </is>
      </c>
      <c r="B48" s="4" t="inlineStr">
        <is>
          <t xml:space="preserve"> </t>
        </is>
      </c>
      <c r="D48" s="5" t="n">
        <v>46175746</v>
      </c>
      <c r="E48" s="4" t="inlineStr">
        <is>
          <t xml:space="preserve"> </t>
        </is>
      </c>
      <c r="F48" s="4" t="inlineStr">
        <is>
          <t xml:space="preserve"> </t>
        </is>
      </c>
      <c r="G48" s="4" t="inlineStr">
        <is>
          <t xml:space="preserve"> </t>
        </is>
      </c>
      <c r="H48" s="5" t="n">
        <v>2800000</v>
      </c>
      <c r="I48" s="4" t="inlineStr">
        <is>
          <t xml:space="preserve"> </t>
        </is>
      </c>
    </row>
    <row r="49">
      <c r="A49" s="4" t="inlineStr">
        <is>
          <t>Ending balance at Sep. 30, 2024</t>
        </is>
      </c>
      <c r="B49" s="6" t="n">
        <v>737326</v>
      </c>
      <c r="D49" s="6" t="n">
        <v>7412</v>
      </c>
      <c r="E49" s="6" t="n">
        <v>19418</v>
      </c>
      <c r="F49" s="6" t="n">
        <v>1107486</v>
      </c>
      <c r="G49" s="6" t="n">
        <v>3741</v>
      </c>
      <c r="H49" s="6" t="n">
        <v>-149679</v>
      </c>
      <c r="I49" s="6" t="n">
        <v>-251052</v>
      </c>
    </row>
    <row r="50"/>
    <row r="51">
      <c r="A51" s="4" t="inlineStr">
        <is>
          <t>[1]Other reserves include the Special Economic Zone Re-Investment Reserve created out of the profits of eligible Special Economic Zones (“SEZ”) units in terms of the provisions of the Indian Income-tax Act, 1961. Further, these provisions require the reserve to be utilized by the Company for acquiring new plant and machinery for the purpose of its business (Refer Note 18).</t>
        </is>
      </c>
    </row>
  </sheetData>
  <mergeCells count="3">
    <mergeCell ref="B1:C1"/>
    <mergeCell ref="A50:I50"/>
    <mergeCell ref="A51:I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econciles the Undiscounted Cash Flows for the Company's Operating Leases (Detail) - USD ($) $ in Thousands</t>
        </is>
      </c>
      <c r="B1" s="2" t="inlineStr">
        <is>
          <t>Sep. 30, 2024</t>
        </is>
      </c>
      <c r="C1" s="2" t="inlineStr">
        <is>
          <t>Mar. 31, 2024</t>
        </is>
      </c>
    </row>
    <row r="2">
      <c r="A2" s="3" t="inlineStr">
        <is>
          <t>Lessee, Operating Lease, Liability, to be Paid, Fiscal Year Maturity [Abstract]</t>
        </is>
      </c>
      <c r="B2" s="4" t="inlineStr">
        <is>
          <t xml:space="preserve"> </t>
        </is>
      </c>
      <c r="C2" s="4" t="inlineStr">
        <is>
          <t xml:space="preserve"> </t>
        </is>
      </c>
    </row>
    <row r="3">
      <c r="A3" s="4" t="inlineStr">
        <is>
          <t>Oct 1, 2024 to March 31, 2025</t>
        </is>
      </c>
      <c r="B3" s="6" t="n">
        <v>20704</v>
      </c>
      <c r="C3" s="4" t="inlineStr">
        <is>
          <t xml:space="preserve"> </t>
        </is>
      </c>
    </row>
    <row r="4">
      <c r="A4" s="4" t="inlineStr">
        <is>
          <t>2026 / 2025</t>
        </is>
      </c>
      <c r="B4" s="5" t="n">
        <v>43246</v>
      </c>
      <c r="C4" s="6" t="n">
        <v>42173</v>
      </c>
    </row>
    <row r="5">
      <c r="A5" s="4" t="inlineStr">
        <is>
          <t>2027 / 2026</t>
        </is>
      </c>
      <c r="B5" s="5" t="n">
        <v>35217</v>
      </c>
      <c r="C5" s="5" t="n">
        <v>41086</v>
      </c>
    </row>
    <row r="6">
      <c r="A6" s="4" t="inlineStr">
        <is>
          <t>2028 / 2027</t>
        </is>
      </c>
      <c r="B6" s="5" t="n">
        <v>34604</v>
      </c>
      <c r="C6" s="5" t="n">
        <v>33505</v>
      </c>
    </row>
    <row r="7">
      <c r="A7" s="4" t="inlineStr">
        <is>
          <t>2029 / 2028</t>
        </is>
      </c>
      <c r="B7" s="5" t="n">
        <v>27070</v>
      </c>
      <c r="C7" s="5" t="n">
        <v>32970</v>
      </c>
    </row>
    <row r="8">
      <c r="A8" s="4" t="inlineStr">
        <is>
          <t>2029</t>
        </is>
      </c>
      <c r="B8" s="4" t="inlineStr">
        <is>
          <t xml:space="preserve"> </t>
        </is>
      </c>
      <c r="C8" s="5" t="n">
        <v>25733</v>
      </c>
    </row>
    <row r="9">
      <c r="A9" s="4" t="inlineStr">
        <is>
          <t>Thereafter</t>
        </is>
      </c>
      <c r="B9" s="5" t="n">
        <v>82055</v>
      </c>
      <c r="C9" s="5" t="n">
        <v>74425</v>
      </c>
    </row>
    <row r="10">
      <c r="A10" s="4" t="inlineStr">
        <is>
          <t>Total lease payments</t>
        </is>
      </c>
      <c r="B10" s="5" t="n">
        <v>242896</v>
      </c>
      <c r="C10" s="5" t="n">
        <v>249892</v>
      </c>
    </row>
    <row r="11">
      <c r="A11" s="4" t="inlineStr">
        <is>
          <t>Less: imputed interest</t>
        </is>
      </c>
      <c r="B11" s="5" t="n">
        <v>59154</v>
      </c>
      <c r="C11" s="5" t="n">
        <v>60012</v>
      </c>
    </row>
    <row r="12">
      <c r="A12" s="4" t="inlineStr">
        <is>
          <t>Total operating lease liabilities</t>
        </is>
      </c>
      <c r="B12" s="6" t="n">
        <v>183742</v>
      </c>
      <c r="C12" s="6" t="n">
        <v>1898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Leases - Additional Information (Detail) - USD ($) $ in Thousands</t>
        </is>
      </c>
      <c r="B1" s="2" t="inlineStr">
        <is>
          <t>6 Months Ended</t>
        </is>
      </c>
    </row>
    <row r="2">
      <c r="B2" s="2" t="inlineStr">
        <is>
          <t>Sep. 30, 2024</t>
        </is>
      </c>
      <c r="C2" s="2" t="inlineStr">
        <is>
          <t>Sep. 30, 2023</t>
        </is>
      </c>
      <c r="D2" s="2" t="inlineStr">
        <is>
          <t>Mar. 31, 2024</t>
        </is>
      </c>
    </row>
    <row r="3">
      <c r="A3" s="3" t="inlineStr">
        <is>
          <t>Lessee, Lease, Description [Line Items]</t>
        </is>
      </c>
      <c r="B3" s="4" t="inlineStr">
        <is>
          <t xml:space="preserve"> </t>
        </is>
      </c>
      <c r="C3" s="4" t="inlineStr">
        <is>
          <t xml:space="preserve"> </t>
        </is>
      </c>
      <c r="D3" s="4" t="inlineStr">
        <is>
          <t xml:space="preserve"> </t>
        </is>
      </c>
    </row>
    <row r="4">
      <c r="A4" s="4" t="inlineStr">
        <is>
          <t>Addition to operating lease liabilities</t>
        </is>
      </c>
      <c r="B4" s="6" t="n">
        <v>12046</v>
      </c>
      <c r="C4" s="6" t="n">
        <v>10968</v>
      </c>
      <c r="D4" s="4" t="inlineStr">
        <is>
          <t xml:space="preserve"> </t>
        </is>
      </c>
    </row>
    <row r="5">
      <c r="A5" s="4" t="inlineStr">
        <is>
          <t>Reduction to operate lease liabililities</t>
        </is>
      </c>
      <c r="B5" s="5" t="n">
        <v>12046</v>
      </c>
      <c r="C5" s="5" t="n">
        <v>10968</v>
      </c>
      <c r="D5" s="4" t="inlineStr">
        <is>
          <t xml:space="preserve"> </t>
        </is>
      </c>
    </row>
    <row r="6">
      <c r="A6" s="4" t="inlineStr">
        <is>
          <t>Addition to operating lease right of use assets</t>
        </is>
      </c>
      <c r="B6" s="5" t="n">
        <v>4987</v>
      </c>
      <c r="C6" s="5" t="n">
        <v>909</v>
      </c>
      <c r="D6" s="4" t="inlineStr">
        <is>
          <t xml:space="preserve"> </t>
        </is>
      </c>
    </row>
    <row r="7">
      <c r="A7" s="4" t="inlineStr">
        <is>
          <t>Reduction to operating lease right of use assets</t>
        </is>
      </c>
      <c r="B7" s="5" t="n">
        <v>4987</v>
      </c>
      <c r="C7" s="6" t="n">
        <v>909</v>
      </c>
      <c r="D7" s="4" t="inlineStr">
        <is>
          <t xml:space="preserve"> </t>
        </is>
      </c>
    </row>
    <row r="8">
      <c r="A8" s="4" t="inlineStr">
        <is>
          <t>Operating leases not yet commenced value</t>
        </is>
      </c>
      <c r="B8" s="6" t="n">
        <v>76991</v>
      </c>
      <c r="C8" s="4" t="inlineStr">
        <is>
          <t xml:space="preserve"> </t>
        </is>
      </c>
      <c r="D8" s="6" t="n">
        <v>52292</v>
      </c>
    </row>
    <row r="9">
      <c r="A9" s="4" t="inlineStr">
        <is>
          <t>Minimum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ssee operating leases not yet commenced term of contract</t>
        </is>
      </c>
      <c r="B11" s="4" t="inlineStr">
        <is>
          <t>7 year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ssee operating leases not yet commenced term of contract</t>
        </is>
      </c>
      <c r="B14" s="4" t="inlineStr">
        <is>
          <t>15 year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Changes in AOCI (Detail) - USD ($) $ in Thousands</t>
        </is>
      </c>
      <c r="B1" s="2" t="inlineStr">
        <is>
          <t>6 Months Ended</t>
        </is>
      </c>
    </row>
    <row r="2">
      <c r="B2" s="2" t="inlineStr">
        <is>
          <t>Sep. 30, 2024</t>
        </is>
      </c>
      <c r="C2" s="2" t="inlineStr">
        <is>
          <t>Sep. 30, 2023</t>
        </is>
      </c>
    </row>
    <row r="3">
      <c r="A3" s="3" t="inlineStr">
        <is>
          <t>Accumulated Other Comprehensive Income (Loss) [Line Items]</t>
        </is>
      </c>
      <c r="B3" s="4" t="inlineStr">
        <is>
          <t xml:space="preserve"> </t>
        </is>
      </c>
      <c r="C3" s="4" t="inlineStr">
        <is>
          <t xml:space="preserve"> </t>
        </is>
      </c>
    </row>
    <row r="4">
      <c r="A4" s="4" t="inlineStr">
        <is>
          <t>Beginning balance</t>
        </is>
      </c>
      <c r="B4" s="6" t="n">
        <v>-260558</v>
      </c>
      <c r="C4" s="6" t="n">
        <v>-252118</v>
      </c>
    </row>
    <row r="5">
      <c r="A5" s="4" t="inlineStr">
        <is>
          <t>Gains / (losses) recognized during the period</t>
        </is>
      </c>
      <c r="B5" s="5" t="n">
        <v>6222</v>
      </c>
      <c r="C5" s="5" t="n">
        <v>-15928</v>
      </c>
    </row>
    <row r="6">
      <c r="A6" s="4" t="inlineStr">
        <is>
          <t>Reclassification to net income</t>
        </is>
      </c>
      <c r="B6" s="5" t="n">
        <v>2729</v>
      </c>
      <c r="C6" s="5" t="n">
        <v>3070</v>
      </c>
    </row>
    <row r="7">
      <c r="A7" s="4" t="inlineStr">
        <is>
          <t>Income tax effects</t>
        </is>
      </c>
      <c r="B7" s="5" t="n">
        <v>555</v>
      </c>
      <c r="C7" s="5" t="n">
        <v>-1331</v>
      </c>
    </row>
    <row r="8">
      <c r="A8" s="4" t="inlineStr">
        <is>
          <t>Accumulated other comprehensive loss ending balance</t>
        </is>
      </c>
      <c r="B8" s="5" t="n">
        <v>-251052</v>
      </c>
      <c r="C8" s="5" t="n">
        <v>-266307</v>
      </c>
    </row>
    <row r="9">
      <c r="A9" s="4" t="inlineStr">
        <is>
          <t>Currency translation adjustments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Beginning balance</t>
        </is>
      </c>
      <c r="B11" s="5" t="n">
        <v>-256977</v>
      </c>
      <c r="C11" s="5" t="n">
        <v>-246570</v>
      </c>
    </row>
    <row r="12">
      <c r="A12" s="4" t="inlineStr">
        <is>
          <t>Gains / (losses) recognized during the period</t>
        </is>
      </c>
      <c r="B12" s="5" t="n">
        <v>12238</v>
      </c>
      <c r="C12" s="5" t="n">
        <v>-16175</v>
      </c>
    </row>
    <row r="13">
      <c r="A13" s="4" t="inlineStr">
        <is>
          <t>Reclassification to net income</t>
        </is>
      </c>
      <c r="B13" s="5" t="n">
        <v>0</v>
      </c>
      <c r="C13" s="5" t="n">
        <v>0</v>
      </c>
    </row>
    <row r="14">
      <c r="A14" s="4" t="inlineStr">
        <is>
          <t>Income tax effects</t>
        </is>
      </c>
      <c r="B14" s="5" t="n">
        <v>0</v>
      </c>
      <c r="C14" s="5" t="n">
        <v>0</v>
      </c>
    </row>
    <row r="15">
      <c r="A15" s="4" t="inlineStr">
        <is>
          <t>Accumulated other comprehensive loss ending balance</t>
        </is>
      </c>
      <c r="B15" s="5" t="n">
        <v>-244739</v>
      </c>
      <c r="C15" s="5" t="n">
        <v>-262745</v>
      </c>
    </row>
    <row r="16">
      <c r="A16" s="4" t="inlineStr">
        <is>
          <t>Unrealized gain/(loss) on cash flow hedges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eginning balance</t>
        </is>
      </c>
      <c r="B18" s="5" t="n">
        <v>-42</v>
      </c>
      <c r="C18" s="5" t="n">
        <v>-3721</v>
      </c>
    </row>
    <row r="19">
      <c r="A19" s="4" t="inlineStr">
        <is>
          <t>Gains / (losses) recognized during the period</t>
        </is>
      </c>
      <c r="B19" s="5" t="n">
        <v>-6344</v>
      </c>
      <c r="C19" s="5" t="n">
        <v>1417</v>
      </c>
    </row>
    <row r="20">
      <c r="A20" s="4" t="inlineStr">
        <is>
          <t>Reclassification to net income</t>
        </is>
      </c>
      <c r="B20" s="5" t="n">
        <v>2523</v>
      </c>
      <c r="C20" s="5" t="n">
        <v>3062</v>
      </c>
    </row>
    <row r="21">
      <c r="A21" s="4" t="inlineStr">
        <is>
          <t>Income tax effects</t>
        </is>
      </c>
      <c r="B21" s="5" t="n">
        <v>644</v>
      </c>
      <c r="C21" s="5" t="n">
        <v>-1583</v>
      </c>
    </row>
    <row r="22">
      <c r="A22" s="4" t="inlineStr">
        <is>
          <t>Accumulated other comprehensive loss ending balance</t>
        </is>
      </c>
      <c r="B22" s="5" t="n">
        <v>-3219</v>
      </c>
      <c r="C22" s="5" t="n">
        <v>-825</v>
      </c>
    </row>
    <row r="23">
      <c r="A23" s="4" t="inlineStr">
        <is>
          <t>Retirement benefits [Member]</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Beginning balance</t>
        </is>
      </c>
      <c r="B25" s="5" t="n">
        <v>-3539</v>
      </c>
      <c r="C25" s="5" t="n">
        <v>-1827</v>
      </c>
    </row>
    <row r="26">
      <c r="A26" s="4" t="inlineStr">
        <is>
          <t>Gains / (losses) recognized during the period</t>
        </is>
      </c>
      <c r="B26" s="5" t="n">
        <v>328</v>
      </c>
      <c r="C26" s="5" t="n">
        <v>-1170</v>
      </c>
    </row>
    <row r="27">
      <c r="A27" s="4" t="inlineStr">
        <is>
          <t>Reclassification to net income</t>
        </is>
      </c>
      <c r="B27" s="5" t="n">
        <v>206</v>
      </c>
      <c r="C27" s="5" t="n">
        <v>8</v>
      </c>
    </row>
    <row r="28">
      <c r="A28" s="4" t="inlineStr">
        <is>
          <t>Income tax effects</t>
        </is>
      </c>
      <c r="B28" s="5" t="n">
        <v>-89</v>
      </c>
      <c r="C28" s="5" t="n">
        <v>252</v>
      </c>
    </row>
    <row r="29">
      <c r="A29" s="4" t="inlineStr">
        <is>
          <t>Accumulated other comprehensive loss ending balance</t>
        </is>
      </c>
      <c r="B29" s="6" t="n">
        <v>-3094</v>
      </c>
      <c r="C29" s="6" t="n">
        <v>-273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borrowings - Schedule of Long-term Debt Instruments (Detail) - USD ($) $ in Thousands</t>
        </is>
      </c>
      <c r="B1" s="2" t="inlineStr">
        <is>
          <t>6 Months Ended</t>
        </is>
      </c>
    </row>
    <row r="2">
      <c r="B2" s="2" t="inlineStr">
        <is>
          <t>Sep. 30, 2024</t>
        </is>
      </c>
      <c r="C2" s="2" t="inlineStr">
        <is>
          <t>Mar. 31, 2024</t>
        </is>
      </c>
    </row>
    <row r="3">
      <c r="A3" s="3" t="inlineStr">
        <is>
          <t>Debt Instrument [Line Items]</t>
        </is>
      </c>
      <c r="B3" s="4" t="inlineStr">
        <is>
          <t xml:space="preserve"> </t>
        </is>
      </c>
      <c r="C3" s="4" t="inlineStr">
        <is>
          <t xml:space="preserve"> </t>
        </is>
      </c>
    </row>
    <row r="4">
      <c r="A4" s="4" t="inlineStr">
        <is>
          <t>Long-term debt, Gross</t>
        </is>
      </c>
      <c r="B4" s="6" t="n">
        <v>225706</v>
      </c>
      <c r="C4" s="6" t="n">
        <v>139830</v>
      </c>
    </row>
    <row r="5">
      <c r="A5" s="4" t="inlineStr">
        <is>
          <t>Less: Debt issuance cost</t>
        </is>
      </c>
      <c r="B5" s="5" t="n">
        <v>-869</v>
      </c>
      <c r="C5" s="5" t="n">
        <v>-626</v>
      </c>
    </row>
    <row r="6">
      <c r="A6" s="4" t="inlineStr">
        <is>
          <t>Total</t>
        </is>
      </c>
      <c r="B6" s="5" t="n">
        <v>224837</v>
      </c>
      <c r="C6" s="5" t="n">
        <v>139204</v>
      </c>
    </row>
    <row r="7">
      <c r="A7" s="4" t="inlineStr">
        <is>
          <t>Current portion of long-term debt</t>
        </is>
      </c>
      <c r="B7" s="5" t="n">
        <v>57819</v>
      </c>
      <c r="C7" s="5" t="n">
        <v>36675</v>
      </c>
    </row>
    <row r="8">
      <c r="A8" s="4" t="inlineStr">
        <is>
          <t>Long-term debt</t>
        </is>
      </c>
      <c r="B8" s="6" t="n">
        <v>167018</v>
      </c>
      <c r="C8" s="5" t="n">
        <v>102529</v>
      </c>
    </row>
    <row r="9">
      <c r="A9" s="4" t="inlineStr">
        <is>
          <t>US dollar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4" t="inlineStr">
        <is>
          <t>SOFR + 1.20%</t>
        </is>
      </c>
      <c r="C11" s="4" t="inlineStr">
        <is>
          <t xml:space="preserve"> </t>
        </is>
      </c>
    </row>
    <row r="12">
      <c r="A12" s="4" t="inlineStr">
        <is>
          <t>Final maturity (financial year)</t>
        </is>
      </c>
      <c r="B12" s="4" t="inlineStr">
        <is>
          <t>2028</t>
        </is>
      </c>
      <c r="C12" s="4" t="inlineStr">
        <is>
          <t xml:space="preserve"> </t>
        </is>
      </c>
    </row>
    <row r="13">
      <c r="A13" s="4" t="inlineStr">
        <is>
          <t>Long-term debt, Gross</t>
        </is>
      </c>
      <c r="B13" s="6" t="n">
        <v>48000</v>
      </c>
      <c r="C13" s="5" t="n">
        <v>56000</v>
      </c>
    </row>
    <row r="14">
      <c r="A14" s="4" t="inlineStr">
        <is>
          <t>US dollars [Member] | Long Term Debt One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4" t="inlineStr">
        <is>
          <t>SOFR + 1.15%</t>
        </is>
      </c>
      <c r="C16" s="4" t="inlineStr">
        <is>
          <t xml:space="preserve"> </t>
        </is>
      </c>
    </row>
    <row r="17">
      <c r="A17" s="4" t="inlineStr">
        <is>
          <t>Final maturity (financial year)</t>
        </is>
      </c>
      <c r="B17" s="4" t="inlineStr">
        <is>
          <t>2030</t>
        </is>
      </c>
      <c r="C17" s="4" t="inlineStr">
        <is>
          <t xml:space="preserve"> </t>
        </is>
      </c>
    </row>
    <row r="18">
      <c r="A18" s="4" t="inlineStr">
        <is>
          <t>Long-term debt, Gross</t>
        </is>
      </c>
      <c r="B18" s="6" t="n">
        <v>100000</v>
      </c>
      <c r="C18" s="5" t="n">
        <v>0</v>
      </c>
    </row>
    <row r="19">
      <c r="A19" s="4" t="inlineStr">
        <is>
          <t>Sterling Pound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4" t="inlineStr">
        <is>
          <t>SONIA + 1.25%</t>
        </is>
      </c>
      <c r="C21" s="4" t="inlineStr">
        <is>
          <t xml:space="preserve"> </t>
        </is>
      </c>
    </row>
    <row r="22">
      <c r="A22" s="4" t="inlineStr">
        <is>
          <t>Interest rate</t>
        </is>
      </c>
      <c r="B22" s="14" t="n">
        <v>0.0125</v>
      </c>
      <c r="C22" s="4" t="inlineStr">
        <is>
          <t xml:space="preserve"> </t>
        </is>
      </c>
    </row>
    <row r="23">
      <c r="A23" s="4" t="inlineStr">
        <is>
          <t>Final maturity (financial year)</t>
        </is>
      </c>
      <c r="B23" s="4" t="inlineStr">
        <is>
          <t>2028</t>
        </is>
      </c>
      <c r="C23" s="4" t="inlineStr">
        <is>
          <t xml:space="preserve"> </t>
        </is>
      </c>
    </row>
    <row r="24">
      <c r="A24" s="4" t="inlineStr">
        <is>
          <t>Long-term debt, Gross</t>
        </is>
      </c>
      <c r="B24" s="6" t="n">
        <v>77706</v>
      </c>
      <c r="C24" s="6" t="n">
        <v>8383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and borrowings - Schedule of Maturities of Long Term Debt (Detail) $ in Thousands</t>
        </is>
      </c>
      <c r="B1" s="2" t="inlineStr">
        <is>
          <t>Sep. 30, 2024 USD ($)</t>
        </is>
      </c>
    </row>
    <row r="2">
      <c r="A2" s="3" t="inlineStr">
        <is>
          <t>Debt Disclosure [Abstract]</t>
        </is>
      </c>
      <c r="B2" s="4" t="inlineStr">
        <is>
          <t xml:space="preserve"> </t>
        </is>
      </c>
    </row>
    <row r="3">
      <c r="A3" s="4" t="inlineStr">
        <is>
          <t>October 1, 2024 to March 31, 2025</t>
        </is>
      </c>
      <c r="B3" s="6" t="n">
        <v>29100</v>
      </c>
    </row>
    <row r="4">
      <c r="A4" s="4" t="inlineStr">
        <is>
          <t>2026</t>
        </is>
      </c>
      <c r="B4" s="5" t="n">
        <v>58202</v>
      </c>
    </row>
    <row r="5">
      <c r="A5" s="4" t="inlineStr">
        <is>
          <t>2027</t>
        </is>
      </c>
      <c r="B5" s="5" t="n">
        <v>58202</v>
      </c>
    </row>
    <row r="6">
      <c r="A6" s="4" t="inlineStr">
        <is>
          <t>2028</t>
        </is>
      </c>
      <c r="B6" s="5" t="n">
        <v>50202</v>
      </c>
    </row>
    <row r="7">
      <c r="A7" s="4" t="inlineStr">
        <is>
          <t>2029</t>
        </is>
      </c>
      <c r="B7" s="5" t="n">
        <v>20000</v>
      </c>
    </row>
    <row r="8">
      <c r="A8" s="4" t="inlineStr">
        <is>
          <t>2030</t>
        </is>
      </c>
      <c r="B8" s="5" t="n">
        <v>10000</v>
      </c>
    </row>
    <row r="9">
      <c r="A9" s="4" t="inlineStr">
        <is>
          <t>Total</t>
        </is>
      </c>
      <c r="B9" s="6" t="n">
        <v>2257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54" customWidth="1" min="5" max="5"/>
    <col width="22" customWidth="1" min="6" max="6"/>
    <col width="22" customWidth="1" min="7" max="7"/>
  </cols>
  <sheetData>
    <row r="1">
      <c r="A1" s="1" t="inlineStr">
        <is>
          <t>Loans and borrowings - Additional Information (Detail) £ in Thousands, $ in Thousands</t>
        </is>
      </c>
      <c r="B1" s="2" t="inlineStr">
        <is>
          <t>1 Months Ended</t>
        </is>
      </c>
      <c r="E1" s="2" t="inlineStr">
        <is>
          <t>6 Months Ended</t>
        </is>
      </c>
    </row>
    <row r="2">
      <c r="B2" s="2" t="inlineStr">
        <is>
          <t>Jun. 30, 2024 USD ($)</t>
        </is>
      </c>
      <c r="C2" s="2" t="inlineStr">
        <is>
          <t>Dec. 31, 2022 GBP (£)</t>
        </is>
      </c>
      <c r="D2" s="2" t="inlineStr">
        <is>
          <t>Jul. 31, 2022 USD ($)</t>
        </is>
      </c>
      <c r="E2" s="2" t="inlineStr">
        <is>
          <t>Sep. 30, 2024 USD ($)</t>
        </is>
      </c>
      <c r="F2" s="2" t="inlineStr">
        <is>
          <t>Dec. 31, 2022 USD ($)</t>
        </is>
      </c>
      <c r="G2" s="2" t="inlineStr">
        <is>
          <t>Dec. 31, 2022 GBP (£)</t>
        </is>
      </c>
    </row>
    <row r="3">
      <c r="A3" s="4" t="inlineStr">
        <is>
          <t>Short Term Line Of Credit From Hongkong Shanghai And Banking Corporation Limi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ort-term debt, lender</t>
        </is>
      </c>
      <c r="B5" s="4" t="inlineStr">
        <is>
          <t xml:space="preserve"> </t>
        </is>
      </c>
      <c r="C5" s="4" t="inlineStr">
        <is>
          <t xml:space="preserve"> </t>
        </is>
      </c>
      <c r="D5" s="4" t="inlineStr">
        <is>
          <t xml:space="preserve"> </t>
        </is>
      </c>
      <c r="E5" s="4" t="inlineStr">
        <is>
          <t>The Hongkong and Shanghai Banking Corporation Limited</t>
        </is>
      </c>
      <c r="F5" s="4" t="inlineStr">
        <is>
          <t xml:space="preserve"> </t>
        </is>
      </c>
      <c r="G5" s="4" t="inlineStr">
        <is>
          <t xml:space="preserve"> </t>
        </is>
      </c>
    </row>
    <row r="6">
      <c r="A6" s="4" t="inlineStr">
        <is>
          <t>Short Term Line Of Credit From Citi Bank N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ort-term debt, lender</t>
        </is>
      </c>
      <c r="B8" s="4" t="inlineStr">
        <is>
          <t xml:space="preserve"> </t>
        </is>
      </c>
      <c r="C8" s="4" t="inlineStr">
        <is>
          <t xml:space="preserve"> </t>
        </is>
      </c>
      <c r="D8" s="4" t="inlineStr">
        <is>
          <t xml:space="preserve"> </t>
        </is>
      </c>
      <c r="E8" s="4" t="inlineStr">
        <is>
          <t>Citibank N.A.</t>
        </is>
      </c>
      <c r="F8" s="4" t="inlineStr">
        <is>
          <t xml:space="preserve"> </t>
        </is>
      </c>
      <c r="G8" s="4" t="inlineStr">
        <is>
          <t xml:space="preserve"> </t>
        </is>
      </c>
    </row>
    <row r="9">
      <c r="A9" s="4" t="inlineStr">
        <is>
          <t>Short Term Line Of Credit From HSBC Bank P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ort-term debt, lender</t>
        </is>
      </c>
      <c r="B11" s="4" t="inlineStr">
        <is>
          <t xml:space="preserve"> </t>
        </is>
      </c>
      <c r="C11" s="4" t="inlineStr">
        <is>
          <t xml:space="preserve"> </t>
        </is>
      </c>
      <c r="D11" s="4" t="inlineStr">
        <is>
          <t xml:space="preserve"> </t>
        </is>
      </c>
      <c r="E11" s="4" t="inlineStr">
        <is>
          <t>The HSBC Bank plc.</t>
        </is>
      </c>
      <c r="F11" s="4" t="inlineStr">
        <is>
          <t xml:space="preserve"> </t>
        </is>
      </c>
      <c r="G11" s="4" t="inlineStr">
        <is>
          <t xml:space="preserve"> </t>
        </is>
      </c>
    </row>
    <row r="12">
      <c r="A12" s="4" t="inlineStr">
        <is>
          <t>Hong Kong Branch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 lender</t>
        </is>
      </c>
      <c r="B14" s="4" t="inlineStr">
        <is>
          <t xml:space="preserve"> </t>
        </is>
      </c>
      <c r="C14" s="4" t="inlineStr">
        <is>
          <t xml:space="preserve"> </t>
        </is>
      </c>
      <c r="D14" s="4" t="inlineStr">
        <is>
          <t>The Hongkong and Shanghai Banking Corporation Limited, Hong Kong and Citibank N.A.</t>
        </is>
      </c>
      <c r="E14" s="4" t="inlineStr">
        <is>
          <t xml:space="preserve"> </t>
        </is>
      </c>
      <c r="F14" s="4" t="inlineStr">
        <is>
          <t xml:space="preserve"> </t>
        </is>
      </c>
      <c r="G14" s="4" t="inlineStr">
        <is>
          <t xml:space="preserve"> </t>
        </is>
      </c>
    </row>
    <row r="15">
      <c r="A15" s="4" t="inlineStr">
        <is>
          <t>Singapore Branch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debt, lender</t>
        </is>
      </c>
      <c r="B17" s="4" t="inlineStr">
        <is>
          <t>The Hongkong and Shanghai Banking Corporation Limited, Singapore Branch and JP Morgan Chase Bank N.A.</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K Branch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term debt, lender</t>
        </is>
      </c>
      <c r="B20" s="4" t="inlineStr">
        <is>
          <t xml:space="preserve"> </t>
        </is>
      </c>
      <c r="C20" s="4" t="inlineStr">
        <is>
          <t>The Hongkong and Shanghai Banking Corporation Limited, Hong Kong and Citibank N.A.</t>
        </is>
      </c>
      <c r="D20" s="4" t="inlineStr">
        <is>
          <t xml:space="preserve"> </t>
        </is>
      </c>
      <c r="E20" s="4" t="inlineStr">
        <is>
          <t xml:space="preserve"> </t>
        </is>
      </c>
      <c r="F20" s="4" t="inlineStr">
        <is>
          <t xml:space="preserve"> </t>
        </is>
      </c>
      <c r="G20" s="4" t="inlineStr">
        <is>
          <t xml:space="preserve"> </t>
        </is>
      </c>
    </row>
    <row r="21">
      <c r="A21" s="4" t="inlineStr">
        <is>
          <t>Secured Overnight Financing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payment terms</t>
        </is>
      </c>
      <c r="B23" s="4" t="inlineStr">
        <is>
          <t xml:space="preserve"> </t>
        </is>
      </c>
      <c r="C23" s="4" t="inlineStr">
        <is>
          <t xml:space="preserve"> </t>
        </is>
      </c>
      <c r="D23" s="4" t="inlineStr">
        <is>
          <t>10 semi-annual instalments</t>
        </is>
      </c>
      <c r="E23" s="4" t="inlineStr">
        <is>
          <t xml:space="preserve"> </t>
        </is>
      </c>
      <c r="F23" s="4" t="inlineStr">
        <is>
          <t xml:space="preserve"> </t>
        </is>
      </c>
      <c r="G23" s="4" t="inlineStr">
        <is>
          <t xml:space="preserve"> </t>
        </is>
      </c>
    </row>
    <row r="24">
      <c r="A24" s="4" t="inlineStr">
        <is>
          <t>Secured Overnight Financing Rate [Member] | Short Term Line Of Credit From Hongkong Shanghai And Banking Corporation Limit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tilized line of credit</t>
        </is>
      </c>
      <c r="B26" s="4" t="inlineStr">
        <is>
          <t xml:space="preserve"> </t>
        </is>
      </c>
      <c r="C26" s="4" t="inlineStr">
        <is>
          <t xml:space="preserve"> </t>
        </is>
      </c>
      <c r="D26" s="4" t="inlineStr">
        <is>
          <t xml:space="preserve"> </t>
        </is>
      </c>
      <c r="E26" s="6" t="n">
        <v>9000</v>
      </c>
      <c r="F26" s="4" t="inlineStr">
        <is>
          <t xml:space="preserve"> </t>
        </is>
      </c>
      <c r="G26" s="4" t="inlineStr">
        <is>
          <t xml:space="preserve"> </t>
        </is>
      </c>
    </row>
    <row r="27">
      <c r="A27" s="4" t="inlineStr">
        <is>
          <t>Debt instrument variable interest rate spread percentage</t>
        </is>
      </c>
      <c r="B27" s="14" t="n">
        <v>0.00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cured Overnight Financing Rate [Member] | Short Term Line Of Credit From Citi Bank N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tilized line of credit</t>
        </is>
      </c>
      <c r="B30" s="4" t="inlineStr">
        <is>
          <t xml:space="preserve"> </t>
        </is>
      </c>
      <c r="C30" s="4" t="inlineStr">
        <is>
          <t xml:space="preserve"> </t>
        </is>
      </c>
      <c r="D30" s="4" t="inlineStr">
        <is>
          <t xml:space="preserve"> </t>
        </is>
      </c>
      <c r="E30" s="6" t="n">
        <v>9000</v>
      </c>
      <c r="F30" s="4" t="inlineStr">
        <is>
          <t xml:space="preserve"> </t>
        </is>
      </c>
      <c r="G30" s="4" t="inlineStr">
        <is>
          <t xml:space="preserve"> </t>
        </is>
      </c>
    </row>
    <row r="31">
      <c r="A31" s="4" t="inlineStr">
        <is>
          <t>Debt instrument variable interest rate spread percentage</t>
        </is>
      </c>
      <c r="B31" s="4" t="inlineStr">
        <is>
          <t xml:space="preserve"> </t>
        </is>
      </c>
      <c r="C31" s="4" t="inlineStr">
        <is>
          <t xml:space="preserve"> </t>
        </is>
      </c>
      <c r="D31" s="4" t="inlineStr">
        <is>
          <t xml:space="preserve"> </t>
        </is>
      </c>
      <c r="E31" s="14" t="n">
        <v>0.0075</v>
      </c>
      <c r="F31" s="4" t="inlineStr">
        <is>
          <t xml:space="preserve"> </t>
        </is>
      </c>
      <c r="G31" s="4" t="inlineStr">
        <is>
          <t xml:space="preserve"> </t>
        </is>
      </c>
    </row>
    <row r="32">
      <c r="A32" s="4" t="inlineStr">
        <is>
          <t>Long-Term Debt [Member] | Secured Overnight Financing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face amount</t>
        </is>
      </c>
      <c r="B34" s="6" t="n">
        <v>100000</v>
      </c>
      <c r="C34" s="4" t="inlineStr">
        <is>
          <t xml:space="preserve"> </t>
        </is>
      </c>
      <c r="D34" s="6" t="n">
        <v>80000</v>
      </c>
      <c r="E34" s="4" t="inlineStr">
        <is>
          <t xml:space="preserve"> </t>
        </is>
      </c>
      <c r="F34" s="4" t="inlineStr">
        <is>
          <t xml:space="preserve"> </t>
        </is>
      </c>
      <c r="G34" s="4" t="inlineStr">
        <is>
          <t xml:space="preserve"> </t>
        </is>
      </c>
    </row>
    <row r="35">
      <c r="A35" s="4" t="inlineStr">
        <is>
          <t>Debt instrument, interest rate, stated percentage</t>
        </is>
      </c>
      <c r="B35" s="14" t="n">
        <v>0.0115</v>
      </c>
      <c r="C35" s="4" t="inlineStr">
        <is>
          <t xml:space="preserve"> </t>
        </is>
      </c>
      <c r="D35" s="14" t="n">
        <v>0.012</v>
      </c>
      <c r="E35" s="4" t="inlineStr">
        <is>
          <t xml:space="preserve"> </t>
        </is>
      </c>
      <c r="F35" s="4" t="inlineStr">
        <is>
          <t xml:space="preserve"> </t>
        </is>
      </c>
      <c r="G35" s="4" t="inlineStr">
        <is>
          <t xml:space="preserve"> </t>
        </is>
      </c>
    </row>
    <row r="36">
      <c r="A36" s="4" t="inlineStr">
        <is>
          <t>Debt instrument, payment terms</t>
        </is>
      </c>
      <c r="B36" s="4" t="inlineStr">
        <is>
          <t>10</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periodic payment</t>
        </is>
      </c>
      <c r="B37" s="6" t="n">
        <v>10000</v>
      </c>
      <c r="C37" s="4" t="inlineStr">
        <is>
          <t xml:space="preserve"> </t>
        </is>
      </c>
      <c r="D37" s="6" t="n">
        <v>8000</v>
      </c>
      <c r="E37" s="4" t="inlineStr">
        <is>
          <t xml:space="preserve"> </t>
        </is>
      </c>
      <c r="F37" s="4" t="inlineStr">
        <is>
          <t xml:space="preserve"> </t>
        </is>
      </c>
      <c r="G37" s="4" t="inlineStr">
        <is>
          <t xml:space="preserve"> </t>
        </is>
      </c>
    </row>
    <row r="38">
      <c r="A38" s="4" t="inlineStr">
        <is>
          <t>Long-Term Debt [Member] | Sterling Overnight Index Averag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6" t="n">
        <v>111008</v>
      </c>
      <c r="G40" s="15" t="n">
        <v>83000</v>
      </c>
    </row>
    <row r="41">
      <c r="A41" s="4" t="inlineStr">
        <is>
          <t>Debt instrument, interest rate, stated percentage</t>
        </is>
      </c>
      <c r="B41" s="4" t="inlineStr">
        <is>
          <t xml:space="preserve"> </t>
        </is>
      </c>
      <c r="C41" s="4" t="inlineStr">
        <is>
          <t xml:space="preserve"> </t>
        </is>
      </c>
      <c r="D41" s="4" t="inlineStr">
        <is>
          <t xml:space="preserve"> </t>
        </is>
      </c>
      <c r="E41" s="4" t="inlineStr">
        <is>
          <t xml:space="preserve"> </t>
        </is>
      </c>
      <c r="F41" s="14" t="n">
        <v>0.0125</v>
      </c>
      <c r="G41" s="14" t="n">
        <v>0.0125</v>
      </c>
    </row>
    <row r="42">
      <c r="A42" s="4" t="inlineStr">
        <is>
          <t>Debt instrument, payment terms</t>
        </is>
      </c>
      <c r="B42" s="4" t="inlineStr">
        <is>
          <t xml:space="preserve"> </t>
        </is>
      </c>
      <c r="C42" s="4" t="inlineStr">
        <is>
          <t>10 semi-annual instalments</t>
        </is>
      </c>
      <c r="D42" s="4" t="inlineStr">
        <is>
          <t xml:space="preserve"> </t>
        </is>
      </c>
      <c r="E42" s="4" t="inlineStr">
        <is>
          <t xml:space="preserve"> </t>
        </is>
      </c>
      <c r="F42" s="4" t="inlineStr">
        <is>
          <t xml:space="preserve"> </t>
        </is>
      </c>
      <c r="G42" s="4" t="inlineStr">
        <is>
          <t xml:space="preserve"> </t>
        </is>
      </c>
    </row>
    <row r="43">
      <c r="A43" s="4" t="inlineStr">
        <is>
          <t>Debt instrument, periodic payment | £</t>
        </is>
      </c>
      <c r="B43" s="4" t="inlineStr">
        <is>
          <t xml:space="preserve"> </t>
        </is>
      </c>
      <c r="C43" s="15" t="n">
        <v>8300</v>
      </c>
      <c r="D43" s="4" t="inlineStr">
        <is>
          <t xml:space="preserve"> </t>
        </is>
      </c>
      <c r="E43" s="4" t="inlineStr">
        <is>
          <t xml:space="preserve"> </t>
        </is>
      </c>
      <c r="F43" s="4" t="inlineStr">
        <is>
          <t xml:space="preserve"> </t>
        </is>
      </c>
      <c r="G43" s="4" t="inlineStr">
        <is>
          <t xml:space="preserve"> </t>
        </is>
      </c>
    </row>
    <row r="44">
      <c r="A44" s="4" t="inlineStr">
        <is>
          <t>Short-Term Debt [Member] | Indi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oceeds from unsecured lines of credit</t>
        </is>
      </c>
      <c r="B46" s="4" t="inlineStr">
        <is>
          <t xml:space="preserve"> </t>
        </is>
      </c>
      <c r="C46" s="4" t="inlineStr">
        <is>
          <t xml:space="preserve"> </t>
        </is>
      </c>
      <c r="D46" s="4" t="inlineStr">
        <is>
          <t xml:space="preserve"> </t>
        </is>
      </c>
      <c r="E46" s="6" t="n">
        <v>64322</v>
      </c>
      <c r="F46" s="4" t="inlineStr">
        <is>
          <t xml:space="preserve"> </t>
        </is>
      </c>
      <c r="G46" s="4" t="inlineStr">
        <is>
          <t xml:space="preserve"> </t>
        </is>
      </c>
    </row>
    <row r="47">
      <c r="A47" s="4" t="inlineStr">
        <is>
          <t>Short-Term Debt [Member] | U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oceeds from unsecured lines of credit</t>
        </is>
      </c>
      <c r="B49" s="4" t="inlineStr">
        <is>
          <t xml:space="preserve"> </t>
        </is>
      </c>
      <c r="C49" s="4" t="inlineStr">
        <is>
          <t xml:space="preserve"> </t>
        </is>
      </c>
      <c r="D49" s="4" t="inlineStr">
        <is>
          <t xml:space="preserve"> </t>
        </is>
      </c>
      <c r="E49" s="5" t="n">
        <v>18724</v>
      </c>
      <c r="F49" s="4" t="inlineStr">
        <is>
          <t xml:space="preserve"> </t>
        </is>
      </c>
      <c r="G49" s="4" t="inlineStr">
        <is>
          <t xml:space="preserve"> </t>
        </is>
      </c>
    </row>
    <row r="50">
      <c r="A50" s="4" t="inlineStr">
        <is>
          <t>Short-Term Debt [Member] | North Americ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oceeds from unsecured lines of credit</t>
        </is>
      </c>
      <c r="B52" s="4" t="inlineStr">
        <is>
          <t xml:space="preserve"> </t>
        </is>
      </c>
      <c r="C52" s="4" t="inlineStr">
        <is>
          <t xml:space="preserve"> </t>
        </is>
      </c>
      <c r="D52" s="4" t="inlineStr">
        <is>
          <t xml:space="preserve"> </t>
        </is>
      </c>
      <c r="E52" s="5" t="n">
        <v>40000</v>
      </c>
      <c r="F52" s="4" t="inlineStr">
        <is>
          <t xml:space="preserve"> </t>
        </is>
      </c>
      <c r="G52" s="4" t="inlineStr">
        <is>
          <t xml:space="preserve"> </t>
        </is>
      </c>
    </row>
    <row r="53">
      <c r="A53" s="4" t="inlineStr">
        <is>
          <t>Utilized line of credit</t>
        </is>
      </c>
      <c r="B53" s="4" t="inlineStr">
        <is>
          <t xml:space="preserve"> </t>
        </is>
      </c>
      <c r="C53" s="4" t="inlineStr">
        <is>
          <t xml:space="preserve"> </t>
        </is>
      </c>
      <c r="D53" s="4" t="inlineStr">
        <is>
          <t xml:space="preserve"> </t>
        </is>
      </c>
      <c r="E53" s="5" t="n">
        <v>20000</v>
      </c>
      <c r="F53" s="4" t="inlineStr">
        <is>
          <t xml:space="preserve"> </t>
        </is>
      </c>
      <c r="G53" s="4" t="inlineStr">
        <is>
          <t xml:space="preserve"> </t>
        </is>
      </c>
    </row>
    <row r="54">
      <c r="A54" s="4" t="inlineStr">
        <is>
          <t>Short-Term Debt [Member] | Philippin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oceeds from unsecured lines of credit</t>
        </is>
      </c>
      <c r="B56" s="4" t="inlineStr">
        <is>
          <t xml:space="preserve"> </t>
        </is>
      </c>
      <c r="C56" s="4" t="inlineStr">
        <is>
          <t xml:space="preserve"> </t>
        </is>
      </c>
      <c r="D56" s="4" t="inlineStr">
        <is>
          <t xml:space="preserve"> </t>
        </is>
      </c>
      <c r="E56" s="5" t="n">
        <v>15000</v>
      </c>
      <c r="F56" s="4" t="inlineStr">
        <is>
          <t xml:space="preserve"> </t>
        </is>
      </c>
      <c r="G56" s="4" t="inlineStr">
        <is>
          <t xml:space="preserve"> </t>
        </is>
      </c>
    </row>
    <row r="57">
      <c r="A57" s="4" t="inlineStr">
        <is>
          <t>Short-Term Debt [Member] | South Afric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oceeds from unsecured lines of credit</t>
        </is>
      </c>
      <c r="B59" s="4" t="inlineStr">
        <is>
          <t xml:space="preserve"> </t>
        </is>
      </c>
      <c r="C59" s="4" t="inlineStr">
        <is>
          <t xml:space="preserve"> </t>
        </is>
      </c>
      <c r="D59" s="4" t="inlineStr">
        <is>
          <t xml:space="preserve"> </t>
        </is>
      </c>
      <c r="E59" s="6" t="n">
        <v>1736</v>
      </c>
      <c r="F59" s="4" t="inlineStr">
        <is>
          <t xml:space="preserve"> </t>
        </is>
      </c>
      <c r="G59" s="4" t="inlineStr">
        <is>
          <t xml:space="preserve"> </t>
        </is>
      </c>
    </row>
    <row r="60">
      <c r="A60" s="4" t="inlineStr">
        <is>
          <t>Short-Term Debt [Member] | Secured Overnight Financing R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bt instrument, interest rate, stated percentage</t>
        </is>
      </c>
      <c r="B62" s="4" t="inlineStr">
        <is>
          <t xml:space="preserve"> </t>
        </is>
      </c>
      <c r="C62" s="4" t="inlineStr">
        <is>
          <t xml:space="preserve"> </t>
        </is>
      </c>
      <c r="D62" s="4" t="inlineStr">
        <is>
          <t xml:space="preserve"> </t>
        </is>
      </c>
      <c r="E62" s="14" t="n">
        <v>0.0165</v>
      </c>
      <c r="F62" s="4" t="inlineStr">
        <is>
          <t xml:space="preserve"> </t>
        </is>
      </c>
      <c r="G62" s="4" t="inlineStr">
        <is>
          <t xml:space="preserve"> </t>
        </is>
      </c>
    </row>
  </sheetData>
  <mergeCells count="3">
    <mergeCell ref="A1:A2"/>
    <mergeCell ref="B1:D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 - Fair Value, Recurring [Member] - USD ($) $ in Thousands</t>
        </is>
      </c>
      <c r="B1" s="2" t="inlineStr">
        <is>
          <t>Sep. 30, 2024</t>
        </is>
      </c>
      <c r="C1" s="2" t="inlineStr">
        <is>
          <t>Mar.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oreign exchange contracts</t>
        </is>
      </c>
      <c r="B3" s="6" t="n">
        <v>17438</v>
      </c>
      <c r="C3" s="6" t="n">
        <v>7761</v>
      </c>
    </row>
    <row r="4">
      <c r="A4" s="4" t="inlineStr">
        <is>
          <t>Investments in mutual funds</t>
        </is>
      </c>
      <c r="B4" s="5" t="n">
        <v>126019</v>
      </c>
      <c r="C4" s="5" t="n">
        <v>145635</v>
      </c>
    </row>
    <row r="5">
      <c r="A5" s="4" t="inlineStr">
        <is>
          <t>Total assets</t>
        </is>
      </c>
      <c r="B5" s="5" t="n">
        <v>143457</v>
      </c>
      <c r="C5" s="5" t="n">
        <v>153396</v>
      </c>
    </row>
    <row r="6">
      <c r="A6" s="4" t="inlineStr">
        <is>
          <t>Foreign exchange contracts</t>
        </is>
      </c>
      <c r="B6" s="5" t="n">
        <v>11644</v>
      </c>
      <c r="C6" s="5" t="n">
        <v>4526</v>
      </c>
    </row>
    <row r="7">
      <c r="A7" s="4" t="inlineStr">
        <is>
          <t>Contingent consideration</t>
        </is>
      </c>
      <c r="B7" s="5" t="n">
        <v>16713</v>
      </c>
      <c r="C7" s="5" t="n">
        <v>20510</v>
      </c>
    </row>
    <row r="8">
      <c r="A8" s="4" t="inlineStr">
        <is>
          <t>Others</t>
        </is>
      </c>
      <c r="B8" s="5" t="n">
        <v>1757</v>
      </c>
      <c r="C8" s="4" t="inlineStr">
        <is>
          <t xml:space="preserve"> </t>
        </is>
      </c>
    </row>
    <row r="9">
      <c r="A9" s="4" t="inlineStr">
        <is>
          <t>Total liabilities</t>
        </is>
      </c>
      <c r="B9" s="5" t="n">
        <v>30114</v>
      </c>
      <c r="C9" s="5" t="n">
        <v>25036</v>
      </c>
    </row>
    <row r="10">
      <c r="A10" s="4" t="inlineStr">
        <is>
          <t>Quoted prices in active markets for identical asse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oreign exchange contracts</t>
        </is>
      </c>
      <c r="B12" s="5" t="n">
        <v>0</v>
      </c>
      <c r="C12" s="5" t="n">
        <v>0</v>
      </c>
    </row>
    <row r="13">
      <c r="A13" s="4" t="inlineStr">
        <is>
          <t>Investments in mutual funds</t>
        </is>
      </c>
      <c r="B13" s="5" t="n">
        <v>125677</v>
      </c>
      <c r="C13" s="5" t="n">
        <v>145322</v>
      </c>
    </row>
    <row r="14">
      <c r="A14" s="4" t="inlineStr">
        <is>
          <t>Total assets</t>
        </is>
      </c>
      <c r="B14" s="5" t="n">
        <v>125677</v>
      </c>
      <c r="C14" s="5" t="n">
        <v>145322</v>
      </c>
    </row>
    <row r="15">
      <c r="A15" s="4" t="inlineStr">
        <is>
          <t>Foreign exchange contracts</t>
        </is>
      </c>
      <c r="B15" s="5" t="n">
        <v>0</v>
      </c>
      <c r="C15" s="5" t="n">
        <v>0</v>
      </c>
    </row>
    <row r="16">
      <c r="A16" s="4" t="inlineStr">
        <is>
          <t>Contingent consideration</t>
        </is>
      </c>
      <c r="B16" s="5" t="n">
        <v>0</v>
      </c>
      <c r="C16" s="5" t="n">
        <v>0</v>
      </c>
    </row>
    <row r="17">
      <c r="A17" s="4" t="inlineStr">
        <is>
          <t>Others</t>
        </is>
      </c>
      <c r="B17" s="5" t="n">
        <v>0</v>
      </c>
      <c r="C17" s="4" t="inlineStr">
        <is>
          <t xml:space="preserve"> </t>
        </is>
      </c>
    </row>
    <row r="18">
      <c r="A18" s="4" t="inlineStr">
        <is>
          <t>Total liabilities</t>
        </is>
      </c>
      <c r="B18" s="5" t="n">
        <v>0</v>
      </c>
      <c r="C18" s="5" t="n">
        <v>0</v>
      </c>
    </row>
    <row r="19">
      <c r="A19" s="4" t="inlineStr">
        <is>
          <t>Significant other observabl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oreign exchange contracts</t>
        </is>
      </c>
      <c r="B21" s="5" t="n">
        <v>17438</v>
      </c>
      <c r="C21" s="5" t="n">
        <v>7761</v>
      </c>
    </row>
    <row r="22">
      <c r="A22" s="4" t="inlineStr">
        <is>
          <t>Investments in mutual funds</t>
        </is>
      </c>
      <c r="B22" s="5" t="n">
        <v>342</v>
      </c>
      <c r="C22" s="5" t="n">
        <v>313</v>
      </c>
    </row>
    <row r="23">
      <c r="A23" s="4" t="inlineStr">
        <is>
          <t>Total assets</t>
        </is>
      </c>
      <c r="B23" s="5" t="n">
        <v>17780</v>
      </c>
      <c r="C23" s="5" t="n">
        <v>8074</v>
      </c>
    </row>
    <row r="24">
      <c r="A24" s="4" t="inlineStr">
        <is>
          <t>Foreign exchange contracts</t>
        </is>
      </c>
      <c r="B24" s="5" t="n">
        <v>11644</v>
      </c>
      <c r="C24" s="5" t="n">
        <v>4526</v>
      </c>
    </row>
    <row r="25">
      <c r="A25" s="4" t="inlineStr">
        <is>
          <t>Contingent consideration</t>
        </is>
      </c>
      <c r="B25" s="5" t="n">
        <v>0</v>
      </c>
      <c r="C25" s="5" t="n">
        <v>0</v>
      </c>
    </row>
    <row r="26">
      <c r="A26" s="4" t="inlineStr">
        <is>
          <t>Others</t>
        </is>
      </c>
      <c r="B26" s="5" t="n">
        <v>0</v>
      </c>
      <c r="C26" s="4" t="inlineStr">
        <is>
          <t xml:space="preserve"> </t>
        </is>
      </c>
    </row>
    <row r="27">
      <c r="A27" s="4" t="inlineStr">
        <is>
          <t>Total liabilities</t>
        </is>
      </c>
      <c r="B27" s="5" t="n">
        <v>11644</v>
      </c>
      <c r="C27" s="5" t="n">
        <v>4526</v>
      </c>
    </row>
    <row r="28">
      <c r="A28" s="4" t="inlineStr">
        <is>
          <t>Significant unobservable inputs (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oreign exchange contracts</t>
        </is>
      </c>
      <c r="B30" s="5" t="n">
        <v>0</v>
      </c>
      <c r="C30" s="5" t="n">
        <v>0</v>
      </c>
    </row>
    <row r="31">
      <c r="A31" s="4" t="inlineStr">
        <is>
          <t>Investments in mutual funds</t>
        </is>
      </c>
      <c r="B31" s="5" t="n">
        <v>0</v>
      </c>
      <c r="C31" s="5" t="n">
        <v>0</v>
      </c>
    </row>
    <row r="32">
      <c r="A32" s="4" t="inlineStr">
        <is>
          <t>Total assets</t>
        </is>
      </c>
      <c r="B32" s="5" t="n">
        <v>0</v>
      </c>
      <c r="C32" s="5" t="n">
        <v>0</v>
      </c>
    </row>
    <row r="33">
      <c r="A33" s="4" t="inlineStr">
        <is>
          <t>Foreign exchange contracts</t>
        </is>
      </c>
      <c r="B33" s="5" t="n">
        <v>0</v>
      </c>
      <c r="C33" s="5" t="n">
        <v>0</v>
      </c>
    </row>
    <row r="34">
      <c r="A34" s="4" t="inlineStr">
        <is>
          <t>Contingent consideration</t>
        </is>
      </c>
      <c r="B34" s="5" t="n">
        <v>16713</v>
      </c>
      <c r="C34" s="5" t="n">
        <v>20510</v>
      </c>
    </row>
    <row r="35">
      <c r="A35" s="4" t="inlineStr">
        <is>
          <t>Others</t>
        </is>
      </c>
      <c r="B35" s="5" t="n">
        <v>1757</v>
      </c>
      <c r="C35" s="4" t="inlineStr">
        <is>
          <t xml:space="preserve"> </t>
        </is>
      </c>
    </row>
    <row r="36">
      <c r="A36" s="4" t="inlineStr">
        <is>
          <t>Total liabilities</t>
        </is>
      </c>
      <c r="B36" s="6" t="n">
        <v>18470</v>
      </c>
      <c r="C36" s="6" t="n">
        <v>205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Additional Information (Detail) - Measurement Input, Discount Rate [Member]</t>
        </is>
      </c>
      <c r="B1" s="2" t="inlineStr">
        <is>
          <t>12 Months Ended</t>
        </is>
      </c>
    </row>
    <row r="2">
      <c r="B2" s="2" t="inlineStr">
        <is>
          <t>Mar. 31, 2024</t>
        </is>
      </c>
    </row>
    <row r="3">
      <c r="A3" s="4" t="inlineStr">
        <is>
          <t>The Smart Cube Limited [Member]</t>
        </is>
      </c>
      <c r="B3" s="4" t="inlineStr">
        <is>
          <t xml:space="preserve"> </t>
        </is>
      </c>
    </row>
    <row r="4">
      <c r="A4" s="3" t="inlineStr">
        <is>
          <t>Fair Value, Assets and Liabilities Measured on Recurring and Nonrecurring Basis [Line Items]</t>
        </is>
      </c>
      <c r="B4" s="4" t="inlineStr">
        <is>
          <t xml:space="preserve"> </t>
        </is>
      </c>
    </row>
    <row r="5">
      <c r="A5" s="4" t="inlineStr">
        <is>
          <t>Rate of contingent consideration fair value disclosure</t>
        </is>
      </c>
      <c r="B5" s="10" t="n">
        <v>4.93</v>
      </c>
    </row>
    <row r="6">
      <c r="A6" s="4" t="inlineStr">
        <is>
          <t>Rate of contingent consideration fair value disclosure discount</t>
        </is>
      </c>
      <c r="B6" s="10" t="n">
        <v>6.45</v>
      </c>
    </row>
    <row r="7">
      <c r="A7" s="4" t="inlineStr">
        <is>
          <t>OptiBuy sp z o o [Member]</t>
        </is>
      </c>
      <c r="B7" s="4" t="inlineStr">
        <is>
          <t xml:space="preserve"> </t>
        </is>
      </c>
    </row>
    <row r="8">
      <c r="A8" s="3" t="inlineStr">
        <is>
          <t>Fair Value, Assets and Liabilities Measured on Recurring and Nonrecurring Basis [Line Items]</t>
        </is>
      </c>
      <c r="B8" s="4" t="inlineStr">
        <is>
          <t xml:space="preserve"> </t>
        </is>
      </c>
    </row>
    <row r="9">
      <c r="A9" s="4" t="inlineStr">
        <is>
          <t>Rate of contingent consideration fair value disclosure</t>
        </is>
      </c>
      <c r="B9" s="16" t="n">
        <v>2.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the Movement in Contingent Consideration Categorized Under Level 3 Fair Value Measurement (Detail) - Contiingent Consideration [Member] - Fair Value, Inputs, Level 3 [Member] - USD ($) $ in Thousands</t>
        </is>
      </c>
      <c r="B1" s="2" t="inlineStr">
        <is>
          <t>6 Months Ended</t>
        </is>
      </c>
      <c r="C1" s="2" t="inlineStr">
        <is>
          <t>12 Months Ended</t>
        </is>
      </c>
    </row>
    <row r="2">
      <c r="B2" s="2" t="inlineStr">
        <is>
          <t>Sep. 30, 2024</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Balance at the beginning of the Period</t>
        </is>
      </c>
      <c r="B4" s="6" t="n">
        <v>20510</v>
      </c>
      <c r="C4" s="6" t="n">
        <v>42256</v>
      </c>
    </row>
    <row r="5">
      <c r="A5" s="4" t="inlineStr">
        <is>
          <t>Interest expense recognized in the consolidated statement of income</t>
        </is>
      </c>
      <c r="B5" s="5" t="n">
        <v>492</v>
      </c>
      <c r="C5" s="5" t="n">
        <v>1044</v>
      </c>
    </row>
    <row r="6">
      <c r="A6" s="4" t="inlineStr">
        <is>
          <t>Gain recognized in the consolidated statement of income (Refer Note 4(a), 4(b), 4(c))</t>
        </is>
      </c>
      <c r="B6" s="5" t="n">
        <v>-4374</v>
      </c>
      <c r="C6" s="5" t="n">
        <v>-22470</v>
      </c>
    </row>
    <row r="7">
      <c r="A7" s="4" t="inlineStr">
        <is>
          <t>Translation</t>
        </is>
      </c>
      <c r="B7" s="5" t="n">
        <v>85</v>
      </c>
      <c r="C7" s="5" t="n">
        <v>-320</v>
      </c>
    </row>
    <row r="8">
      <c r="A8" s="4" t="inlineStr">
        <is>
          <t>Balance at the end of the period</t>
        </is>
      </c>
      <c r="B8" s="6" t="n">
        <v>16713</v>
      </c>
      <c r="C8" s="6" t="n">
        <v>2051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Summary Of Notional Values Of Outstanding Foreign Exchange Forward Contracts And Foreign Exchange Option Contracts (Detail) - USD ($) $ in Thousands</t>
        </is>
      </c>
      <c r="B1" s="2" t="inlineStr">
        <is>
          <t>Sep. 30, 2024</t>
        </is>
      </c>
      <c r="C1" s="2" t="inlineStr">
        <is>
          <t>Mar. 31, 2024</t>
        </is>
      </c>
    </row>
    <row r="2">
      <c r="A2" s="4" t="inlineStr">
        <is>
          <t>Foreign Exchange Forward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oreign currency fair value hedge derivative at fair value, net</t>
        </is>
      </c>
      <c r="B4" s="6" t="n">
        <v>922604</v>
      </c>
      <c r="C4" s="6" t="n">
        <v>671800</v>
      </c>
    </row>
    <row r="5">
      <c r="A5" s="4" t="inlineStr">
        <is>
          <t>Foreign Exchange Forward [Member] | In US dollar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oreign currency fair value hedge derivative at fair value, net</t>
        </is>
      </c>
      <c r="B7" s="5" t="n">
        <v>584018</v>
      </c>
      <c r="C7" s="5" t="n">
        <v>444560</v>
      </c>
    </row>
    <row r="8">
      <c r="A8" s="4" t="inlineStr">
        <is>
          <t>Foreign Exchange Forward [Member] | In Pound Sterling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Foreign currency fair value hedge derivative at fair value, net</t>
        </is>
      </c>
      <c r="B10" s="5" t="n">
        <v>209280</v>
      </c>
      <c r="C10" s="5" t="n">
        <v>130248</v>
      </c>
    </row>
    <row r="11">
      <c r="A11" s="4" t="inlineStr">
        <is>
          <t>Foreign Exchange Forward [Member] | In Euro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Foreign currency fair value hedge derivative at fair value, net</t>
        </is>
      </c>
      <c r="B13" s="5" t="n">
        <v>37472</v>
      </c>
      <c r="C13" s="5" t="n">
        <v>38201</v>
      </c>
    </row>
    <row r="14">
      <c r="A14" s="4" t="inlineStr">
        <is>
          <t>Foreign Exchange Forward [Member] | In Australian dollar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Foreign currency fair value hedge derivative at fair value, net</t>
        </is>
      </c>
      <c r="B16" s="5" t="n">
        <v>47219</v>
      </c>
      <c r="C16" s="5" t="n">
        <v>36202</v>
      </c>
    </row>
    <row r="17">
      <c r="A17" s="4" t="inlineStr">
        <is>
          <t>Foreign Exchange Forward [Member] | Others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Foreign currency fair value hedge derivative at fair value, net</t>
        </is>
      </c>
      <c r="B19" s="5" t="n">
        <v>44615</v>
      </c>
      <c r="C19" s="5" t="n">
        <v>22589</v>
      </c>
    </row>
    <row r="20">
      <c r="A20" s="4" t="inlineStr">
        <is>
          <t>Foreign Exchange Option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Foreign currency fair value hedge derivative at fair value, net</t>
        </is>
      </c>
      <c r="B22" s="5" t="n">
        <v>497096</v>
      </c>
      <c r="C22" s="5" t="n">
        <v>501115</v>
      </c>
    </row>
    <row r="23">
      <c r="A23" s="4" t="inlineStr">
        <is>
          <t>Foreign Exchange Option [Member] | In US dollars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Foreign currency fair value hedge derivative at fair value, net</t>
        </is>
      </c>
      <c r="B25" s="5" t="n">
        <v>262819</v>
      </c>
      <c r="C25" s="5" t="n">
        <v>297823</v>
      </c>
    </row>
    <row r="26">
      <c r="A26" s="4" t="inlineStr">
        <is>
          <t>Foreign Exchange Option [Member] | In Pound Sterling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Foreign currency fair value hedge derivative at fair value, net</t>
        </is>
      </c>
      <c r="B28" s="5" t="n">
        <v>137868</v>
      </c>
      <c r="C28" s="5" t="n">
        <v>116356</v>
      </c>
    </row>
    <row r="29">
      <c r="A29" s="4" t="inlineStr">
        <is>
          <t>Foreign Exchange Option [Member] | In Euro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Foreign currency fair value hedge derivative at fair value, net</t>
        </is>
      </c>
      <c r="B31" s="5" t="n">
        <v>45280</v>
      </c>
      <c r="C31" s="5" t="n">
        <v>45822</v>
      </c>
    </row>
    <row r="32">
      <c r="A32" s="4" t="inlineStr">
        <is>
          <t>Foreign Exchange Option [Member] | In Australian dollars [Member]</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Foreign currency fair value hedge derivative at fair value, net</t>
        </is>
      </c>
      <c r="B34" s="6" t="n">
        <v>51129</v>
      </c>
      <c r="C34" s="6" t="n">
        <v>411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6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income</t>
        </is>
      </c>
      <c r="C4" s="6" t="n">
        <v>70710</v>
      </c>
      <c r="D4" s="6" t="n">
        <v>91406</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27840</v>
      </c>
      <c r="D6" s="5" t="n">
        <v>29245</v>
      </c>
    </row>
    <row r="7">
      <c r="A7" s="4" t="inlineStr">
        <is>
          <t>Share-based compensation expense</t>
        </is>
      </c>
      <c r="C7" s="5" t="n">
        <v>19481</v>
      </c>
      <c r="D7" s="5" t="n">
        <v>29589</v>
      </c>
    </row>
    <row r="8">
      <c r="A8" s="4" t="inlineStr">
        <is>
          <t>Amortization of debt issuance cost</t>
        </is>
      </c>
      <c r="C8" s="5" t="n">
        <v>199</v>
      </c>
      <c r="D8" s="5" t="n">
        <v>191</v>
      </c>
    </row>
    <row r="9">
      <c r="A9" s="4" t="inlineStr">
        <is>
          <t>Allowance for expected credit losses ("ECL")</t>
        </is>
      </c>
      <c r="C9" s="5" t="n">
        <v>874</v>
      </c>
      <c r="D9" s="5" t="n">
        <v>151</v>
      </c>
    </row>
    <row r="10">
      <c r="A10" s="4" t="inlineStr">
        <is>
          <t>Unrealized foreign currency exchange loss/(gain), net</t>
        </is>
      </c>
      <c r="C10" s="5" t="n">
        <v>3376</v>
      </c>
      <c r="D10" s="5" t="n">
        <v>-3851</v>
      </c>
    </row>
    <row r="11">
      <c r="A11" s="4" t="inlineStr">
        <is>
          <t>Income from mutual funds</t>
        </is>
      </c>
      <c r="C11" s="5" t="n">
        <v>-5593</v>
      </c>
      <c r="D11" s="5" t="n">
        <v>-4967</v>
      </c>
    </row>
    <row r="12">
      <c r="A12" s="4" t="inlineStr">
        <is>
          <t>Fair-value changes on contingent consideration</t>
        </is>
      </c>
      <c r="C12" s="5" t="n">
        <v>-4374</v>
      </c>
      <c r="D12" s="5" t="n">
        <v>-21932</v>
      </c>
    </row>
    <row r="13">
      <c r="A13" s="4" t="inlineStr">
        <is>
          <t>(Gain) on sale of property and equipment</t>
        </is>
      </c>
      <c r="C13" s="5" t="n">
        <v>-48</v>
      </c>
      <c r="D13" s="5" t="n">
        <v>-199</v>
      </c>
    </row>
    <row r="14">
      <c r="A14" s="4" t="inlineStr">
        <is>
          <t>Deferred tax benefit</t>
        </is>
      </c>
      <c r="C14" s="5" t="n">
        <v>-6549</v>
      </c>
      <c r="D14" s="5" t="n">
        <v>-10432</v>
      </c>
    </row>
    <row r="15">
      <c r="A15" s="4" t="inlineStr">
        <is>
          <t>Unrealized loss/(gain) on derivative instruments</t>
        </is>
      </c>
      <c r="C15" s="5" t="n">
        <v>-6997</v>
      </c>
      <c r="D15" s="5" t="n">
        <v>4093</v>
      </c>
    </row>
    <row r="16">
      <c r="A16" s="4" t="inlineStr">
        <is>
          <t>Reduction in carrying amount of operating lease right-of-use assets</t>
        </is>
      </c>
      <c r="C16" s="5" t="n">
        <v>14404</v>
      </c>
      <c r="D16" s="5" t="n">
        <v>12092</v>
      </c>
    </row>
    <row r="17">
      <c r="A17" s="3" t="inlineStr">
        <is>
          <t>Changes in operating assets and liabilities, net of effects of acquisitions:</t>
        </is>
      </c>
      <c r="C17" s="4" t="inlineStr">
        <is>
          <t xml:space="preserve"> </t>
        </is>
      </c>
      <c r="D17" s="4" t="inlineStr">
        <is>
          <t xml:space="preserve"> </t>
        </is>
      </c>
    </row>
    <row r="18">
      <c r="A18" s="4" t="inlineStr">
        <is>
          <t>Account receivables and unbilled revenue</t>
        </is>
      </c>
      <c r="C18" s="5" t="n">
        <v>-4956</v>
      </c>
      <c r="D18" s="5" t="n">
        <v>-24022</v>
      </c>
    </row>
    <row r="19">
      <c r="A19" s="4" t="inlineStr">
        <is>
          <t>Other assets</t>
        </is>
      </c>
      <c r="C19" s="5" t="n">
        <v>-9149</v>
      </c>
      <c r="D19" s="5" t="n">
        <v>-6604</v>
      </c>
    </row>
    <row r="20">
      <c r="A20" s="4" t="inlineStr">
        <is>
          <t>Account payables</t>
        </is>
      </c>
      <c r="C20" s="5" t="n">
        <v>-3982</v>
      </c>
      <c r="D20" s="5" t="n">
        <v>-3219</v>
      </c>
    </row>
    <row r="21">
      <c r="A21" s="4" t="inlineStr">
        <is>
          <t>Contract liabilities</t>
        </is>
      </c>
      <c r="C21" s="5" t="n">
        <v>1915</v>
      </c>
      <c r="D21" s="5" t="n">
        <v>2120</v>
      </c>
    </row>
    <row r="22">
      <c r="A22" s="4" t="inlineStr">
        <is>
          <t>Other liabilities</t>
        </is>
      </c>
      <c r="C22" s="5" t="n">
        <v>-14772</v>
      </c>
      <c r="D22" s="5" t="n">
        <v>-21245</v>
      </c>
    </row>
    <row r="23">
      <c r="A23" s="4" t="inlineStr">
        <is>
          <t>Operating lease liabilities</t>
        </is>
      </c>
      <c r="C23" s="5" t="n">
        <v>-14836</v>
      </c>
      <c r="D23" s="5" t="n">
        <v>-11278</v>
      </c>
    </row>
    <row r="24">
      <c r="A24" s="4" t="inlineStr">
        <is>
          <t>Income taxes payable</t>
        </is>
      </c>
      <c r="C24" s="5" t="n">
        <v>-2511</v>
      </c>
      <c r="D24" s="5" t="n">
        <v>11246</v>
      </c>
    </row>
    <row r="25">
      <c r="A25" s="4" t="inlineStr">
        <is>
          <t>Net cash provided by operating activities</t>
        </is>
      </c>
      <c r="C25" s="5" t="n">
        <v>65032</v>
      </c>
      <c r="D25" s="5" t="n">
        <v>72384</v>
      </c>
    </row>
    <row r="26">
      <c r="A26" s="3" t="inlineStr">
        <is>
          <t>Cash flows from investing activities:</t>
        </is>
      </c>
      <c r="C26" s="4" t="inlineStr">
        <is>
          <t xml:space="preserve"> </t>
        </is>
      </c>
      <c r="D26" s="4" t="inlineStr">
        <is>
          <t xml:space="preserve"> </t>
        </is>
      </c>
    </row>
    <row r="27">
      <c r="A27" s="4" t="inlineStr">
        <is>
          <t>Payment for property and equipment and intangible Assets</t>
        </is>
      </c>
      <c r="C27" s="5" t="n">
        <v>-23411</v>
      </c>
      <c r="D27" s="5" t="n">
        <v>-33573</v>
      </c>
    </row>
    <row r="28">
      <c r="A28" s="4" t="inlineStr">
        <is>
          <t>Proceeds from sale of property and equipment</t>
        </is>
      </c>
      <c r="C28" s="5" t="n">
        <v>172</v>
      </c>
      <c r="D28" s="5" t="n">
        <v>273</v>
      </c>
    </row>
    <row r="29">
      <c r="A29" s="4" t="inlineStr">
        <is>
          <t>Investment in fixed deposits</t>
        </is>
      </c>
      <c r="C29" s="5" t="n">
        <v>-7775</v>
      </c>
      <c r="D29" s="5" t="n">
        <v>-28986</v>
      </c>
    </row>
    <row r="30">
      <c r="A30" s="4" t="inlineStr">
        <is>
          <t>Proceeds from maturity of fixed deposits</t>
        </is>
      </c>
      <c r="C30" s="5" t="n">
        <v>16914</v>
      </c>
      <c r="D30" s="5" t="n">
        <v>28739</v>
      </c>
    </row>
    <row r="31">
      <c r="A31" s="4" t="inlineStr">
        <is>
          <t>Mutual funds sold, net (short-term)</t>
        </is>
      </c>
      <c r="C31" s="5" t="n">
        <v>25157</v>
      </c>
      <c r="D31" s="5" t="n">
        <v>23877</v>
      </c>
    </row>
    <row r="32">
      <c r="A32" s="4" t="inlineStr">
        <is>
          <t>Net cash provided by/(used in) investing activities</t>
        </is>
      </c>
      <c r="C32" s="5" t="n">
        <v>11006</v>
      </c>
      <c r="D32" s="5" t="n">
        <v>-8945</v>
      </c>
    </row>
    <row r="33">
      <c r="A33" s="3" t="inlineStr">
        <is>
          <t>Cash flows from financing activities:</t>
        </is>
      </c>
      <c r="C33" s="4" t="inlineStr">
        <is>
          <t xml:space="preserve"> </t>
        </is>
      </c>
      <c r="D33" s="4" t="inlineStr">
        <is>
          <t xml:space="preserve"> </t>
        </is>
      </c>
    </row>
    <row r="34">
      <c r="A34" s="4" t="inlineStr">
        <is>
          <t>Payment for repurchase of shares</t>
        </is>
      </c>
      <c r="C34" s="5" t="n">
        <v>-149679</v>
      </c>
      <c r="D34" s="5" t="n">
        <v>-85622</v>
      </c>
    </row>
    <row r="35">
      <c r="A35" s="4" t="inlineStr">
        <is>
          <t>Repayment of long-term debt</t>
        </is>
      </c>
      <c r="C35" s="5" t="n">
        <v>-18539</v>
      </c>
      <c r="D35" s="5" t="n">
        <v>-18604</v>
      </c>
    </row>
    <row r="36">
      <c r="A36" s="4" t="inlineStr">
        <is>
          <t>Proceeds from long-term debt</t>
        </is>
      </c>
      <c r="C36" s="5" t="n">
        <v>100000</v>
      </c>
      <c r="D36" s="5" t="n">
        <v>0</v>
      </c>
    </row>
    <row r="37">
      <c r="A37" s="4" t="inlineStr">
        <is>
          <t>Contingent consideration paid towards acquisition of Optibuy</t>
        </is>
      </c>
      <c r="C37" s="5" t="n">
        <v>0</v>
      </c>
      <c r="D37" s="5" t="n">
        <v>-2192</v>
      </c>
    </row>
    <row r="38">
      <c r="A38" s="4" t="inlineStr">
        <is>
          <t>Transaction charges on cancellation of treasury shares</t>
        </is>
      </c>
      <c r="C38" s="5" t="n">
        <v>0</v>
      </c>
      <c r="D38" s="5" t="n">
        <v>-55</v>
      </c>
    </row>
    <row r="39">
      <c r="A39" s="4" t="inlineStr">
        <is>
          <t>Proceeds from short-term borrowings</t>
        </is>
      </c>
      <c r="C39" s="5" t="n">
        <v>62000</v>
      </c>
      <c r="D39" s="5" t="n">
        <v>39896</v>
      </c>
    </row>
    <row r="40">
      <c r="A40" s="4" t="inlineStr">
        <is>
          <t>Repayment of short-term borrowings</t>
        </is>
      </c>
      <c r="C40" s="5" t="n">
        <v>-64000</v>
      </c>
      <c r="D40" s="5" t="n">
        <v>-30000</v>
      </c>
    </row>
    <row r="41">
      <c r="A41" s="4" t="inlineStr">
        <is>
          <t>Payment of debt issuance cost</t>
        </is>
      </c>
      <c r="C41" s="5" t="n">
        <v>-422</v>
      </c>
      <c r="D41" s="5" t="n">
        <v>0</v>
      </c>
    </row>
    <row r="42">
      <c r="A42" s="4" t="inlineStr">
        <is>
          <t>Net cash used in financing activities</t>
        </is>
      </c>
      <c r="C42" s="5" t="n">
        <v>-70640</v>
      </c>
      <c r="D42" s="5" t="n">
        <v>-96577</v>
      </c>
    </row>
    <row r="43">
      <c r="A43" s="4" t="inlineStr">
        <is>
          <t>Effect of exchange rate changes on cash, cash equivalents and restricted cash</t>
        </is>
      </c>
      <c r="B43" s="4" t="inlineStr">
        <is>
          <t>[1]</t>
        </is>
      </c>
      <c r="C43" s="5" t="n">
        <v>346</v>
      </c>
      <c r="D43" s="5" t="n">
        <v>-5508</v>
      </c>
    </row>
    <row r="44">
      <c r="A44" s="4" t="inlineStr">
        <is>
          <t>Net change in cash, cash equivalents and restricted cash</t>
        </is>
      </c>
      <c r="C44" s="5" t="n">
        <v>5744</v>
      </c>
      <c r="D44" s="5" t="n">
        <v>-38646</v>
      </c>
    </row>
    <row r="45">
      <c r="A45" s="4" t="inlineStr">
        <is>
          <t>Cash, cash equivalents and restricted cash at the beginning of the period</t>
        </is>
      </c>
      <c r="C45" s="5" t="n">
        <v>94284</v>
      </c>
      <c r="D45" s="5" t="n">
        <v>137309</v>
      </c>
    </row>
    <row r="46">
      <c r="A46" s="4" t="inlineStr">
        <is>
          <t>Cash, cash equivalents and restricted cash at the end of the period</t>
        </is>
      </c>
      <c r="C46" s="5" t="n">
        <v>100028</v>
      </c>
      <c r="D46" s="5" t="n">
        <v>98663</v>
      </c>
    </row>
    <row r="47">
      <c r="A47" s="3" t="inlineStr">
        <is>
          <t>Supplemental cash flow information:</t>
        </is>
      </c>
      <c r="C47" s="4" t="inlineStr">
        <is>
          <t xml:space="preserve"> </t>
        </is>
      </c>
      <c r="D47" s="4" t="inlineStr">
        <is>
          <t xml:space="preserve"> </t>
        </is>
      </c>
    </row>
    <row r="48">
      <c r="A48" s="4" t="inlineStr">
        <is>
          <t>Cash paid for interest</t>
        </is>
      </c>
      <c r="C48" s="5" t="n">
        <v>-8349</v>
      </c>
      <c r="D48" s="5" t="n">
        <v>-14212</v>
      </c>
    </row>
    <row r="49">
      <c r="A49" s="4" t="inlineStr">
        <is>
          <t>Cash (paid)/refunded for income taxes</t>
        </is>
      </c>
      <c r="C49" s="5" t="n">
        <v>-20194</v>
      </c>
      <c r="D49" s="5" t="n">
        <v>-14786</v>
      </c>
    </row>
    <row r="50">
      <c r="A50" s="3" t="inlineStr">
        <is>
          <t>Supplemental disclosure of non-cash investing and financing activities:</t>
        </is>
      </c>
      <c r="C50" s="4" t="inlineStr">
        <is>
          <t xml:space="preserve"> </t>
        </is>
      </c>
      <c r="D50" s="4" t="inlineStr">
        <is>
          <t xml:space="preserve"> </t>
        </is>
      </c>
    </row>
    <row r="51">
      <c r="A51" s="4" t="inlineStr">
        <is>
          <t>(i) Liability towards property and equipment and intangible assets purchased on credit</t>
        </is>
      </c>
      <c r="C51" s="5" t="n">
        <v>8654</v>
      </c>
      <c r="D51" s="5" t="n">
        <v>4237</v>
      </c>
    </row>
    <row r="52">
      <c r="A52" s="4" t="inlineStr">
        <is>
          <t>(ii) Lease liabilities arising from obtaining operating lease right-of-use assets</t>
        </is>
      </c>
      <c r="C52" s="5" t="n">
        <v>7059</v>
      </c>
      <c r="D52" s="5" t="n">
        <v>10059</v>
      </c>
    </row>
    <row r="53">
      <c r="A53" s="4" t="inlineStr">
        <is>
          <t>Vuram Technology Solutions Private Limited [Member]</t>
        </is>
      </c>
      <c r="C53" s="4" t="inlineStr">
        <is>
          <t xml:space="preserve"> </t>
        </is>
      </c>
      <c r="D53" s="4" t="inlineStr">
        <is>
          <t xml:space="preserve"> </t>
        </is>
      </c>
    </row>
    <row r="54">
      <c r="A54" s="3" t="inlineStr">
        <is>
          <t>Cash flows from investing activities:</t>
        </is>
      </c>
      <c r="C54" s="4" t="inlineStr">
        <is>
          <t xml:space="preserve"> </t>
        </is>
      </c>
      <c r="D54" s="4" t="inlineStr">
        <is>
          <t xml:space="preserve"> </t>
        </is>
      </c>
    </row>
    <row r="55">
      <c r="A55" s="4" t="inlineStr">
        <is>
          <t>Proceeds from working capital adjustment on acquisition</t>
        </is>
      </c>
      <c r="C55" s="5" t="n">
        <v>0</v>
      </c>
      <c r="D55" s="5" t="n">
        <v>141</v>
      </c>
    </row>
    <row r="56">
      <c r="A56" s="4" t="inlineStr">
        <is>
          <t>The Smart Cube Limited [Member]</t>
        </is>
      </c>
      <c r="C56" s="4" t="inlineStr">
        <is>
          <t xml:space="preserve"> </t>
        </is>
      </c>
      <c r="D56" s="4" t="inlineStr">
        <is>
          <t xml:space="preserve"> </t>
        </is>
      </c>
    </row>
    <row r="57">
      <c r="A57" s="3" t="inlineStr">
        <is>
          <t>Cash flows from investing activities:</t>
        </is>
      </c>
      <c r="C57" s="4" t="inlineStr">
        <is>
          <t xml:space="preserve"> </t>
        </is>
      </c>
      <c r="D57" s="4" t="inlineStr">
        <is>
          <t xml:space="preserve"> </t>
        </is>
      </c>
    </row>
    <row r="58">
      <c r="A58" s="4" t="inlineStr">
        <is>
          <t>Proceeds from working capital adjustment on acquisition</t>
        </is>
      </c>
      <c r="C58" s="5" t="n">
        <v>0</v>
      </c>
      <c r="D58" s="5" t="n">
        <v>584</v>
      </c>
    </row>
    <row r="59">
      <c r="A59" s="4" t="inlineStr">
        <is>
          <t>MOLIPS [Member]</t>
        </is>
      </c>
      <c r="C59" s="4" t="inlineStr">
        <is>
          <t xml:space="preserve"> </t>
        </is>
      </c>
      <c r="D59" s="4" t="inlineStr">
        <is>
          <t xml:space="preserve"> </t>
        </is>
      </c>
    </row>
    <row r="60">
      <c r="A60" s="3" t="inlineStr">
        <is>
          <t>Cash flows from investing activities:</t>
        </is>
      </c>
      <c r="C60" s="4" t="inlineStr">
        <is>
          <t xml:space="preserve"> </t>
        </is>
      </c>
      <c r="D60" s="4" t="inlineStr">
        <is>
          <t xml:space="preserve"> </t>
        </is>
      </c>
    </row>
    <row r="61">
      <c r="A61" s="4" t="inlineStr">
        <is>
          <t>Proceeds from working capital adjustment on acquisition</t>
        </is>
      </c>
      <c r="C61" s="6" t="n">
        <v>-51</v>
      </c>
      <c r="D61" s="6" t="n">
        <v>0</v>
      </c>
    </row>
    <row r="62"/>
    <row r="63">
      <c r="A63" s="4" t="inlineStr">
        <is>
          <t>[1]Restricted cash represents funds held for clients.</t>
        </is>
      </c>
    </row>
  </sheetData>
  <mergeCells count="4">
    <mergeCell ref="A1:B2"/>
    <mergeCell ref="C1:D1"/>
    <mergeCell ref="A62:C62"/>
    <mergeCell ref="A63:C6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Summary Of Foreign Exchange Forward Contracts And Foreign Exchange Option Contracts And Interest Rate Swaps (Detail) - USD ($) $ in Thousands</t>
        </is>
      </c>
      <c r="B1" s="2" t="inlineStr">
        <is>
          <t>Sep. 30, 2024</t>
        </is>
      </c>
      <c r="C1" s="2" t="inlineStr">
        <is>
          <t>Mar. 31, 2024</t>
        </is>
      </c>
    </row>
    <row r="2">
      <c r="A2" s="3" t="inlineStr">
        <is>
          <t>Derivative Instruments and Hedging Activities Disclosure [Abstract]</t>
        </is>
      </c>
      <c r="B2" s="4" t="inlineStr">
        <is>
          <t xml:space="preserve"> </t>
        </is>
      </c>
      <c r="C2" s="4" t="inlineStr">
        <is>
          <t xml:space="preserve"> </t>
        </is>
      </c>
    </row>
    <row r="3">
      <c r="A3" s="4" t="inlineStr">
        <is>
          <t>Derivatives in cash flow hedging relationships, Derivative assets</t>
        </is>
      </c>
      <c r="B3" s="6" t="n">
        <v>10133</v>
      </c>
      <c r="C3" s="6" t="n">
        <v>7201</v>
      </c>
    </row>
    <row r="4">
      <c r="A4" s="4" t="inlineStr">
        <is>
          <t>Derivatives in cash flow hedging relationships, Derivative liabilities</t>
        </is>
      </c>
      <c r="B4" s="5" t="n">
        <v>10297</v>
      </c>
      <c r="C4" s="5" t="n">
        <v>3373</v>
      </c>
    </row>
    <row r="5">
      <c r="A5" s="4" t="inlineStr">
        <is>
          <t>Derivatives in cash flow hedging relationships, Total</t>
        </is>
      </c>
      <c r="B5" s="5" t="n">
        <v>-164</v>
      </c>
      <c r="C5" s="5" t="n">
        <v>3828</v>
      </c>
    </row>
    <row r="6">
      <c r="A6" s="4" t="inlineStr">
        <is>
          <t>Derivatives not designated as hedging instruments, Derivative assets</t>
        </is>
      </c>
      <c r="B6" s="5" t="n">
        <v>7304</v>
      </c>
      <c r="C6" s="5" t="n">
        <v>560</v>
      </c>
    </row>
    <row r="7">
      <c r="A7" s="4" t="inlineStr">
        <is>
          <t>Derivatives not designated as hedging instruments, Derivative liabilities</t>
        </is>
      </c>
      <c r="B7" s="5" t="n">
        <v>1347</v>
      </c>
      <c r="C7" s="5" t="n">
        <v>1153</v>
      </c>
    </row>
    <row r="8">
      <c r="A8" s="4" t="inlineStr">
        <is>
          <t>Derivatives not designated as hedging instruments, Total</t>
        </is>
      </c>
      <c r="B8" s="6" t="n">
        <v>5957</v>
      </c>
      <c r="C8" s="6" t="n">
        <v>-5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e Accounting - Summary of the amount of gain/ (loss) reclassified from other comprehensive income (Detail)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Revenue</t>
        </is>
      </c>
      <c r="B4" s="6" t="n">
        <v>-1275</v>
      </c>
      <c r="C4" s="6" t="n">
        <v>-1369</v>
      </c>
      <c r="D4" s="6" t="n">
        <v>-2193</v>
      </c>
      <c r="E4" s="6" t="n">
        <v>-3062</v>
      </c>
    </row>
    <row r="5">
      <c r="A5" s="4" t="inlineStr">
        <is>
          <t>Foreign exchange gain/(loss), net</t>
        </is>
      </c>
      <c r="B5" s="5" t="n">
        <v>0</v>
      </c>
      <c r="C5" s="5" t="n">
        <v>0</v>
      </c>
      <c r="D5" s="5" t="n">
        <v>-331</v>
      </c>
      <c r="E5" s="5" t="n">
        <v>0</v>
      </c>
    </row>
    <row r="6">
      <c r="A6" s="4" t="inlineStr">
        <is>
          <t>Income tax related to amounts reclassified into consolidated statement of income</t>
        </is>
      </c>
      <c r="B6" s="5" t="n">
        <v>294</v>
      </c>
      <c r="C6" s="5" t="n">
        <v>319</v>
      </c>
      <c r="D6" s="5" t="n">
        <v>351</v>
      </c>
      <c r="E6" s="5" t="n">
        <v>599</v>
      </c>
    </row>
    <row r="7">
      <c r="A7" s="4" t="inlineStr">
        <is>
          <t>Total</t>
        </is>
      </c>
      <c r="B7" s="6" t="n">
        <v>-981</v>
      </c>
      <c r="C7" s="6" t="n">
        <v>-1050</v>
      </c>
      <c r="D7" s="6" t="n">
        <v>-2173</v>
      </c>
      <c r="E7" s="6" t="n">
        <v>-246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e Accounting - Summary Effect Of Foreign Exchange Forward Contracts And Foreign Exchange Option Contracts And Interest Rate Swaps On AOCI (Detail)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otal</t>
        </is>
      </c>
      <c r="B4" s="6" t="n">
        <v>2766</v>
      </c>
      <c r="C4" s="6" t="n">
        <v>-1686</v>
      </c>
      <c r="D4" s="6" t="n">
        <v>-2192</v>
      </c>
      <c r="E4" s="6" t="n">
        <v>-4262</v>
      </c>
    </row>
    <row r="5">
      <c r="A5" s="4" t="inlineStr">
        <is>
          <t>Cash Flow Hedging [Membe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s in cash flow hedging relationships</t>
        </is>
      </c>
      <c r="B7" s="5" t="n">
        <v>-2503</v>
      </c>
      <c r="C7" s="5" t="n">
        <v>1091</v>
      </c>
      <c r="D7" s="5" t="n">
        <v>-2284</v>
      </c>
      <c r="E7" s="5" t="n">
        <v>262</v>
      </c>
    </row>
    <row r="8">
      <c r="A8" s="4" t="inlineStr">
        <is>
          <t>Fair Value Hedging [Member]</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s not designated as hedging instruments</t>
        </is>
      </c>
      <c r="B10" s="6" t="n">
        <v>5269</v>
      </c>
      <c r="C10" s="6" t="n">
        <v>-2777</v>
      </c>
      <c r="D10" s="6" t="n">
        <v>92</v>
      </c>
      <c r="E10" s="6" t="n">
        <v>-452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Summary of Financial Assets and Liabilities Subject to Offsetting (Detail) - USD ($) $ in Thousands</t>
        </is>
      </c>
      <c r="B1" s="2" t="inlineStr">
        <is>
          <t>Sep. 30, 2024</t>
        </is>
      </c>
      <c r="C1" s="2" t="inlineStr">
        <is>
          <t>Mar. 31, 2024</t>
        </is>
      </c>
    </row>
    <row r="2">
      <c r="A2" s="3" t="inlineStr">
        <is>
          <t>Derivative Asset [Abstract]</t>
        </is>
      </c>
      <c r="B2" s="4" t="inlineStr">
        <is>
          <t xml:space="preserve"> </t>
        </is>
      </c>
      <c r="C2" s="4" t="inlineStr">
        <is>
          <t xml:space="preserve"> </t>
        </is>
      </c>
    </row>
    <row r="3">
      <c r="A3" s="4" t="inlineStr">
        <is>
          <t>Gross amounts of recognized financial assets</t>
        </is>
      </c>
      <c r="B3" s="6" t="n">
        <v>17437</v>
      </c>
      <c r="C3" s="6" t="n">
        <v>7761</v>
      </c>
    </row>
    <row r="4">
      <c r="A4" s="4" t="inlineStr">
        <is>
          <t>Gross amounts of recognized financial liabilities offset in the statement of financial position</t>
        </is>
      </c>
      <c r="B4" s="5" t="n">
        <v>0</v>
      </c>
      <c r="C4" s="5" t="n">
        <v>0</v>
      </c>
    </row>
    <row r="5">
      <c r="A5" s="4" t="inlineStr">
        <is>
          <t>Net amounts of financial assets presented in the statement of financial position</t>
        </is>
      </c>
      <c r="B5" s="5" t="n">
        <v>17437</v>
      </c>
      <c r="C5" s="5" t="n">
        <v>7761</v>
      </c>
    </row>
    <row r="6">
      <c r="A6" s="4" t="inlineStr">
        <is>
          <t>Financial Instruments</t>
        </is>
      </c>
      <c r="B6" s="5" t="n">
        <v>-3848</v>
      </c>
      <c r="C6" s="5" t="n">
        <v>-3708</v>
      </c>
    </row>
    <row r="7">
      <c r="A7" s="4" t="inlineStr">
        <is>
          <t>Cash collateral received</t>
        </is>
      </c>
      <c r="B7" s="5" t="n">
        <v>0</v>
      </c>
      <c r="C7" s="5" t="n">
        <v>0</v>
      </c>
    </row>
    <row r="8">
      <c r="A8" s="4" t="inlineStr">
        <is>
          <t>Net Amount</t>
        </is>
      </c>
      <c r="B8" s="5" t="n">
        <v>13589</v>
      </c>
      <c r="C8" s="5" t="n">
        <v>4053</v>
      </c>
    </row>
    <row r="9">
      <c r="A9" s="3" t="inlineStr">
        <is>
          <t>Derivative Liability [Abstract]</t>
        </is>
      </c>
      <c r="B9" s="4" t="inlineStr">
        <is>
          <t xml:space="preserve"> </t>
        </is>
      </c>
      <c r="C9" s="4" t="inlineStr">
        <is>
          <t xml:space="preserve"> </t>
        </is>
      </c>
    </row>
    <row r="10">
      <c r="A10" s="4" t="inlineStr">
        <is>
          <t>Gross amounts of recognized financial liabilities</t>
        </is>
      </c>
      <c r="B10" s="5" t="n">
        <v>11644</v>
      </c>
      <c r="C10" s="5" t="n">
        <v>4526</v>
      </c>
    </row>
    <row r="11">
      <c r="A11" s="4" t="inlineStr">
        <is>
          <t>Gross amounts of recognized financial assets offset in the statement of financial position</t>
        </is>
      </c>
      <c r="B11" s="5" t="n">
        <v>0</v>
      </c>
      <c r="C11" s="5" t="n">
        <v>0</v>
      </c>
    </row>
    <row r="12">
      <c r="A12" s="4" t="inlineStr">
        <is>
          <t>Net amounts of financial liabilities presented in the statement of financial position</t>
        </is>
      </c>
      <c r="B12" s="5" t="n">
        <v>11644</v>
      </c>
      <c r="C12" s="5" t="n">
        <v>4526</v>
      </c>
    </row>
    <row r="13">
      <c r="A13" s="4" t="inlineStr">
        <is>
          <t>Financial instruments</t>
        </is>
      </c>
      <c r="B13" s="5" t="n">
        <v>-3848</v>
      </c>
      <c r="C13" s="5" t="n">
        <v>-3708</v>
      </c>
    </row>
    <row r="14">
      <c r="A14" s="4" t="inlineStr">
        <is>
          <t>Cash collateral pledged</t>
        </is>
      </c>
      <c r="B14" s="5" t="n">
        <v>0</v>
      </c>
      <c r="C14" s="5" t="n">
        <v>0</v>
      </c>
    </row>
    <row r="15">
      <c r="A15" s="4" t="inlineStr">
        <is>
          <t>Net Amount</t>
        </is>
      </c>
      <c r="B15" s="5" t="n">
        <v>7796</v>
      </c>
      <c r="C15" s="5" t="n">
        <v>818</v>
      </c>
    </row>
    <row r="16">
      <c r="A16" s="4" t="inlineStr">
        <is>
          <t>Derivative liabilities [Member]</t>
        </is>
      </c>
      <c r="B16" s="4" t="inlineStr">
        <is>
          <t xml:space="preserve"> </t>
        </is>
      </c>
      <c r="C16" s="4" t="inlineStr">
        <is>
          <t xml:space="preserve"> </t>
        </is>
      </c>
    </row>
    <row r="17">
      <c r="A17" s="3" t="inlineStr">
        <is>
          <t>Derivative Liability [Abstract]</t>
        </is>
      </c>
      <c r="B17" s="4" t="inlineStr">
        <is>
          <t xml:space="preserve"> </t>
        </is>
      </c>
      <c r="C17" s="4" t="inlineStr">
        <is>
          <t xml:space="preserve"> </t>
        </is>
      </c>
    </row>
    <row r="18">
      <c r="A18" s="4" t="inlineStr">
        <is>
          <t>Gross amounts of recognized financial liabilities</t>
        </is>
      </c>
      <c r="B18" s="5" t="n">
        <v>11644</v>
      </c>
      <c r="C18" s="5" t="n">
        <v>4526</v>
      </c>
    </row>
    <row r="19">
      <c r="A19" s="4" t="inlineStr">
        <is>
          <t>Gross amounts of recognized financial assets offset in the statement of financial position</t>
        </is>
      </c>
      <c r="B19" s="5" t="n">
        <v>0</v>
      </c>
      <c r="C19" s="5" t="n">
        <v>0</v>
      </c>
    </row>
    <row r="20">
      <c r="A20" s="4" t="inlineStr">
        <is>
          <t>Net amounts of financial liabilities presented in the statement of financial position</t>
        </is>
      </c>
      <c r="B20" s="5" t="n">
        <v>11644</v>
      </c>
      <c r="C20" s="5" t="n">
        <v>4526</v>
      </c>
    </row>
    <row r="21">
      <c r="A21" s="4" t="inlineStr">
        <is>
          <t>Financial instruments</t>
        </is>
      </c>
      <c r="B21" s="5" t="n">
        <v>-3848</v>
      </c>
      <c r="C21" s="5" t="n">
        <v>-3708</v>
      </c>
    </row>
    <row r="22">
      <c r="A22" s="4" t="inlineStr">
        <is>
          <t>Cash collateral pledged</t>
        </is>
      </c>
      <c r="B22" s="5" t="n">
        <v>0</v>
      </c>
      <c r="C22" s="5" t="n">
        <v>0</v>
      </c>
    </row>
    <row r="23">
      <c r="A23" s="4" t="inlineStr">
        <is>
          <t>Net Amount</t>
        </is>
      </c>
      <c r="B23" s="5" t="n">
        <v>7796</v>
      </c>
      <c r="C23" s="5" t="n">
        <v>818</v>
      </c>
    </row>
    <row r="24">
      <c r="A24" s="4" t="inlineStr">
        <is>
          <t>Derivative assets [Member]</t>
        </is>
      </c>
      <c r="B24" s="4" t="inlineStr">
        <is>
          <t xml:space="preserve"> </t>
        </is>
      </c>
      <c r="C24" s="4" t="inlineStr">
        <is>
          <t xml:space="preserve"> </t>
        </is>
      </c>
    </row>
    <row r="25">
      <c r="A25" s="3" t="inlineStr">
        <is>
          <t>Derivative Asset [Abstract]</t>
        </is>
      </c>
      <c r="B25" s="4" t="inlineStr">
        <is>
          <t xml:space="preserve"> </t>
        </is>
      </c>
      <c r="C25" s="4" t="inlineStr">
        <is>
          <t xml:space="preserve"> </t>
        </is>
      </c>
    </row>
    <row r="26">
      <c r="A26" s="4" t="inlineStr">
        <is>
          <t>Gross amounts of recognized financial assets</t>
        </is>
      </c>
      <c r="B26" s="5" t="n">
        <v>17437</v>
      </c>
      <c r="C26" s="5" t="n">
        <v>7761</v>
      </c>
    </row>
    <row r="27">
      <c r="A27" s="4" t="inlineStr">
        <is>
          <t>Gross amounts of recognized financial liabilities offset in the statement of financial position</t>
        </is>
      </c>
      <c r="B27" s="5" t="n">
        <v>0</v>
      </c>
      <c r="C27" s="5" t="n">
        <v>0</v>
      </c>
    </row>
    <row r="28">
      <c r="A28" s="4" t="inlineStr">
        <is>
          <t>Net amounts of financial assets presented in the statement of financial position</t>
        </is>
      </c>
      <c r="B28" s="5" t="n">
        <v>17437</v>
      </c>
      <c r="C28" s="5" t="n">
        <v>7761</v>
      </c>
    </row>
    <row r="29">
      <c r="A29" s="4" t="inlineStr">
        <is>
          <t>Financial Instruments</t>
        </is>
      </c>
      <c r="B29" s="5" t="n">
        <v>-3848</v>
      </c>
      <c r="C29" s="5" t="n">
        <v>-3708</v>
      </c>
    </row>
    <row r="30">
      <c r="A30" s="4" t="inlineStr">
        <is>
          <t>Cash collateral received</t>
        </is>
      </c>
      <c r="B30" s="5" t="n">
        <v>0</v>
      </c>
      <c r="C30" s="5" t="n">
        <v>0</v>
      </c>
    </row>
    <row r="31">
      <c r="A31" s="4" t="inlineStr">
        <is>
          <t>Net Amount</t>
        </is>
      </c>
      <c r="B31" s="6" t="n">
        <v>13589</v>
      </c>
      <c r="C31" s="6" t="n">
        <v>405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e Accounting - Additional Information (Detail)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derivatives qualifying as hedges, tax, portion attributable to parent</t>
        </is>
      </c>
      <c r="B4" s="4" t="inlineStr">
        <is>
          <t xml:space="preserve"> </t>
        </is>
      </c>
      <c r="C4" s="4" t="inlineStr">
        <is>
          <t xml:space="preserve"> </t>
        </is>
      </c>
      <c r="D4" s="6" t="n">
        <v>-331</v>
      </c>
      <c r="E4" s="4" t="inlineStr">
        <is>
          <t xml:space="preserve"> </t>
        </is>
      </c>
    </row>
    <row r="5">
      <c r="A5" s="4" t="inlineStr">
        <is>
          <t>Foreign Exchange Forward [Membe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Interest rate cash flow hedge gain (loss) to be reclassified during next 12 months, net</t>
        </is>
      </c>
      <c r="B7" s="5" t="n">
        <v>-1218</v>
      </c>
      <c r="C7" s="4" t="inlineStr">
        <is>
          <t xml:space="preserve"> </t>
        </is>
      </c>
      <c r="D7" s="5" t="n">
        <v>-1218</v>
      </c>
      <c r="E7" s="4" t="inlineStr">
        <is>
          <t xml:space="preserve"> </t>
        </is>
      </c>
    </row>
    <row r="8">
      <c r="A8" s="4" t="inlineStr">
        <is>
          <t>Foreign Exchange Option [Member]</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Interest rate cash flow hedge gain (loss) to be reclassified during next 12 months, net</t>
        </is>
      </c>
      <c r="B10" s="6" t="n">
        <v>-1218</v>
      </c>
      <c r="C10" s="4" t="inlineStr">
        <is>
          <t xml:space="preserve"> </t>
        </is>
      </c>
      <c r="D10" s="6" t="n">
        <v>-1218</v>
      </c>
      <c r="E10"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Employee Obligations - Schedule of Pension and Other Employee Obligation (Detail) - USD ($) $ in Thousands</t>
        </is>
      </c>
      <c r="B1" s="2" t="inlineStr">
        <is>
          <t>Sep. 30, 2024</t>
        </is>
      </c>
      <c r="C1" s="2" t="inlineStr">
        <is>
          <t>Mar. 31, 2024</t>
        </is>
      </c>
    </row>
    <row r="2">
      <c r="A2" s="3" t="inlineStr">
        <is>
          <t>Retirement Benefits [Abstract]</t>
        </is>
      </c>
      <c r="B2" s="4" t="inlineStr">
        <is>
          <t xml:space="preserve"> </t>
        </is>
      </c>
      <c r="C2" s="4" t="inlineStr">
        <is>
          <t xml:space="preserve"> </t>
        </is>
      </c>
    </row>
    <row r="3">
      <c r="A3" s="4" t="inlineStr">
        <is>
          <t>Salaries and bonus</t>
        </is>
      </c>
      <c r="B3" s="6" t="n">
        <v>75122</v>
      </c>
      <c r="C3" s="6" t="n">
        <v>93764</v>
      </c>
    </row>
    <row r="4">
      <c r="A4" s="4" t="inlineStr">
        <is>
          <t>Pension</t>
        </is>
      </c>
      <c r="B4" s="5" t="n">
        <v>1102</v>
      </c>
      <c r="C4" s="5" t="n">
        <v>944</v>
      </c>
    </row>
    <row r="5">
      <c r="A5" s="4" t="inlineStr">
        <is>
          <t>Withholding taxes on salary and statutory payables</t>
        </is>
      </c>
      <c r="B5" s="5" t="n">
        <v>11064</v>
      </c>
      <c r="C5" s="5" t="n">
        <v>10644</v>
      </c>
    </row>
    <row r="6">
      <c r="A6" s="4" t="inlineStr">
        <is>
          <t>Total</t>
        </is>
      </c>
      <c r="B6" s="5" t="n">
        <v>87288</v>
      </c>
      <c r="C6" s="5" t="n">
        <v>105352</v>
      </c>
    </row>
    <row r="7">
      <c r="A7" s="4" t="inlineStr">
        <is>
          <t>Pension and other obligations</t>
        </is>
      </c>
      <c r="B7" s="5" t="n">
        <v>23995</v>
      </c>
      <c r="C7" s="5" t="n">
        <v>24642</v>
      </c>
    </row>
    <row r="8">
      <c r="A8" s="4" t="inlineStr">
        <is>
          <t>Total</t>
        </is>
      </c>
      <c r="B8" s="6" t="n">
        <v>23995</v>
      </c>
      <c r="C8" s="6" t="n">
        <v>246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Employee Obligations - Schedule of Employee Benefit Costs (Detail)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alaries and bonus</t>
        </is>
      </c>
      <c r="B4" s="6" t="n">
        <v>183770</v>
      </c>
      <c r="C4" s="6" t="n">
        <v>190176</v>
      </c>
      <c r="D4" s="6" t="n">
        <v>367400</v>
      </c>
      <c r="E4" s="6" t="n">
        <v>379073</v>
      </c>
    </row>
    <row r="5">
      <c r="A5" s="3" t="inlineStr">
        <is>
          <t>Employee benefit plans:</t>
        </is>
      </c>
      <c r="B5" s="4" t="inlineStr">
        <is>
          <t xml:space="preserve"> </t>
        </is>
      </c>
      <c r="C5" s="4" t="inlineStr">
        <is>
          <t xml:space="preserve"> </t>
        </is>
      </c>
      <c r="D5" s="4" t="inlineStr">
        <is>
          <t xml:space="preserve"> </t>
        </is>
      </c>
      <c r="E5" s="4" t="inlineStr">
        <is>
          <t xml:space="preserve"> </t>
        </is>
      </c>
    </row>
    <row r="6">
      <c r="A6" s="4" t="inlineStr">
        <is>
          <t>Defined contribution plan</t>
        </is>
      </c>
      <c r="B6" s="5" t="n">
        <v>4968</v>
      </c>
      <c r="C6" s="5" t="n">
        <v>4834</v>
      </c>
      <c r="D6" s="5" t="n">
        <v>10342</v>
      </c>
      <c r="E6" s="5" t="n">
        <v>9783</v>
      </c>
    </row>
    <row r="7">
      <c r="A7" s="4" t="inlineStr">
        <is>
          <t>Defined benefit plan</t>
        </is>
      </c>
      <c r="B7" s="5" t="n">
        <v>939</v>
      </c>
      <c r="C7" s="5" t="n">
        <v>427</v>
      </c>
      <c r="D7" s="5" t="n">
        <v>1881</v>
      </c>
      <c r="E7" s="5" t="n">
        <v>1569</v>
      </c>
    </row>
    <row r="8">
      <c r="A8" s="4" t="inlineStr">
        <is>
          <t>Share-based compensation expense (Refer Note 17)</t>
        </is>
      </c>
      <c r="B8" s="5" t="n">
        <v>8326</v>
      </c>
      <c r="C8" s="5" t="n">
        <v>13373</v>
      </c>
      <c r="D8" s="5" t="n">
        <v>19481</v>
      </c>
      <c r="E8" s="5" t="n">
        <v>29589</v>
      </c>
    </row>
    <row r="9">
      <c r="A9" s="4" t="inlineStr">
        <is>
          <t>Total</t>
        </is>
      </c>
      <c r="B9" s="6" t="n">
        <v>198003</v>
      </c>
      <c r="C9" s="6" t="n">
        <v>208810</v>
      </c>
      <c r="D9" s="6" t="n">
        <v>399104</v>
      </c>
      <c r="E9" s="6" t="n">
        <v>42001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Employee Obligations - Schedule of Net Periodic Cost (Detail)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Defined Benefit Plan [Abstract]</t>
        </is>
      </c>
      <c r="B3" s="4" t="inlineStr">
        <is>
          <t xml:space="preserve"> </t>
        </is>
      </c>
      <c r="C3" s="4" t="inlineStr">
        <is>
          <t xml:space="preserve"> </t>
        </is>
      </c>
      <c r="D3" s="4" t="inlineStr">
        <is>
          <t xml:space="preserve"> </t>
        </is>
      </c>
      <c r="E3" s="4" t="inlineStr">
        <is>
          <t xml:space="preserve"> </t>
        </is>
      </c>
    </row>
    <row r="4">
      <c r="A4" s="4" t="inlineStr">
        <is>
          <t>Service cost</t>
        </is>
      </c>
      <c r="B4" s="6" t="n">
        <v>939</v>
      </c>
      <c r="C4" s="6" t="n">
        <v>719</v>
      </c>
      <c r="D4" s="6" t="n">
        <v>1881</v>
      </c>
      <c r="E4" s="6" t="n">
        <v>1569</v>
      </c>
    </row>
    <row r="5">
      <c r="A5" s="4" t="inlineStr">
        <is>
          <t>Interest cost</t>
        </is>
      </c>
      <c r="B5" s="5" t="n">
        <v>401</v>
      </c>
      <c r="C5" s="5" t="n">
        <v>337</v>
      </c>
      <c r="D5" s="5" t="n">
        <v>803</v>
      </c>
      <c r="E5" s="5" t="n">
        <v>676</v>
      </c>
    </row>
    <row r="6">
      <c r="A6" s="4" t="inlineStr">
        <is>
          <t>Expected return on plan assets</t>
        </is>
      </c>
      <c r="B6" s="5" t="n">
        <v>-50</v>
      </c>
      <c r="C6" s="5" t="n">
        <v>-51</v>
      </c>
      <c r="D6" s="5" t="n">
        <v>-101</v>
      </c>
      <c r="E6" s="5" t="n">
        <v>-102</v>
      </c>
    </row>
    <row r="7">
      <c r="A7" s="4" t="inlineStr">
        <is>
          <t>Amortization of prior service credit</t>
        </is>
      </c>
      <c r="B7" s="5" t="n">
        <v>-6</v>
      </c>
      <c r="C7" s="5" t="n">
        <v>-6</v>
      </c>
      <c r="D7" s="5" t="n">
        <v>-13</v>
      </c>
      <c r="E7" s="5" t="n">
        <v>-12</v>
      </c>
    </row>
    <row r="8">
      <c r="A8" s="4" t="inlineStr">
        <is>
          <t>Amortization of actuarial loss, gross of tax</t>
        </is>
      </c>
      <c r="B8" s="5" t="n">
        <v>109</v>
      </c>
      <c r="C8" s="5" t="n">
        <v>10</v>
      </c>
      <c r="D8" s="5" t="n">
        <v>219</v>
      </c>
      <c r="E8" s="5" t="n">
        <v>20</v>
      </c>
    </row>
    <row r="9">
      <c r="A9" s="4" t="inlineStr">
        <is>
          <t>Total</t>
        </is>
      </c>
      <c r="B9" s="6" t="n">
        <v>1393</v>
      </c>
      <c r="C9" s="6" t="n">
        <v>1009</v>
      </c>
      <c r="D9" s="6" t="n">
        <v>2789</v>
      </c>
      <c r="E9" s="6" t="n">
        <v>215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ension and Other Employee Obligations - Schedule of Components of Retirement Benefits in Accumulated Other Comprehensive Income (Loss) (Detail) - USD ($) $ in Thousands</t>
        </is>
      </c>
      <c r="B1" s="2" t="inlineStr">
        <is>
          <t>6 Months Ended</t>
        </is>
      </c>
      <c r="C1" s="2" t="inlineStr">
        <is>
          <t>12 Months Ended</t>
        </is>
      </c>
    </row>
    <row r="2">
      <c r="B2" s="2" t="inlineStr">
        <is>
          <t>Sep. 30, 2024</t>
        </is>
      </c>
      <c r="C2" s="2" t="inlineStr">
        <is>
          <t>Mar. 31, 2024</t>
        </is>
      </c>
    </row>
    <row r="3">
      <c r="A3" s="3" t="inlineStr">
        <is>
          <t>Retirement Benefits [Abstract]</t>
        </is>
      </c>
      <c r="B3" s="4" t="inlineStr">
        <is>
          <t xml:space="preserve"> </t>
        </is>
      </c>
      <c r="C3" s="4" t="inlineStr">
        <is>
          <t xml:space="preserve"> </t>
        </is>
      </c>
    </row>
    <row r="4">
      <c r="A4" s="4" t="inlineStr">
        <is>
          <t>Net actuarial (gain) /loss</t>
        </is>
      </c>
      <c r="B4" s="6" t="n">
        <v>4148</v>
      </c>
      <c r="C4" s="6" t="n">
        <v>4698</v>
      </c>
    </row>
    <row r="5">
      <c r="A5" s="4" t="inlineStr">
        <is>
          <t>Net prior service cost/(credit)</t>
        </is>
      </c>
      <c r="B5" s="5" t="n">
        <v>-54</v>
      </c>
      <c r="C5" s="5" t="n">
        <v>-71</v>
      </c>
    </row>
    <row r="6">
      <c r="A6" s="4" t="inlineStr">
        <is>
          <t>Accumulated Other comprehensive income/(loss), excluding tax effects</t>
        </is>
      </c>
      <c r="B6" s="6" t="n">
        <v>4094</v>
      </c>
      <c r="C6" s="6" t="n">
        <v>462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40" customWidth="1" min="2" max="2"/>
    <col width="16" customWidth="1" min="3" max="3"/>
    <col width="16" customWidth="1" min="4" max="4"/>
    <col width="40" customWidth="1" min="5" max="5"/>
    <col width="25" customWidth="1" min="6" max="6"/>
    <col width="40" customWidth="1" min="7" max="7"/>
  </cols>
  <sheetData>
    <row r="1">
      <c r="A1" s="1" t="inlineStr">
        <is>
          <t>Share Capital - Additional Information (Detail) £ / shares in Units, $ / shares in Units, £ in Thousands, $ in Thousands</t>
        </is>
      </c>
      <c r="B1" s="2" t="inlineStr">
        <is>
          <t>6 Months Ended</t>
        </is>
      </c>
      <c r="C1" s="2" t="inlineStr">
        <is>
          <t>10 Months Ended</t>
        </is>
      </c>
      <c r="D1" s="2" t="inlineStr">
        <is>
          <t>18 Months Ended</t>
        </is>
      </c>
    </row>
    <row r="2">
      <c r="B2" s="2" t="inlineStr">
        <is>
          <t>Sep. 30, 2024 USD ($) $ / shares shares</t>
        </is>
      </c>
      <c r="C2" s="2" t="inlineStr">
        <is>
          <t>Mar. 31, 2025</t>
        </is>
      </c>
      <c r="D2" s="2" t="inlineStr">
        <is>
          <t>Nov. 29, 2025</t>
        </is>
      </c>
      <c r="E2" s="2" t="inlineStr">
        <is>
          <t>Sep. 30, 2024 GBP (£) £ / shares shares</t>
        </is>
      </c>
      <c r="F2" s="2" t="inlineStr">
        <is>
          <t>Mar. 31, 2024 $ / shares</t>
        </is>
      </c>
      <c r="G2" s="2" t="inlineStr">
        <is>
          <t>Mar. 31, 2024 GBP (£) £ / shares shares</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share capital amount | £</t>
        </is>
      </c>
      <c r="B4" s="4" t="inlineStr">
        <is>
          <t xml:space="preserve"> </t>
        </is>
      </c>
      <c r="C4" s="4" t="inlineStr">
        <is>
          <t xml:space="preserve"> </t>
        </is>
      </c>
      <c r="D4" s="4" t="inlineStr">
        <is>
          <t xml:space="preserve"> </t>
        </is>
      </c>
      <c r="E4" s="15" t="n">
        <v>6100</v>
      </c>
      <c r="F4" s="4" t="inlineStr">
        <is>
          <t xml:space="preserve"> </t>
        </is>
      </c>
      <c r="G4" s="15" t="n">
        <v>6100</v>
      </c>
    </row>
    <row r="5">
      <c r="A5" s="4" t="inlineStr">
        <is>
          <t>Common stock, shares authorized</t>
        </is>
      </c>
      <c r="B5" s="4" t="inlineStr">
        <is>
          <t xml:space="preserve"> </t>
        </is>
      </c>
      <c r="C5" s="4" t="inlineStr">
        <is>
          <t xml:space="preserve"> </t>
        </is>
      </c>
      <c r="D5" s="4" t="inlineStr">
        <is>
          <t xml:space="preserve"> </t>
        </is>
      </c>
      <c r="E5" s="5" t="n">
        <v>60000000</v>
      </c>
      <c r="F5" s="4" t="inlineStr">
        <is>
          <t xml:space="preserve"> </t>
        </is>
      </c>
      <c r="G5" s="5" t="n">
        <v>60000000</v>
      </c>
    </row>
    <row r="6">
      <c r="A6" s="4" t="inlineStr">
        <is>
          <t>Common stock, par or stated value per share | (per share)</t>
        </is>
      </c>
      <c r="B6" s="7" t="n">
        <v>0.16</v>
      </c>
      <c r="C6" s="4" t="inlineStr">
        <is>
          <t xml:space="preserve"> </t>
        </is>
      </c>
      <c r="D6" s="4" t="inlineStr">
        <is>
          <t xml:space="preserve"> </t>
        </is>
      </c>
      <c r="E6" s="8" t="n">
        <v>0.1</v>
      </c>
      <c r="F6" s="7" t="n">
        <v>0.16</v>
      </c>
      <c r="G6" s="8" t="n">
        <v>0.1</v>
      </c>
    </row>
    <row r="7">
      <c r="A7" s="4" t="inlineStr">
        <is>
          <t>Treasury stock, common, shares</t>
        </is>
      </c>
      <c r="B7" s="4" t="inlineStr">
        <is>
          <t xml:space="preserve"> </t>
        </is>
      </c>
      <c r="C7" s="4" t="inlineStr">
        <is>
          <t xml:space="preserve"> </t>
        </is>
      </c>
      <c r="D7" s="4" t="inlineStr">
        <is>
          <t xml:space="preserve"> </t>
        </is>
      </c>
      <c r="E7" s="5" t="n">
        <v>2800000</v>
      </c>
      <c r="F7" s="4" t="inlineStr">
        <is>
          <t xml:space="preserve"> </t>
        </is>
      </c>
      <c r="G7" s="5" t="n">
        <v>0</v>
      </c>
    </row>
    <row r="8">
      <c r="A8" s="4" t="inlineStr">
        <is>
          <t>Share Repurchase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apital Uni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repurchase program period</t>
        </is>
      </c>
      <c r="B10" s="4" t="inlineStr">
        <is>
          <t xml:space="preserve"> </t>
        </is>
      </c>
      <c r="C10" s="4" t="inlineStr">
        <is>
          <t>10 months</t>
        </is>
      </c>
      <c r="D10" s="4" t="inlineStr">
        <is>
          <t xml:space="preserve"> </t>
        </is>
      </c>
      <c r="E10" s="4" t="inlineStr">
        <is>
          <t xml:space="preserve"> </t>
        </is>
      </c>
      <c r="F10" s="4" t="inlineStr">
        <is>
          <t xml:space="preserve"> </t>
        </is>
      </c>
      <c r="G10" s="4" t="inlineStr">
        <is>
          <t xml:space="preserve"> </t>
        </is>
      </c>
    </row>
    <row r="11">
      <c r="A11" s="4" t="inlineStr">
        <is>
          <t>Stock repurchased during period, shares</t>
        </is>
      </c>
      <c r="B11" s="5" t="n">
        <v>11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repurchased during period, value | $</t>
        </is>
      </c>
      <c r="B12" s="6" t="n">
        <v>5623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ansaction cost of share | $</t>
        </is>
      </c>
      <c r="B13" s="6" t="n">
        <v>1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w Share Repurchase Progr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apital Uni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repurchased during period, shares</t>
        </is>
      </c>
      <c r="B16" s="5" t="n">
        <v>17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repurchased during period, value | $</t>
        </is>
      </c>
      <c r="B17" s="6" t="n">
        <v>9344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ansaction cost of share | $</t>
        </is>
      </c>
      <c r="B18" s="6" t="n">
        <v>1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w Share Repurchase Program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apital Uni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repurchase program period</t>
        </is>
      </c>
      <c r="B21" s="4" t="inlineStr">
        <is>
          <t xml:space="preserve"> </t>
        </is>
      </c>
      <c r="C21" s="4" t="inlineStr">
        <is>
          <t xml:space="preserve"> </t>
        </is>
      </c>
      <c r="D21" s="4" t="inlineStr">
        <is>
          <t>19 months</t>
        </is>
      </c>
      <c r="E21" s="4" t="inlineStr">
        <is>
          <t xml:space="preserve"> </t>
        </is>
      </c>
      <c r="F21" s="4" t="inlineStr">
        <is>
          <t xml:space="preserve"> </t>
        </is>
      </c>
      <c r="G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apital Uni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authorized</t>
        </is>
      </c>
      <c r="B24" s="4" t="inlineStr">
        <is>
          <t xml:space="preserve"> </t>
        </is>
      </c>
      <c r="C24" s="4" t="inlineStr">
        <is>
          <t xml:space="preserve"> </t>
        </is>
      </c>
      <c r="D24" s="4" t="inlineStr">
        <is>
          <t xml:space="preserve"> </t>
        </is>
      </c>
      <c r="E24" s="5" t="n">
        <v>60000000</v>
      </c>
      <c r="F24" s="4" t="inlineStr">
        <is>
          <t xml:space="preserve"> </t>
        </is>
      </c>
      <c r="G24" s="5" t="n">
        <v>60000000</v>
      </c>
    </row>
    <row r="25">
      <c r="A25" s="4" t="inlineStr">
        <is>
          <t>Common stock, par or stated value per share | $ / shares</t>
        </is>
      </c>
      <c r="B25" s="6" t="n">
        <v>10</v>
      </c>
      <c r="C25" s="4" t="inlineStr">
        <is>
          <t xml:space="preserve"> </t>
        </is>
      </c>
      <c r="D25" s="4" t="inlineStr">
        <is>
          <t xml:space="preserve"> </t>
        </is>
      </c>
      <c r="E25" s="4" t="inlineStr">
        <is>
          <t xml:space="preserve"> </t>
        </is>
      </c>
      <c r="F25" s="5" t="n">
        <v>10</v>
      </c>
      <c r="G25" s="4" t="inlineStr">
        <is>
          <t xml:space="preserve"> </t>
        </is>
      </c>
    </row>
    <row r="26">
      <c r="A26" s="4" t="inlineStr">
        <is>
          <t>Common stock, shares, outstanding</t>
        </is>
      </c>
      <c r="B26" s="4" t="inlineStr">
        <is>
          <t xml:space="preserve"> </t>
        </is>
      </c>
      <c r="C26" s="4" t="inlineStr">
        <is>
          <t xml:space="preserve"> </t>
        </is>
      </c>
      <c r="D26" s="4" t="inlineStr">
        <is>
          <t xml:space="preserve"> </t>
        </is>
      </c>
      <c r="E26" s="5" t="n">
        <v>43375746</v>
      </c>
      <c r="F26" s="4" t="inlineStr">
        <is>
          <t xml:space="preserve"> </t>
        </is>
      </c>
      <c r="G26" s="5" t="n">
        <v>45684145</v>
      </c>
    </row>
    <row r="27">
      <c r="A27" s="4" t="inlineStr">
        <is>
          <t>Common Stock [Member] | Share Repurchase Progra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apital Uni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repurchase program, number of shares authorized to be repurchased</t>
        </is>
      </c>
      <c r="B29" s="4" t="inlineStr">
        <is>
          <t xml:space="preserve"> </t>
        </is>
      </c>
      <c r="C29" s="4" t="inlineStr">
        <is>
          <t xml:space="preserve"> </t>
        </is>
      </c>
      <c r="D29" s="4" t="inlineStr">
        <is>
          <t xml:space="preserve"> </t>
        </is>
      </c>
      <c r="E29" s="5" t="n">
        <v>1100000</v>
      </c>
      <c r="F29" s="4" t="inlineStr">
        <is>
          <t xml:space="preserve"> </t>
        </is>
      </c>
      <c r="G29" s="4" t="inlineStr">
        <is>
          <t xml:space="preserve"> </t>
        </is>
      </c>
    </row>
    <row r="30">
      <c r="A30" s="4" t="inlineStr">
        <is>
          <t>Common Stock [Member] | Share Repurchase Program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apital Uni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par or stated value per share | $ / shares</t>
        </is>
      </c>
      <c r="B32" s="5" t="n">
        <v>7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Member] | Share Repurchase Program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apital Uni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par or stated value per share | $ / shares</t>
        </is>
      </c>
      <c r="B35" s="5" t="n">
        <v>1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Member] | New Share Repurchase Progra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apital Uni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repurchase program, number of shares authorized to be repurchased</t>
        </is>
      </c>
      <c r="B38" s="4" t="inlineStr">
        <is>
          <t xml:space="preserve"> </t>
        </is>
      </c>
      <c r="C38" s="4" t="inlineStr">
        <is>
          <t xml:space="preserve"> </t>
        </is>
      </c>
      <c r="D38" s="4" t="inlineStr">
        <is>
          <t xml:space="preserve"> </t>
        </is>
      </c>
      <c r="E38" s="5" t="n">
        <v>3000000</v>
      </c>
      <c r="F38" s="4" t="inlineStr">
        <is>
          <t xml:space="preserve"> </t>
        </is>
      </c>
      <c r="G38" s="4" t="inlineStr">
        <is>
          <t xml:space="preserve"> </t>
        </is>
      </c>
    </row>
    <row r="39">
      <c r="A39" s="4" t="inlineStr">
        <is>
          <t>Common Stock [Member] | New Share Repurchase Program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apital Uni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par or stated value per share | $ / shares</t>
        </is>
      </c>
      <c r="B41" s="5" t="n">
        <v>1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Member] | New Share Repurchase Program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apital Uni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par or stated value per share | $ / shares</t>
        </is>
      </c>
      <c r="B44" s="5" t="n">
        <v>1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apital Uni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eferred stock, shares authorized</t>
        </is>
      </c>
      <c r="B47" s="4" t="inlineStr">
        <is>
          <t xml:space="preserve"> </t>
        </is>
      </c>
      <c r="C47" s="4" t="inlineStr">
        <is>
          <t xml:space="preserve"> </t>
        </is>
      </c>
      <c r="D47" s="4" t="inlineStr">
        <is>
          <t xml:space="preserve"> </t>
        </is>
      </c>
      <c r="E47" s="5" t="n">
        <v>1000000</v>
      </c>
      <c r="F47" s="4" t="inlineStr">
        <is>
          <t xml:space="preserve"> </t>
        </is>
      </c>
      <c r="G47" s="5" t="n">
        <v>1000000</v>
      </c>
    </row>
    <row r="48">
      <c r="A48" s="4" t="inlineStr">
        <is>
          <t>Preferred stock, par or stated value per share | $ / shares</t>
        </is>
      </c>
      <c r="B48" s="6" t="n">
        <v>10</v>
      </c>
      <c r="C48" s="4" t="inlineStr">
        <is>
          <t xml:space="preserve"> </t>
        </is>
      </c>
      <c r="D48" s="4" t="inlineStr">
        <is>
          <t xml:space="preserve"> </t>
        </is>
      </c>
      <c r="E48" s="4" t="inlineStr">
        <is>
          <t xml:space="preserve"> </t>
        </is>
      </c>
      <c r="F48" s="6" t="n">
        <v>10</v>
      </c>
      <c r="G48" s="4" t="inlineStr">
        <is>
          <t xml:space="preserve"> </t>
        </is>
      </c>
    </row>
    <row r="49">
      <c r="A49" s="4" t="inlineStr">
        <is>
          <t>Preferred stock, shares outstanding</t>
        </is>
      </c>
      <c r="B49" s="4" t="inlineStr">
        <is>
          <t xml:space="preserve"> </t>
        </is>
      </c>
      <c r="C49" s="4" t="inlineStr">
        <is>
          <t xml:space="preserve"> </t>
        </is>
      </c>
      <c r="D49" s="4" t="inlineStr">
        <is>
          <t xml:space="preserve"> </t>
        </is>
      </c>
      <c r="E49" s="5" t="n">
        <v>0</v>
      </c>
      <c r="F49" s="4" t="inlineStr">
        <is>
          <t xml:space="preserve"> </t>
        </is>
      </c>
      <c r="G49" s="5" t="n">
        <v>0</v>
      </c>
    </row>
    <row r="50">
      <c r="A50" s="4" t="inlineStr">
        <is>
          <t>Treasury Stock, Comm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apital Uni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reasury stock, common, shares</t>
        </is>
      </c>
      <c r="B52" s="4" t="inlineStr">
        <is>
          <t xml:space="preserve"> </t>
        </is>
      </c>
      <c r="C52" s="4" t="inlineStr">
        <is>
          <t xml:space="preserve"> </t>
        </is>
      </c>
      <c r="D52" s="4" t="inlineStr">
        <is>
          <t xml:space="preserve"> </t>
        </is>
      </c>
      <c r="E52" s="5" t="n">
        <v>2800000</v>
      </c>
      <c r="F52" s="4" t="inlineStr">
        <is>
          <t xml:space="preserve"> </t>
        </is>
      </c>
      <c r="G52" s="4" t="inlineStr">
        <is>
          <t xml:space="preserve"> </t>
        </is>
      </c>
    </row>
  </sheetData>
  <mergeCells count="2">
    <mergeCell ref="A1:A2"/>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1788</v>
      </c>
      <c r="C4" s="6" t="n">
        <v>59442</v>
      </c>
      <c r="D4" s="6" t="n">
        <v>70710</v>
      </c>
      <c r="E4" s="6" t="n">
        <v>91406</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ed by Service Type, Major Industries Serviced, Contract Type and Geography (Detail)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22607</v>
      </c>
      <c r="C4" s="6" t="n">
        <v>333890</v>
      </c>
      <c r="D4" s="6" t="n">
        <v>645722</v>
      </c>
      <c r="E4" s="6" t="n">
        <v>660391</v>
      </c>
    </row>
    <row r="5">
      <c r="A5" s="4" t="inlineStr">
        <is>
          <t>Full-time-equivalen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42595</v>
      </c>
      <c r="C7" s="5" t="n">
        <v>235406</v>
      </c>
      <c r="D7" s="5" t="n">
        <v>476758</v>
      </c>
      <c r="E7" s="5" t="n">
        <v>466288</v>
      </c>
    </row>
    <row r="8">
      <c r="A8" s="4" t="inlineStr">
        <is>
          <t>Transaction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9532</v>
      </c>
      <c r="C10" s="5" t="n">
        <v>46150</v>
      </c>
      <c r="D10" s="5" t="n">
        <v>97608</v>
      </c>
      <c r="E10" s="5" t="n">
        <v>92515</v>
      </c>
    </row>
    <row r="11">
      <c r="A11" s="4" t="inlineStr">
        <is>
          <t>Subscription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811</v>
      </c>
      <c r="C13" s="5" t="n">
        <v>17973</v>
      </c>
      <c r="D13" s="5" t="n">
        <v>18548</v>
      </c>
      <c r="E13" s="5" t="n">
        <v>35319</v>
      </c>
    </row>
    <row r="14">
      <c r="A14" s="4" t="inlineStr">
        <is>
          <t>Fixed pric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8943</v>
      </c>
      <c r="C16" s="5" t="n">
        <v>18533</v>
      </c>
      <c r="D16" s="5" t="n">
        <v>33810</v>
      </c>
      <c r="E16" s="5" t="n">
        <v>34821</v>
      </c>
    </row>
    <row r="17">
      <c r="A17" s="4" t="inlineStr">
        <is>
          <t>Other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8726</v>
      </c>
      <c r="C19" s="5" t="n">
        <v>15828</v>
      </c>
      <c r="D19" s="5" t="n">
        <v>18998</v>
      </c>
      <c r="E19" s="5" t="n">
        <v>31448</v>
      </c>
    </row>
    <row r="20">
      <c r="A20" s="4" t="inlineStr">
        <is>
          <t>Insuranc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94081</v>
      </c>
      <c r="C22" s="5" t="n">
        <v>89530</v>
      </c>
      <c r="D22" s="5" t="n">
        <v>184743</v>
      </c>
      <c r="E22" s="5" t="n">
        <v>177322</v>
      </c>
    </row>
    <row r="23">
      <c r="A23" s="4" t="inlineStr">
        <is>
          <t>Travel and leisur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43282</v>
      </c>
      <c r="C25" s="5" t="n">
        <v>55299</v>
      </c>
      <c r="D25" s="5" t="n">
        <v>85957</v>
      </c>
      <c r="E25" s="5" t="n">
        <v>112056</v>
      </c>
    </row>
    <row r="26">
      <c r="A26" s="4" t="inlineStr">
        <is>
          <t>Healthcar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32409</v>
      </c>
      <c r="C28" s="5" t="n">
        <v>46043</v>
      </c>
      <c r="D28" s="5" t="n">
        <v>76255</v>
      </c>
      <c r="E28" s="5" t="n">
        <v>90351</v>
      </c>
    </row>
    <row r="29">
      <c r="A29" s="4" t="inlineStr">
        <is>
          <t>Diversified businesses including manufacturing, retail, CPG, media and entertainment, and telecom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44514</v>
      </c>
      <c r="C31" s="5" t="n">
        <v>47715</v>
      </c>
      <c r="D31" s="5" t="n">
        <v>88833</v>
      </c>
      <c r="E31" s="5" t="n">
        <v>97120</v>
      </c>
    </row>
    <row r="32">
      <c r="A32" s="4" t="inlineStr">
        <is>
          <t>Shipping and logistic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25788</v>
      </c>
      <c r="C34" s="5" t="n">
        <v>25404</v>
      </c>
      <c r="D34" s="5" t="n">
        <v>51292</v>
      </c>
      <c r="E34" s="5" t="n">
        <v>50030</v>
      </c>
    </row>
    <row r="35">
      <c r="A35" s="4" t="inlineStr">
        <is>
          <t>Banking and financial servic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30859</v>
      </c>
      <c r="C37" s="5" t="n">
        <v>26095</v>
      </c>
      <c r="D37" s="5" t="n">
        <v>59912</v>
      </c>
      <c r="E37" s="5" t="n">
        <v>50026</v>
      </c>
    </row>
    <row r="38">
      <c r="A38" s="4" t="inlineStr">
        <is>
          <t>Hi-tech and professional service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25184</v>
      </c>
      <c r="C40" s="5" t="n">
        <v>25266</v>
      </c>
      <c r="D40" s="5" t="n">
        <v>49404</v>
      </c>
      <c r="E40" s="5" t="n">
        <v>48261</v>
      </c>
    </row>
    <row r="41">
      <c r="A41" s="4" t="inlineStr">
        <is>
          <t>Utilities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26490</v>
      </c>
      <c r="C43" s="5" t="n">
        <v>18538</v>
      </c>
      <c r="D43" s="5" t="n">
        <v>49326</v>
      </c>
      <c r="E43" s="5" t="n">
        <v>35225</v>
      </c>
    </row>
    <row r="44">
      <c r="A44" s="4" t="inlineStr">
        <is>
          <t>Industry-specific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133419</v>
      </c>
      <c r="C46" s="5" t="n">
        <v>133439</v>
      </c>
      <c r="D46" s="5" t="n">
        <v>273462</v>
      </c>
      <c r="E46" s="5" t="n">
        <v>264902</v>
      </c>
    </row>
    <row r="47">
      <c r="A47" s="4" t="inlineStr">
        <is>
          <t>Finance and accounting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66771</v>
      </c>
      <c r="C49" s="5" t="n">
        <v>72997</v>
      </c>
      <c r="D49" s="5" t="n">
        <v>131473</v>
      </c>
      <c r="E49" s="5" t="n">
        <v>146636</v>
      </c>
    </row>
    <row r="50">
      <c r="A50" s="4" t="inlineStr">
        <is>
          <t>Customer experience services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61790</v>
      </c>
      <c r="C52" s="5" t="n">
        <v>68218</v>
      </c>
      <c r="D52" s="5" t="n">
        <v>123123</v>
      </c>
      <c r="E52" s="5" t="n">
        <v>134247</v>
      </c>
    </row>
    <row r="53">
      <c r="A53" s="4" t="inlineStr">
        <is>
          <t>Research and analytic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43110</v>
      </c>
      <c r="C55" s="5" t="n">
        <v>41127</v>
      </c>
      <c r="D55" s="5" t="n">
        <v>83621</v>
      </c>
      <c r="E55" s="5" t="n">
        <v>80585</v>
      </c>
    </row>
    <row r="56">
      <c r="A56" s="4" t="inlineStr">
        <is>
          <t>Other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6" t="n">
        <v>17517</v>
      </c>
      <c r="C58" s="6" t="n">
        <v>18109</v>
      </c>
      <c r="D58" s="6" t="n">
        <v>34043</v>
      </c>
      <c r="E58" s="6" t="n">
        <v>3402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chedule of Movement in Contract Assets (Detail) - USD ($) $ in Thousands</t>
        </is>
      </c>
      <c r="B1" s="2" t="inlineStr">
        <is>
          <t>6 Months Ended</t>
        </is>
      </c>
      <c r="C1" s="2" t="inlineStr">
        <is>
          <t>12 Months Ended</t>
        </is>
      </c>
    </row>
    <row r="2">
      <c r="B2" s="2" t="inlineStr">
        <is>
          <t>Sep. 30, 2024</t>
        </is>
      </c>
      <c r="C2" s="2" t="inlineStr">
        <is>
          <t>Mar. 31, 2024</t>
        </is>
      </c>
    </row>
    <row r="3">
      <c r="A3" s="3" t="inlineStr">
        <is>
          <t>Movement In Contract Assets [Line Items]</t>
        </is>
      </c>
      <c r="B3" s="4" t="inlineStr">
        <is>
          <t xml:space="preserve"> </t>
        </is>
      </c>
      <c r="C3" s="4" t="inlineStr">
        <is>
          <t xml:space="preserve"> </t>
        </is>
      </c>
    </row>
    <row r="4">
      <c r="A4" s="4" t="inlineStr">
        <is>
          <t>Opening balance</t>
        </is>
      </c>
      <c r="B4" s="6" t="n">
        <v>64798</v>
      </c>
      <c r="C4" s="6" t="n">
        <v>67242</v>
      </c>
    </row>
    <row r="5">
      <c r="A5" s="4" t="inlineStr">
        <is>
          <t>Additions during the period</t>
        </is>
      </c>
      <c r="B5" s="5" t="n">
        <v>9473</v>
      </c>
      <c r="C5" s="5" t="n">
        <v>18626</v>
      </c>
    </row>
    <row r="6">
      <c r="A6" s="4" t="inlineStr">
        <is>
          <t>Amortization during the period</t>
        </is>
      </c>
      <c r="B6" s="5" t="n">
        <v>-6736</v>
      </c>
      <c r="C6" s="5" t="n">
        <v>-20333</v>
      </c>
    </row>
    <row r="7">
      <c r="A7" s="4" t="inlineStr">
        <is>
          <t>Impairment loss recognized during the period</t>
        </is>
      </c>
      <c r="B7" s="5" t="n">
        <v>-195</v>
      </c>
      <c r="C7" s="5" t="n">
        <v>-655</v>
      </c>
    </row>
    <row r="8">
      <c r="A8" s="4" t="inlineStr">
        <is>
          <t>Translation adjustments</t>
        </is>
      </c>
      <c r="B8" s="5" t="n">
        <v>1042</v>
      </c>
      <c r="C8" s="5" t="n">
        <v>-82</v>
      </c>
    </row>
    <row r="9">
      <c r="A9" s="4" t="inlineStr">
        <is>
          <t>Closing balance</t>
        </is>
      </c>
      <c r="B9" s="5" t="n">
        <v>68382</v>
      </c>
      <c r="C9" s="5" t="n">
        <v>64798</v>
      </c>
    </row>
    <row r="10">
      <c r="A10" s="4" t="inlineStr">
        <is>
          <t>Sales Commission [Member]</t>
        </is>
      </c>
      <c r="B10" s="4" t="inlineStr">
        <is>
          <t xml:space="preserve"> </t>
        </is>
      </c>
      <c r="C10" s="4" t="inlineStr">
        <is>
          <t xml:space="preserve"> </t>
        </is>
      </c>
    </row>
    <row r="11">
      <c r="A11" s="3" t="inlineStr">
        <is>
          <t>Movement In Contract Assets [Line Items]</t>
        </is>
      </c>
      <c r="B11" s="4" t="inlineStr">
        <is>
          <t xml:space="preserve"> </t>
        </is>
      </c>
      <c r="C11" s="4" t="inlineStr">
        <is>
          <t xml:space="preserve"> </t>
        </is>
      </c>
    </row>
    <row r="12">
      <c r="A12" s="4" t="inlineStr">
        <is>
          <t>Opening balance</t>
        </is>
      </c>
      <c r="B12" s="5" t="n">
        <v>11227</v>
      </c>
      <c r="C12" s="5" t="n">
        <v>13415</v>
      </c>
    </row>
    <row r="13">
      <c r="A13" s="4" t="inlineStr">
        <is>
          <t>Additions during the period</t>
        </is>
      </c>
      <c r="B13" s="5" t="n">
        <v>2389</v>
      </c>
      <c r="C13" s="5" t="n">
        <v>1249</v>
      </c>
    </row>
    <row r="14">
      <c r="A14" s="4" t="inlineStr">
        <is>
          <t>Amortization during the period</t>
        </is>
      </c>
      <c r="B14" s="5" t="n">
        <v>-1579</v>
      </c>
      <c r="C14" s="5" t="n">
        <v>-2856</v>
      </c>
    </row>
    <row r="15">
      <c r="A15" s="4" t="inlineStr">
        <is>
          <t>Impairment loss recognized during the period</t>
        </is>
      </c>
      <c r="B15" s="5" t="n">
        <v>-195</v>
      </c>
      <c r="C15" s="5" t="n">
        <v>-655</v>
      </c>
    </row>
    <row r="16">
      <c r="A16" s="4" t="inlineStr">
        <is>
          <t>Translation adjustments</t>
        </is>
      </c>
      <c r="B16" s="5" t="n">
        <v>284</v>
      </c>
      <c r="C16" s="5" t="n">
        <v>74</v>
      </c>
    </row>
    <row r="17">
      <c r="A17" s="4" t="inlineStr">
        <is>
          <t>Closing balance</t>
        </is>
      </c>
      <c r="B17" s="5" t="n">
        <v>12126</v>
      </c>
      <c r="C17" s="5" t="n">
        <v>11227</v>
      </c>
    </row>
    <row r="18">
      <c r="A18" s="4" t="inlineStr">
        <is>
          <t>Transition activities [Member]</t>
        </is>
      </c>
      <c r="B18" s="4" t="inlineStr">
        <is>
          <t xml:space="preserve"> </t>
        </is>
      </c>
      <c r="C18" s="4" t="inlineStr">
        <is>
          <t xml:space="preserve"> </t>
        </is>
      </c>
    </row>
    <row r="19">
      <c r="A19" s="3" t="inlineStr">
        <is>
          <t>Movement In Contract Assets [Line Items]</t>
        </is>
      </c>
      <c r="B19" s="4" t="inlineStr">
        <is>
          <t xml:space="preserve"> </t>
        </is>
      </c>
      <c r="C19" s="4" t="inlineStr">
        <is>
          <t xml:space="preserve"> </t>
        </is>
      </c>
    </row>
    <row r="20">
      <c r="A20" s="4" t="inlineStr">
        <is>
          <t>Opening balance</t>
        </is>
      </c>
      <c r="B20" s="5" t="n">
        <v>44137</v>
      </c>
      <c r="C20" s="5" t="n">
        <v>41905</v>
      </c>
    </row>
    <row r="21">
      <c r="A21" s="4" t="inlineStr">
        <is>
          <t>Additions during the period</t>
        </is>
      </c>
      <c r="B21" s="5" t="n">
        <v>6720</v>
      </c>
      <c r="C21" s="5" t="n">
        <v>10178</v>
      </c>
    </row>
    <row r="22">
      <c r="A22" s="4" t="inlineStr">
        <is>
          <t>Amortization during the period</t>
        </is>
      </c>
      <c r="B22" s="5" t="n">
        <v>-3441</v>
      </c>
      <c r="C22" s="5" t="n">
        <v>-7657</v>
      </c>
    </row>
    <row r="23">
      <c r="A23" s="4" t="inlineStr">
        <is>
          <t>Impairment loss recognized during the period</t>
        </is>
      </c>
      <c r="B23" s="5" t="n">
        <v>0</v>
      </c>
      <c r="C23" s="5" t="n">
        <v>0</v>
      </c>
    </row>
    <row r="24">
      <c r="A24" s="4" t="inlineStr">
        <is>
          <t>Translation adjustments</t>
        </is>
      </c>
      <c r="B24" s="5" t="n">
        <v>587</v>
      </c>
      <c r="C24" s="5" t="n">
        <v>-289</v>
      </c>
    </row>
    <row r="25">
      <c r="A25" s="4" t="inlineStr">
        <is>
          <t>Closing balance</t>
        </is>
      </c>
      <c r="B25" s="5" t="n">
        <v>48003</v>
      </c>
      <c r="C25" s="5" t="n">
        <v>44137</v>
      </c>
    </row>
    <row r="26">
      <c r="A26" s="4" t="inlineStr">
        <is>
          <t>Upfront payment / Others [Member]</t>
        </is>
      </c>
      <c r="B26" s="4" t="inlineStr">
        <is>
          <t xml:space="preserve"> </t>
        </is>
      </c>
      <c r="C26" s="4" t="inlineStr">
        <is>
          <t xml:space="preserve"> </t>
        </is>
      </c>
    </row>
    <row r="27">
      <c r="A27" s="3" t="inlineStr">
        <is>
          <t>Movement In Contract Assets [Line Items]</t>
        </is>
      </c>
      <c r="B27" s="4" t="inlineStr">
        <is>
          <t xml:space="preserve"> </t>
        </is>
      </c>
      <c r="C27" s="4" t="inlineStr">
        <is>
          <t xml:space="preserve"> </t>
        </is>
      </c>
    </row>
    <row r="28">
      <c r="A28" s="4" t="inlineStr">
        <is>
          <t>Opening balance</t>
        </is>
      </c>
      <c r="B28" s="5" t="n">
        <v>9434</v>
      </c>
      <c r="C28" s="5" t="n">
        <v>11922</v>
      </c>
    </row>
    <row r="29">
      <c r="A29" s="4" t="inlineStr">
        <is>
          <t>Additions during the period</t>
        </is>
      </c>
      <c r="B29" s="5" t="n">
        <v>364</v>
      </c>
      <c r="C29" s="5" t="n">
        <v>7199</v>
      </c>
    </row>
    <row r="30">
      <c r="A30" s="4" t="inlineStr">
        <is>
          <t>Amortization during the period</t>
        </is>
      </c>
      <c r="B30" s="5" t="n">
        <v>-1716</v>
      </c>
      <c r="C30" s="5" t="n">
        <v>-9820</v>
      </c>
    </row>
    <row r="31">
      <c r="A31" s="4" t="inlineStr">
        <is>
          <t>Impairment loss recognized during the period</t>
        </is>
      </c>
      <c r="B31" s="5" t="n">
        <v>0</v>
      </c>
      <c r="C31" s="5" t="n">
        <v>0</v>
      </c>
    </row>
    <row r="32">
      <c r="A32" s="4" t="inlineStr">
        <is>
          <t>Translation adjustments</t>
        </is>
      </c>
      <c r="B32" s="5" t="n">
        <v>171</v>
      </c>
      <c r="C32" s="5" t="n">
        <v>133</v>
      </c>
    </row>
    <row r="33">
      <c r="A33" s="4" t="inlineStr">
        <is>
          <t>Closing balance</t>
        </is>
      </c>
      <c r="B33" s="6" t="n">
        <v>8253</v>
      </c>
      <c r="C33" s="6" t="n">
        <v>943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 Schedule of Contract Liabilities (Detail) - USD ($) $ in Thousands</t>
        </is>
      </c>
      <c r="B1" s="2" t="inlineStr">
        <is>
          <t>Sep. 30, 2024</t>
        </is>
      </c>
      <c r="C1" s="2" t="inlineStr">
        <is>
          <t>Mar. 31, 2024</t>
        </is>
      </c>
    </row>
    <row r="2">
      <c r="A2" s="3" t="inlineStr">
        <is>
          <t>Current and Non-current:</t>
        </is>
      </c>
      <c r="B2" s="4" t="inlineStr">
        <is>
          <t xml:space="preserve"> </t>
        </is>
      </c>
      <c r="C2" s="4" t="inlineStr">
        <is>
          <t xml:space="preserve"> </t>
        </is>
      </c>
    </row>
    <row r="3">
      <c r="A3" s="4" t="inlineStr">
        <is>
          <t>Contract liabilities current</t>
        </is>
      </c>
      <c r="B3" s="6" t="n">
        <v>15131</v>
      </c>
      <c r="C3" s="6" t="n">
        <v>12902</v>
      </c>
    </row>
    <row r="4">
      <c r="A4" s="4" t="inlineStr">
        <is>
          <t>Contract liabilities non-current</t>
        </is>
      </c>
      <c r="B4" s="5" t="n">
        <v>12946</v>
      </c>
      <c r="C4" s="5" t="n">
        <v>12625</v>
      </c>
    </row>
    <row r="5">
      <c r="A5" s="4" t="inlineStr">
        <is>
          <t>Payments in advance of services [Member]</t>
        </is>
      </c>
      <c r="B5" s="4" t="inlineStr">
        <is>
          <t xml:space="preserve"> </t>
        </is>
      </c>
      <c r="C5" s="4" t="inlineStr">
        <is>
          <t xml:space="preserve"> </t>
        </is>
      </c>
    </row>
    <row r="6">
      <c r="A6" s="3" t="inlineStr">
        <is>
          <t>Current and Non-current:</t>
        </is>
      </c>
      <c r="B6" s="4" t="inlineStr">
        <is>
          <t xml:space="preserve"> </t>
        </is>
      </c>
      <c r="C6" s="4" t="inlineStr">
        <is>
          <t xml:space="preserve"> </t>
        </is>
      </c>
    </row>
    <row r="7">
      <c r="A7" s="4" t="inlineStr">
        <is>
          <t>Contract liabilities current</t>
        </is>
      </c>
      <c r="B7" s="5" t="n">
        <v>7892</v>
      </c>
      <c r="C7" s="5" t="n">
        <v>6215</v>
      </c>
    </row>
    <row r="8">
      <c r="A8" s="4" t="inlineStr">
        <is>
          <t>Contract liabilities non-current</t>
        </is>
      </c>
      <c r="B8" s="5" t="n">
        <v>11807</v>
      </c>
      <c r="C8" s="5" t="n">
        <v>11495</v>
      </c>
    </row>
    <row r="9">
      <c r="A9" s="4" t="inlineStr">
        <is>
          <t>Advance billings [Member]</t>
        </is>
      </c>
      <c r="B9" s="4" t="inlineStr">
        <is>
          <t xml:space="preserve"> </t>
        </is>
      </c>
      <c r="C9" s="4" t="inlineStr">
        <is>
          <t xml:space="preserve"> </t>
        </is>
      </c>
    </row>
    <row r="10">
      <c r="A10" s="3" t="inlineStr">
        <is>
          <t>Current and Non-current:</t>
        </is>
      </c>
      <c r="B10" s="4" t="inlineStr">
        <is>
          <t xml:space="preserve"> </t>
        </is>
      </c>
      <c r="C10" s="4" t="inlineStr">
        <is>
          <t xml:space="preserve"> </t>
        </is>
      </c>
    </row>
    <row r="11">
      <c r="A11" s="4" t="inlineStr">
        <is>
          <t>Contract liabilities current</t>
        </is>
      </c>
      <c r="B11" s="5" t="n">
        <v>7175</v>
      </c>
      <c r="C11" s="5" t="n">
        <v>6659</v>
      </c>
    </row>
    <row r="12">
      <c r="A12" s="4" t="inlineStr">
        <is>
          <t>Contract liabilities non-current</t>
        </is>
      </c>
      <c r="B12" s="5" t="n">
        <v>1124</v>
      </c>
      <c r="C12" s="5" t="n">
        <v>1104</v>
      </c>
    </row>
    <row r="13">
      <c r="A13" s="4" t="inlineStr">
        <is>
          <t>Others [Member]</t>
        </is>
      </c>
      <c r="B13" s="4" t="inlineStr">
        <is>
          <t xml:space="preserve"> </t>
        </is>
      </c>
      <c r="C13" s="4" t="inlineStr">
        <is>
          <t xml:space="preserve"> </t>
        </is>
      </c>
    </row>
    <row r="14">
      <c r="A14" s="3" t="inlineStr">
        <is>
          <t>Current and Non-current:</t>
        </is>
      </c>
      <c r="B14" s="4" t="inlineStr">
        <is>
          <t xml:space="preserve"> </t>
        </is>
      </c>
      <c r="C14" s="4" t="inlineStr">
        <is>
          <t xml:space="preserve"> </t>
        </is>
      </c>
    </row>
    <row r="15">
      <c r="A15" s="4" t="inlineStr">
        <is>
          <t>Contract liabilities current</t>
        </is>
      </c>
      <c r="B15" s="5" t="n">
        <v>64</v>
      </c>
      <c r="C15" s="5" t="n">
        <v>28</v>
      </c>
    </row>
    <row r="16">
      <c r="A16" s="4" t="inlineStr">
        <is>
          <t>Contract liabilities non-current</t>
        </is>
      </c>
      <c r="B16" s="6" t="n">
        <v>15</v>
      </c>
      <c r="C16" s="6" t="n">
        <v>2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Recognized From Contract Liabilities (Detail)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Contract liabilities:</t>
        </is>
      </c>
      <c r="B3" s="4" t="inlineStr">
        <is>
          <t xml:space="preserve"> </t>
        </is>
      </c>
      <c r="C3" s="4" t="inlineStr">
        <is>
          <t xml:space="preserve"> </t>
        </is>
      </c>
      <c r="D3" s="4" t="inlineStr">
        <is>
          <t xml:space="preserve"> </t>
        </is>
      </c>
      <c r="E3" s="4" t="inlineStr">
        <is>
          <t xml:space="preserve"> </t>
        </is>
      </c>
    </row>
    <row r="4">
      <c r="A4" s="4" t="inlineStr">
        <is>
          <t>Revenue recognized in contract liabilities</t>
        </is>
      </c>
      <c r="B4" s="6" t="n">
        <v>3643</v>
      </c>
      <c r="C4" s="6" t="n">
        <v>4108</v>
      </c>
      <c r="D4" s="6" t="n">
        <v>8641</v>
      </c>
      <c r="E4" s="6" t="n">
        <v>9214</v>
      </c>
    </row>
    <row r="5">
      <c r="A5" s="4" t="inlineStr">
        <is>
          <t>Payments in advance of services [Member]</t>
        </is>
      </c>
      <c r="B5" s="4" t="inlineStr">
        <is>
          <t xml:space="preserve"> </t>
        </is>
      </c>
      <c r="C5" s="4" t="inlineStr">
        <is>
          <t xml:space="preserve"> </t>
        </is>
      </c>
      <c r="D5" s="4" t="inlineStr">
        <is>
          <t xml:space="preserve"> </t>
        </is>
      </c>
      <c r="E5" s="4" t="inlineStr">
        <is>
          <t xml:space="preserve"> </t>
        </is>
      </c>
    </row>
    <row r="6">
      <c r="A6" s="3" t="inlineStr">
        <is>
          <t>Contract liabilities:</t>
        </is>
      </c>
      <c r="B6" s="4" t="inlineStr">
        <is>
          <t xml:space="preserve"> </t>
        </is>
      </c>
      <c r="C6" s="4" t="inlineStr">
        <is>
          <t xml:space="preserve"> </t>
        </is>
      </c>
      <c r="D6" s="4" t="inlineStr">
        <is>
          <t xml:space="preserve"> </t>
        </is>
      </c>
      <c r="E6" s="4" t="inlineStr">
        <is>
          <t xml:space="preserve"> </t>
        </is>
      </c>
    </row>
    <row r="7">
      <c r="A7" s="4" t="inlineStr">
        <is>
          <t>Revenue recognized in contract liabilities</t>
        </is>
      </c>
      <c r="B7" s="5" t="n">
        <v>1777</v>
      </c>
      <c r="C7" s="5" t="n">
        <v>2356</v>
      </c>
      <c r="D7" s="5" t="n">
        <v>3523</v>
      </c>
      <c r="E7" s="5" t="n">
        <v>4446</v>
      </c>
    </row>
    <row r="8">
      <c r="A8" s="4" t="inlineStr">
        <is>
          <t>Advance billings [Member]</t>
        </is>
      </c>
      <c r="B8" s="4" t="inlineStr">
        <is>
          <t xml:space="preserve"> </t>
        </is>
      </c>
      <c r="C8" s="4" t="inlineStr">
        <is>
          <t xml:space="preserve"> </t>
        </is>
      </c>
      <c r="D8" s="4" t="inlineStr">
        <is>
          <t xml:space="preserve"> </t>
        </is>
      </c>
      <c r="E8" s="4" t="inlineStr">
        <is>
          <t xml:space="preserve"> </t>
        </is>
      </c>
    </row>
    <row r="9">
      <c r="A9" s="3" t="inlineStr">
        <is>
          <t>Contract liabilities:</t>
        </is>
      </c>
      <c r="B9" s="4" t="inlineStr">
        <is>
          <t xml:space="preserve"> </t>
        </is>
      </c>
      <c r="C9" s="4" t="inlineStr">
        <is>
          <t xml:space="preserve"> </t>
        </is>
      </c>
      <c r="D9" s="4" t="inlineStr">
        <is>
          <t xml:space="preserve"> </t>
        </is>
      </c>
      <c r="E9" s="4" t="inlineStr">
        <is>
          <t xml:space="preserve"> </t>
        </is>
      </c>
    </row>
    <row r="10">
      <c r="A10" s="4" t="inlineStr">
        <is>
          <t>Revenue recognized in contract liabilities</t>
        </is>
      </c>
      <c r="B10" s="5" t="n">
        <v>1834</v>
      </c>
      <c r="C10" s="5" t="n">
        <v>1782</v>
      </c>
      <c r="D10" s="5" t="n">
        <v>5073</v>
      </c>
      <c r="E10" s="5" t="n">
        <v>4457</v>
      </c>
    </row>
    <row r="11">
      <c r="A11" s="4" t="inlineStr">
        <is>
          <t>Others [Member]</t>
        </is>
      </c>
      <c r="B11" s="4" t="inlineStr">
        <is>
          <t xml:space="preserve"> </t>
        </is>
      </c>
      <c r="C11" s="4" t="inlineStr">
        <is>
          <t xml:space="preserve"> </t>
        </is>
      </c>
      <c r="D11" s="4" t="inlineStr">
        <is>
          <t xml:space="preserve"> </t>
        </is>
      </c>
      <c r="E11" s="4" t="inlineStr">
        <is>
          <t xml:space="preserve"> </t>
        </is>
      </c>
    </row>
    <row r="12">
      <c r="A12" s="3" t="inlineStr">
        <is>
          <t>Contract liabilities:</t>
        </is>
      </c>
      <c r="B12" s="4" t="inlineStr">
        <is>
          <t xml:space="preserve"> </t>
        </is>
      </c>
      <c r="C12" s="4" t="inlineStr">
        <is>
          <t xml:space="preserve"> </t>
        </is>
      </c>
      <c r="D12" s="4" t="inlineStr">
        <is>
          <t xml:space="preserve"> </t>
        </is>
      </c>
      <c r="E12" s="4" t="inlineStr">
        <is>
          <t xml:space="preserve"> </t>
        </is>
      </c>
    </row>
    <row r="13">
      <c r="A13" s="4" t="inlineStr">
        <is>
          <t>Revenue recognized in contract liabilities</t>
        </is>
      </c>
      <c r="B13" s="6" t="n">
        <v>32</v>
      </c>
      <c r="C13" s="6" t="n">
        <v>-30</v>
      </c>
      <c r="D13" s="6" t="n">
        <v>45</v>
      </c>
      <c r="E13" s="6" t="n">
        <v>31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Estimated Revenue Expected To Be Recognized in Future Relating To Remaining Performance Obligations (Detail) - USD ($) $ in Thousands</t>
        </is>
      </c>
      <c r="B1" s="2" t="inlineStr">
        <is>
          <t>Sep. 30, 2024</t>
        </is>
      </c>
      <c r="C1" s="2" t="inlineStr">
        <is>
          <t>Mar. 31, 2024</t>
        </is>
      </c>
    </row>
    <row r="2">
      <c r="A2" s="3" t="inlineStr">
        <is>
          <t>Revenue, Remaining Performance Obligation, Expected Timing of Satisfaction [Line Items]</t>
        </is>
      </c>
      <c r="B2" s="4" t="inlineStr">
        <is>
          <t xml:space="preserve"> </t>
        </is>
      </c>
      <c r="C2" s="4" t="inlineStr">
        <is>
          <t xml:space="preserve"> </t>
        </is>
      </c>
    </row>
    <row r="3">
      <c r="A3" s="4" t="inlineStr">
        <is>
          <t>Transaction price allocated to remaining performance obligations</t>
        </is>
      </c>
      <c r="B3" s="6" t="n">
        <v>3337</v>
      </c>
      <c r="C3" s="6" t="n">
        <v>2455</v>
      </c>
    </row>
    <row r="4">
      <c r="A4" s="4" t="inlineStr">
        <is>
          <t>Revenue, Remaining Performance Obligation, Expected Timing of Satisfaction, Start Date [Axis]: 2024-04-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Transaction price allocated to remaining performance obligations</t>
        </is>
      </c>
      <c r="B6" s="4" t="inlineStr">
        <is>
          <t xml:space="preserve"> </t>
        </is>
      </c>
      <c r="C6" s="6" t="n">
        <v>1149</v>
      </c>
    </row>
    <row r="7">
      <c r="A7" s="4" t="inlineStr">
        <is>
          <t>Performance obligations remaining period of fulfillment</t>
        </is>
      </c>
      <c r="B7" s="4" t="inlineStr">
        <is>
          <t xml:space="preserve"> </t>
        </is>
      </c>
      <c r="C7" s="4" t="inlineStr">
        <is>
          <t>1 year</t>
        </is>
      </c>
    </row>
    <row r="8">
      <c r="A8" s="4" t="inlineStr">
        <is>
          <t>Revenue, Remaining Performance Obligation, Expected Timing of Satisfaction, Start Date [Axis]: 2024-10-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Transaction price allocated to remaining performance obligations</t>
        </is>
      </c>
      <c r="B10" s="6" t="n">
        <v>1870</v>
      </c>
      <c r="C10" s="4" t="inlineStr">
        <is>
          <t xml:space="preserve"> </t>
        </is>
      </c>
    </row>
    <row r="11">
      <c r="A11" s="4" t="inlineStr">
        <is>
          <t>Performance obligations remaining period of fulfillment</t>
        </is>
      </c>
      <c r="B11" s="4" t="inlineStr">
        <is>
          <t>1 year</t>
        </is>
      </c>
      <c r="C11" s="4" t="inlineStr">
        <is>
          <t xml:space="preserve"> </t>
        </is>
      </c>
    </row>
    <row r="12">
      <c r="A12" s="4" t="inlineStr">
        <is>
          <t>Revenue, Remaining Performance Obligation, Expected Timing of Satisfaction, Start Date [Axis]: 2025-04-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Transaction price allocated to remaining performance obligations</t>
        </is>
      </c>
      <c r="B14" s="4" t="inlineStr">
        <is>
          <t xml:space="preserve"> </t>
        </is>
      </c>
      <c r="C14" s="6" t="n">
        <v>1015</v>
      </c>
    </row>
    <row r="15">
      <c r="A15" s="4" t="inlineStr">
        <is>
          <t>Performance obligations remaining period of fulfillment</t>
        </is>
      </c>
      <c r="B15" s="4" t="inlineStr">
        <is>
          <t xml:space="preserve"> </t>
        </is>
      </c>
      <c r="C15" s="4" t="inlineStr">
        <is>
          <t>1 year</t>
        </is>
      </c>
    </row>
    <row r="16">
      <c r="A16" s="4" t="inlineStr">
        <is>
          <t>Revenue, Remaining Performance Obligation, Expected Timing of Satisfaction, Start Date [Axis]: 2025-10-01</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Transaction price allocated to remaining performance obligations</t>
        </is>
      </c>
      <c r="B18" s="6" t="n">
        <v>1294</v>
      </c>
      <c r="C18" s="4" t="inlineStr">
        <is>
          <t xml:space="preserve"> </t>
        </is>
      </c>
    </row>
    <row r="19">
      <c r="A19" s="4" t="inlineStr">
        <is>
          <t>Performance obligations remaining period of fulfillment</t>
        </is>
      </c>
      <c r="B19" s="4" t="inlineStr">
        <is>
          <t>1 year</t>
        </is>
      </c>
      <c r="C19" s="4" t="inlineStr">
        <is>
          <t xml:space="preserve"> </t>
        </is>
      </c>
    </row>
    <row r="20">
      <c r="A20" s="4" t="inlineStr">
        <is>
          <t>Revenue, Remaining Performance Obligation, Expected Timing of Satisfaction, Start Date [Axis]: 2029-04-01</t>
        </is>
      </c>
      <c r="B20" s="4" t="inlineStr">
        <is>
          <t xml:space="preserve"> </t>
        </is>
      </c>
      <c r="C20" s="4" t="inlineStr">
        <is>
          <t xml:space="preserve"> </t>
        </is>
      </c>
    </row>
    <row r="21">
      <c r="A21" s="3" t="inlineStr">
        <is>
          <t>Revenue, Remaining Performance Obligation, Expected Timing of Satisfaction [Line Items]</t>
        </is>
      </c>
      <c r="B21" s="4" t="inlineStr">
        <is>
          <t xml:space="preserve"> </t>
        </is>
      </c>
      <c r="C21" s="4" t="inlineStr">
        <is>
          <t xml:space="preserve"> </t>
        </is>
      </c>
    </row>
    <row r="22">
      <c r="A22" s="4" t="inlineStr">
        <is>
          <t>Transaction price allocated to remaining performance obligations</t>
        </is>
      </c>
      <c r="B22" s="4" t="inlineStr">
        <is>
          <t xml:space="preserve"> </t>
        </is>
      </c>
      <c r="C22" s="6" t="n">
        <v>291</v>
      </c>
    </row>
    <row r="23">
      <c r="A23" s="4" t="inlineStr">
        <is>
          <t>Performance obligations remaining period of fulfillment</t>
        </is>
      </c>
      <c r="B23" s="4" t="inlineStr">
        <is>
          <t xml:space="preserve"> </t>
        </is>
      </c>
      <c r="C23" s="4" t="inlineStr">
        <is>
          <t>3 years</t>
        </is>
      </c>
    </row>
    <row r="24">
      <c r="A24" s="4" t="inlineStr">
        <is>
          <t>Revenue, Remaining Performance Obligation, Expected Timing of Satisfaction, Start Date [Axis]: 2029-10-01</t>
        </is>
      </c>
      <c r="B24" s="4" t="inlineStr">
        <is>
          <t xml:space="preserve"> </t>
        </is>
      </c>
      <c r="C24" s="4" t="inlineStr">
        <is>
          <t xml:space="preserve"> </t>
        </is>
      </c>
    </row>
    <row r="25">
      <c r="A25" s="3" t="inlineStr">
        <is>
          <t>Revenue, Remaining Performance Obligation, Expected Timing of Satisfaction [Line Items]</t>
        </is>
      </c>
      <c r="B25" s="4" t="inlineStr">
        <is>
          <t xml:space="preserve"> </t>
        </is>
      </c>
      <c r="C25" s="4" t="inlineStr">
        <is>
          <t xml:space="preserve"> </t>
        </is>
      </c>
    </row>
    <row r="26">
      <c r="A26" s="4" t="inlineStr">
        <is>
          <t>Transaction price allocated to remaining performance obligations</t>
        </is>
      </c>
      <c r="B26" s="6" t="n">
        <v>173</v>
      </c>
      <c r="C26" s="4" t="inlineStr">
        <is>
          <t xml:space="preserve"> </t>
        </is>
      </c>
    </row>
    <row r="27">
      <c r="A27" s="4" t="inlineStr">
        <is>
          <t>Performance obligations remaining period of fulfillment</t>
        </is>
      </c>
      <c r="B27" s="4" t="inlineStr">
        <is>
          <t>3 years</t>
        </is>
      </c>
      <c r="C27" s="4" t="inlineStr">
        <is>
          <t xml:space="preserve"> </t>
        </is>
      </c>
    </row>
    <row r="28">
      <c r="A28" s="4" t="inlineStr">
        <is>
          <t>Revenue, Remaining Performance Obligation, Expected Timing of Satisfaction, Start Date [Axis]: 2030-04-01</t>
        </is>
      </c>
      <c r="B28" s="4" t="inlineStr">
        <is>
          <t xml:space="preserve"> </t>
        </is>
      </c>
      <c r="C28" s="4" t="inlineStr">
        <is>
          <t xml:space="preserve"> </t>
        </is>
      </c>
    </row>
    <row r="29">
      <c r="A29" s="3" t="inlineStr">
        <is>
          <t>Revenue, Remaining Performance Obligation, Expected Timing of Satisfaction [Line Items]</t>
        </is>
      </c>
      <c r="B29" s="4" t="inlineStr">
        <is>
          <t xml:space="preserve"> </t>
        </is>
      </c>
      <c r="C29" s="4" t="inlineStr">
        <is>
          <t xml:space="preserve"> </t>
        </is>
      </c>
    </row>
    <row r="30">
      <c r="A30" s="4" t="inlineStr">
        <is>
          <t>Transaction price allocated to remaining performance obligations</t>
        </is>
      </c>
      <c r="B30" s="4" t="inlineStr">
        <is>
          <t xml:space="preserve"> </t>
        </is>
      </c>
      <c r="C30" s="6" t="n">
        <v>0</v>
      </c>
    </row>
    <row r="31">
      <c r="A31" s="4" t="inlineStr">
        <is>
          <t>Performance obligations remaining period of fulfillment</t>
        </is>
      </c>
      <c r="B31" s="4" t="inlineStr">
        <is>
          <t xml:space="preserve"> </t>
        </is>
      </c>
      <c r="C31" s="4" t="inlineStr">
        <is>
          <t>5 years</t>
        </is>
      </c>
    </row>
    <row r="32">
      <c r="A32" s="4" t="inlineStr">
        <is>
          <t>Revenue, Remaining Performance Obligation, Expected Timing of Satisfaction, Start Date [Axis]: 2030-10-01</t>
        </is>
      </c>
      <c r="B32" s="4" t="inlineStr">
        <is>
          <t xml:space="preserve"> </t>
        </is>
      </c>
      <c r="C32" s="4" t="inlineStr">
        <is>
          <t xml:space="preserve"> </t>
        </is>
      </c>
    </row>
    <row r="33">
      <c r="A33" s="3" t="inlineStr">
        <is>
          <t>Revenue, Remaining Performance Obligation, Expected Timing of Satisfaction [Line Items]</t>
        </is>
      </c>
      <c r="B33" s="4" t="inlineStr">
        <is>
          <t xml:space="preserve"> </t>
        </is>
      </c>
      <c r="C33" s="4" t="inlineStr">
        <is>
          <t xml:space="preserve"> </t>
        </is>
      </c>
    </row>
    <row r="34">
      <c r="A34" s="4" t="inlineStr">
        <is>
          <t>Transaction price allocated to remaining performance obligations</t>
        </is>
      </c>
      <c r="B34" s="6" t="n">
        <v>0</v>
      </c>
      <c r="C34" s="4" t="inlineStr">
        <is>
          <t xml:space="preserve"> </t>
        </is>
      </c>
    </row>
    <row r="35">
      <c r="A35" s="4" t="inlineStr">
        <is>
          <t>Performance obligations remaining period of fulfillment</t>
        </is>
      </c>
      <c r="B35" s="4" t="inlineStr">
        <is>
          <t>5 years</t>
        </is>
      </c>
      <c r="C3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expense - Schedule of Detailed Information of Interest Expense (Detail)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Interest Expens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5421</v>
      </c>
      <c r="C4" s="6" t="n">
        <v>3752</v>
      </c>
      <c r="D4" s="6" t="n">
        <v>9400</v>
      </c>
      <c r="E4" s="6" t="n">
        <v>7055</v>
      </c>
    </row>
    <row r="5">
      <c r="A5" s="4" t="inlineStr">
        <is>
          <t>Others</t>
        </is>
      </c>
      <c r="B5" s="5" t="n">
        <v>401</v>
      </c>
      <c r="C5" s="5" t="n">
        <v>337</v>
      </c>
      <c r="D5" s="5" t="n">
        <v>803</v>
      </c>
      <c r="E5" s="5" t="n">
        <v>676</v>
      </c>
    </row>
    <row r="6">
      <c r="A6" s="4" t="inlineStr">
        <is>
          <t>Total</t>
        </is>
      </c>
      <c r="B6" s="6" t="n">
        <v>5822</v>
      </c>
      <c r="C6" s="6" t="n">
        <v>4089</v>
      </c>
      <c r="D6" s="6" t="n">
        <v>10203</v>
      </c>
      <c r="E6" s="6" t="n">
        <v>773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net - Schedule of Other Income, Net (Detail)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Other Income, Nonoperating [Abstract]</t>
        </is>
      </c>
      <c r="B3" s="4" t="inlineStr">
        <is>
          <t xml:space="preserve"> </t>
        </is>
      </c>
      <c r="C3" s="4" t="inlineStr">
        <is>
          <t xml:space="preserve"> </t>
        </is>
      </c>
      <c r="D3" s="4" t="inlineStr">
        <is>
          <t xml:space="preserve"> </t>
        </is>
      </c>
      <c r="E3" s="4" t="inlineStr">
        <is>
          <t xml:space="preserve"> </t>
        </is>
      </c>
    </row>
    <row r="4">
      <c r="A4" s="4" t="inlineStr">
        <is>
          <t>Net gain arising on financial assets</t>
        </is>
      </c>
      <c r="B4" s="6" t="n">
        <v>2779</v>
      </c>
      <c r="C4" s="6" t="n">
        <v>2376</v>
      </c>
      <c r="D4" s="6" t="n">
        <v>5593</v>
      </c>
      <c r="E4" s="6" t="n">
        <v>4967</v>
      </c>
    </row>
    <row r="5">
      <c r="A5" s="4" t="inlineStr">
        <is>
          <t>Interest income</t>
        </is>
      </c>
      <c r="B5" s="5" t="n">
        <v>637</v>
      </c>
      <c r="C5" s="5" t="n">
        <v>755</v>
      </c>
      <c r="D5" s="5" t="n">
        <v>1092</v>
      </c>
      <c r="E5" s="5" t="n">
        <v>2322</v>
      </c>
    </row>
    <row r="6">
      <c r="A6" s="4" t="inlineStr">
        <is>
          <t>Changes in FV of contingent consideration</t>
        </is>
      </c>
      <c r="B6" s="5" t="n">
        <v>4374</v>
      </c>
      <c r="C6" s="5" t="n">
        <v>21932</v>
      </c>
      <c r="D6" s="5" t="n">
        <v>4374</v>
      </c>
      <c r="E6" s="5" t="n">
        <v>21932</v>
      </c>
    </row>
    <row r="7">
      <c r="A7" s="4" t="inlineStr">
        <is>
          <t>Others, net</t>
        </is>
      </c>
      <c r="B7" s="5" t="n">
        <v>785</v>
      </c>
      <c r="C7" s="5" t="n">
        <v>540</v>
      </c>
      <c r="D7" s="5" t="n">
        <v>1373</v>
      </c>
      <c r="E7" s="5" t="n">
        <v>1162</v>
      </c>
    </row>
    <row r="8">
      <c r="A8" s="4" t="inlineStr">
        <is>
          <t>Total</t>
        </is>
      </c>
      <c r="B8" s="6" t="n">
        <v>8575</v>
      </c>
      <c r="C8" s="6" t="n">
        <v>25603</v>
      </c>
      <c r="D8" s="6" t="n">
        <v>12432</v>
      </c>
      <c r="E8" s="6" t="n">
        <v>30383</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Additional Information (Detail)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Plan Modification, Incremental Cost</t>
        </is>
      </c>
      <c r="B4" s="4" t="inlineStr">
        <is>
          <t xml:space="preserve"> </t>
        </is>
      </c>
      <c r="C4" s="4" t="inlineStr">
        <is>
          <t xml:space="preserve"> </t>
        </is>
      </c>
      <c r="D4" s="6" t="n">
        <v>1899</v>
      </c>
      <c r="E4" s="4" t="inlineStr">
        <is>
          <t xml:space="preserve"> </t>
        </is>
      </c>
    </row>
    <row r="5">
      <c r="A5" s="4" t="inlineStr">
        <is>
          <t>Share-Based Options And Restricted Stock Units (RSUs) [Member] | 2006 Incentive Award Plan and 2016 Incentive Award Pla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payments of ordinary shares issued</t>
        </is>
      </c>
      <c r="B7" s="5" t="n">
        <v>361028</v>
      </c>
      <c r="C7" s="5" t="n">
        <v>160231</v>
      </c>
      <c r="D7" s="5" t="n">
        <v>491601</v>
      </c>
      <c r="E7" s="5" t="n">
        <v>257703</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erm of period</t>
        </is>
      </c>
      <c r="B10" s="4" t="inlineStr">
        <is>
          <t xml:space="preserve"> </t>
        </is>
      </c>
      <c r="C10" s="4" t="inlineStr">
        <is>
          <t xml:space="preserve"> </t>
        </is>
      </c>
      <c r="D10" s="4" t="inlineStr">
        <is>
          <t>ten years</t>
        </is>
      </c>
      <c r="E10" s="4" t="inlineStr">
        <is>
          <t xml:space="preserve"> </t>
        </is>
      </c>
    </row>
    <row r="11">
      <c r="A11" s="4" t="inlineStr">
        <is>
          <t>Term of vesting period</t>
        </is>
      </c>
      <c r="B11" s="4" t="inlineStr">
        <is>
          <t xml:space="preserve"> </t>
        </is>
      </c>
      <c r="C11" s="4" t="inlineStr">
        <is>
          <t xml:space="preserve"> </t>
        </is>
      </c>
      <c r="D11" s="4" t="inlineStr">
        <is>
          <t>4 years</t>
        </is>
      </c>
      <c r="E11" s="4" t="inlineStr">
        <is>
          <t xml:space="preserve"> </t>
        </is>
      </c>
    </row>
    <row r="12">
      <c r="A12" s="4" t="inlineStr">
        <is>
          <t>Ordinary shares available for future grants</t>
        </is>
      </c>
      <c r="B12" s="5" t="n">
        <v>1216347</v>
      </c>
      <c r="C12" s="4" t="inlineStr">
        <is>
          <t xml:space="preserve"> </t>
        </is>
      </c>
      <c r="D12" s="5" t="n">
        <v>1216347</v>
      </c>
      <c r="E12"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chedule of Share-Based Compensation Expense (Detail)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8326</v>
      </c>
      <c r="C4" s="6" t="n">
        <v>13373</v>
      </c>
      <c r="D4" s="6" t="n">
        <v>19481</v>
      </c>
      <c r="E4" s="6" t="n">
        <v>29589</v>
      </c>
    </row>
    <row r="5">
      <c r="A5" s="4" t="inlineStr">
        <is>
          <t>Income tax benefit (including excess tax benefit) related to share-based compensation expense</t>
        </is>
      </c>
      <c r="B5" s="6" t="n">
        <v>780</v>
      </c>
      <c r="C5" s="6" t="n">
        <v>3072</v>
      </c>
      <c r="D5" s="6" t="n">
        <v>3159</v>
      </c>
      <c r="E5" s="6" t="n">
        <v>6702</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22" customWidth="1" min="6" max="6"/>
    <col width="22" customWidth="1" min="7" max="7"/>
    <col width="22" customWidth="1" min="8" max="8"/>
    <col width="23" customWidth="1" min="9" max="9"/>
  </cols>
  <sheetData>
    <row r="1">
      <c r="A1" s="1" t="inlineStr">
        <is>
          <t>Income taxes - Additional Information (Detail) $ / shares in Units, $ in Thousands, රු in Millions</t>
        </is>
      </c>
      <c r="B1" s="2" t="inlineStr">
        <is>
          <t>3 Months Ended</t>
        </is>
      </c>
      <c r="D1" s="2" t="inlineStr">
        <is>
          <t>6 Months Ended</t>
        </is>
      </c>
      <c r="F1" s="2" t="inlineStr">
        <is>
          <t>12 Months Ended</t>
        </is>
      </c>
    </row>
    <row r="2">
      <c r="B2" s="2" t="inlineStr">
        <is>
          <t>Sep. 30, 2024 USD ($) $ / shares</t>
        </is>
      </c>
      <c r="C2" s="2" t="inlineStr">
        <is>
          <t>Sep. 30, 2023 USD ($) $ / shares</t>
        </is>
      </c>
      <c r="D2" s="2" t="inlineStr">
        <is>
          <t>Sep. 30, 2024 USD ($) $ / shares</t>
        </is>
      </c>
      <c r="E2" s="2" t="inlineStr">
        <is>
          <t>Sep. 30, 2023 USD ($) $ / shares</t>
        </is>
      </c>
      <c r="F2" s="2" t="inlineStr">
        <is>
          <t>Mar. 31, 2024 USD ($)</t>
        </is>
      </c>
      <c r="G2" s="2" t="inlineStr">
        <is>
          <t>Mar. 31, 2023 USD ($)</t>
        </is>
      </c>
      <c r="H2" s="2" t="inlineStr">
        <is>
          <t>Mar. 31, 2016 USD ($)</t>
        </is>
      </c>
      <c r="I2" s="2" t="inlineStr">
        <is>
          <t>Mar. 31, 2016 LKR (රු)</t>
        </is>
      </c>
    </row>
    <row r="3">
      <c r="A3" s="4" t="inlineStr">
        <is>
          <t>Income tax expense</t>
        </is>
      </c>
      <c r="B3" s="6" t="n">
        <v>2281</v>
      </c>
      <c r="C3" s="6" t="n">
        <v>8792</v>
      </c>
      <c r="D3" s="6" t="n">
        <v>11408</v>
      </c>
      <c r="E3" s="6" t="n">
        <v>15832</v>
      </c>
      <c r="F3" s="4" t="inlineStr">
        <is>
          <t xml:space="preserve"> </t>
        </is>
      </c>
      <c r="G3" s="4" t="inlineStr">
        <is>
          <t xml:space="preserve"> </t>
        </is>
      </c>
      <c r="H3" s="4" t="inlineStr">
        <is>
          <t xml:space="preserve"> </t>
        </is>
      </c>
      <c r="I3" s="4" t="inlineStr">
        <is>
          <t xml:space="preserve"> </t>
        </is>
      </c>
    </row>
    <row r="4">
      <c r="A4" s="4" t="inlineStr">
        <is>
          <t>Current income tax rate</t>
        </is>
      </c>
      <c r="B4" s="4" t="inlineStr">
        <is>
          <t xml:space="preserve"> </t>
        </is>
      </c>
      <c r="C4" s="4" t="inlineStr">
        <is>
          <t xml:space="preserve"> </t>
        </is>
      </c>
      <c r="D4" s="14" t="n">
        <v>0.349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ffective income tax rate reconciliation at federal statutory income tax rate, amount</t>
        </is>
      </c>
      <c r="B5" s="4" t="inlineStr">
        <is>
          <t xml:space="preserve"> </t>
        </is>
      </c>
      <c r="C5" s="4" t="inlineStr">
        <is>
          <t xml:space="preserve"> </t>
        </is>
      </c>
      <c r="D5" s="6" t="n">
        <v>3046</v>
      </c>
      <c r="E5" s="4" t="inlineStr">
        <is>
          <t xml:space="preserve"> </t>
        </is>
      </c>
      <c r="F5" s="6" t="n">
        <v>10265</v>
      </c>
      <c r="G5" s="6" t="n">
        <v>20735</v>
      </c>
      <c r="H5" s="4" t="inlineStr">
        <is>
          <t xml:space="preserve"> </t>
        </is>
      </c>
      <c r="I5" s="4" t="inlineStr">
        <is>
          <t xml:space="preserve"> </t>
        </is>
      </c>
    </row>
    <row r="6">
      <c r="A6" s="4" t="inlineStr">
        <is>
          <t>Earnings per share, basic | $ / shares</t>
        </is>
      </c>
      <c r="B6" s="7" t="n">
        <v>0.96</v>
      </c>
      <c r="C6" s="7" t="n">
        <v>1.25</v>
      </c>
      <c r="D6" s="7" t="n">
        <v>1.59</v>
      </c>
      <c r="E6" s="7" t="n">
        <v>1.92</v>
      </c>
      <c r="F6" s="4" t="inlineStr">
        <is>
          <t xml:space="preserve"> </t>
        </is>
      </c>
      <c r="G6" s="4" t="inlineStr">
        <is>
          <t xml:space="preserve"> </t>
        </is>
      </c>
      <c r="H6" s="4" t="inlineStr">
        <is>
          <t xml:space="preserve"> </t>
        </is>
      </c>
      <c r="I6" s="4" t="inlineStr">
        <is>
          <t xml:space="preserve"> </t>
        </is>
      </c>
    </row>
    <row r="7">
      <c r="A7" s="4" t="inlineStr">
        <is>
          <t>Earnings per share, diluted | $ / shares</t>
        </is>
      </c>
      <c r="B7" s="7" t="n">
        <v>0.92</v>
      </c>
      <c r="C7" s="9" t="n">
        <v>1.2</v>
      </c>
      <c r="D7" s="7" t="n">
        <v>1.52</v>
      </c>
      <c r="E7" s="10" t="n">
        <v>1.83</v>
      </c>
      <c r="F7" s="4" t="inlineStr">
        <is>
          <t xml:space="preserve"> </t>
        </is>
      </c>
      <c r="G7" s="4" t="inlineStr">
        <is>
          <t xml:space="preserve"> </t>
        </is>
      </c>
      <c r="H7" s="4" t="inlineStr">
        <is>
          <t xml:space="preserve"> </t>
        </is>
      </c>
      <c r="I7" s="4" t="inlineStr">
        <is>
          <t xml:space="preserve"> </t>
        </is>
      </c>
    </row>
    <row r="8">
      <c r="A8" s="4" t="inlineStr">
        <is>
          <t>Additional taxable income leading to additional tax</t>
        </is>
      </c>
      <c r="B8" s="4" t="inlineStr">
        <is>
          <t xml:space="preserve"> </t>
        </is>
      </c>
      <c r="C8" s="4" t="inlineStr">
        <is>
          <t xml:space="preserve"> </t>
        </is>
      </c>
      <c r="D8" s="4" t="inlineStr">
        <is>
          <t xml:space="preserve"> </t>
        </is>
      </c>
      <c r="E8" s="4" t="inlineStr">
        <is>
          <t xml:space="preserve"> </t>
        </is>
      </c>
      <c r="F8" s="5" t="n">
        <v>3611</v>
      </c>
      <c r="G8" s="4" t="inlineStr">
        <is>
          <t xml:space="preserve"> </t>
        </is>
      </c>
      <c r="H8" s="4" t="inlineStr">
        <is>
          <t xml:space="preserve"> </t>
        </is>
      </c>
      <c r="I8" s="4" t="inlineStr">
        <is>
          <t xml:space="preserve"> </t>
        </is>
      </c>
    </row>
    <row r="9">
      <c r="A9" s="4" t="inlineStr">
        <is>
          <t>Income tax examination, interest expense</t>
        </is>
      </c>
      <c r="B9" s="4" t="inlineStr">
        <is>
          <t xml:space="preserve"> </t>
        </is>
      </c>
      <c r="C9" s="4" t="inlineStr">
        <is>
          <t xml:space="preserve"> </t>
        </is>
      </c>
      <c r="D9" s="4" t="inlineStr">
        <is>
          <t xml:space="preserve"> </t>
        </is>
      </c>
      <c r="E9" s="4" t="inlineStr">
        <is>
          <t xml:space="preserve"> </t>
        </is>
      </c>
      <c r="F9" s="5" t="n">
        <v>620</v>
      </c>
      <c r="G9" s="4" t="inlineStr">
        <is>
          <t xml:space="preserve"> </t>
        </is>
      </c>
      <c r="H9" s="4" t="inlineStr">
        <is>
          <t xml:space="preserve"> </t>
        </is>
      </c>
      <c r="I9" s="4" t="inlineStr">
        <is>
          <t xml:space="preserve"> </t>
        </is>
      </c>
    </row>
    <row r="10">
      <c r="A10" s="4" t="inlineStr">
        <is>
          <t>Favorable tax positions leading to vacation of tax demands for prior period</t>
        </is>
      </c>
      <c r="B10" s="4" t="inlineStr">
        <is>
          <t xml:space="preserve"> </t>
        </is>
      </c>
      <c r="C10" s="4" t="inlineStr">
        <is>
          <t xml:space="preserve"> </t>
        </is>
      </c>
      <c r="D10" s="4" t="inlineStr">
        <is>
          <t xml:space="preserve"> </t>
        </is>
      </c>
      <c r="E10" s="4" t="inlineStr">
        <is>
          <t xml:space="preserve"> </t>
        </is>
      </c>
      <c r="F10" s="5" t="n">
        <v>80969</v>
      </c>
      <c r="G10" s="4" t="inlineStr">
        <is>
          <t xml:space="preserve"> </t>
        </is>
      </c>
      <c r="H10" s="4" t="inlineStr">
        <is>
          <t xml:space="preserve"> </t>
        </is>
      </c>
      <c r="I10" s="4" t="inlineStr">
        <is>
          <t xml:space="preserve"> </t>
        </is>
      </c>
    </row>
    <row r="11">
      <c r="A11" s="4" t="inlineStr">
        <is>
          <t>Favourable tax positions leading to vacation of tax demands for prior period interest expense</t>
        </is>
      </c>
      <c r="B11" s="4" t="inlineStr">
        <is>
          <t xml:space="preserve"> </t>
        </is>
      </c>
      <c r="C11" s="4" t="inlineStr">
        <is>
          <t xml:space="preserve"> </t>
        </is>
      </c>
      <c r="D11" s="4" t="inlineStr">
        <is>
          <t xml:space="preserve"> </t>
        </is>
      </c>
      <c r="E11" s="4" t="inlineStr">
        <is>
          <t xml:space="preserve"> </t>
        </is>
      </c>
      <c r="F11" s="5" t="n">
        <v>28849</v>
      </c>
      <c r="G11" s="4" t="inlineStr">
        <is>
          <t xml:space="preserve"> </t>
        </is>
      </c>
      <c r="H11" s="4" t="inlineStr">
        <is>
          <t xml:space="preserve"> </t>
        </is>
      </c>
      <c r="I11" s="4" t="inlineStr">
        <is>
          <t xml:space="preserve"> </t>
        </is>
      </c>
    </row>
    <row r="12">
      <c r="A12" s="4" t="inlineStr">
        <is>
          <t>Unrecognized tax benefits that would impact effective tax rate</t>
        </is>
      </c>
      <c r="B12" s="6" t="n">
        <v>9240</v>
      </c>
      <c r="C12" s="4" t="inlineStr">
        <is>
          <t xml:space="preserve"> </t>
        </is>
      </c>
      <c r="D12" s="6" t="n">
        <v>924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ax reserve</t>
        </is>
      </c>
      <c r="B13" s="4" t="inlineStr">
        <is>
          <t xml:space="preserve"> </t>
        </is>
      </c>
      <c r="C13" s="4" t="inlineStr">
        <is>
          <t xml:space="preserve"> </t>
        </is>
      </c>
      <c r="D13" s="5" t="n">
        <v>9240</v>
      </c>
      <c r="E13" s="4" t="inlineStr">
        <is>
          <t xml:space="preserve"> </t>
        </is>
      </c>
      <c r="F13" s="5" t="n">
        <v>9284</v>
      </c>
      <c r="G13" s="4" t="inlineStr">
        <is>
          <t xml:space="preserve"> </t>
        </is>
      </c>
      <c r="H13" s="4" t="inlineStr">
        <is>
          <t xml:space="preserve"> </t>
        </is>
      </c>
      <c r="I13" s="4" t="inlineStr">
        <is>
          <t xml:space="preserve"> </t>
        </is>
      </c>
    </row>
    <row r="14">
      <c r="A14" s="4" t="inlineStr">
        <is>
          <t>Disputed amounts with the tax authorities</t>
        </is>
      </c>
      <c r="B14" s="4" t="inlineStr">
        <is>
          <t xml:space="preserve"> </t>
        </is>
      </c>
      <c r="C14" s="4" t="inlineStr">
        <is>
          <t xml:space="preserve"> </t>
        </is>
      </c>
      <c r="D14" s="5" t="n">
        <v>10789</v>
      </c>
      <c r="E14" s="4" t="inlineStr">
        <is>
          <t xml:space="preserve"> </t>
        </is>
      </c>
      <c r="F14" s="6" t="n">
        <v>10840</v>
      </c>
      <c r="G14" s="4" t="inlineStr">
        <is>
          <t xml:space="preserve"> </t>
        </is>
      </c>
      <c r="H14" s="4" t="inlineStr">
        <is>
          <t xml:space="preserve"> </t>
        </is>
      </c>
      <c r="I14" s="4" t="inlineStr">
        <is>
          <t xml:space="preserve"> </t>
        </is>
      </c>
    </row>
    <row r="15">
      <c r="A15" s="4" t="inlineStr">
        <is>
          <t>Additional taxable income aggregate rises</t>
        </is>
      </c>
      <c r="B15" s="4" t="inlineStr">
        <is>
          <t xml:space="preserve"> </t>
        </is>
      </c>
      <c r="C15" s="4" t="inlineStr">
        <is>
          <t xml:space="preserve"> </t>
        </is>
      </c>
      <c r="D15" s="5" t="n">
        <v>100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ditional taxable interest income rises</t>
        </is>
      </c>
      <c r="B16" s="4" t="inlineStr">
        <is>
          <t xml:space="preserve"> </t>
        </is>
      </c>
      <c r="C16" s="4" t="inlineStr">
        <is>
          <t xml:space="preserve"> </t>
        </is>
      </c>
      <c r="D16" s="6" t="n">
        <v>54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manding tax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5</v>
      </c>
      <c r="I17" s="17" t="n">
        <v>25.2</v>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ffective income tax rate reconciliation</t>
        </is>
      </c>
      <c r="B19" s="4" t="inlineStr">
        <is>
          <t xml:space="preserve"> </t>
        </is>
      </c>
      <c r="C19" s="4" t="inlineStr">
        <is>
          <t xml:space="preserve"> </t>
        </is>
      </c>
      <c r="D19" s="14" t="n">
        <v>0.251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arnings per share, basic | $ / shares</t>
        </is>
      </c>
      <c r="B20" s="4" t="inlineStr">
        <is>
          <t xml:space="preserve"> </t>
        </is>
      </c>
      <c r="C20" s="4" t="inlineStr">
        <is>
          <t xml:space="preserve"> </t>
        </is>
      </c>
      <c r="D20" s="7" t="n">
        <v>0.07000000000000001</v>
      </c>
      <c r="E20" s="16" t="n">
        <v>0.1</v>
      </c>
      <c r="F20" s="4" t="inlineStr">
        <is>
          <t xml:space="preserve"> </t>
        </is>
      </c>
      <c r="G20" s="4" t="inlineStr">
        <is>
          <t xml:space="preserve"> </t>
        </is>
      </c>
      <c r="H20" s="4" t="inlineStr">
        <is>
          <t xml:space="preserve"> </t>
        </is>
      </c>
      <c r="I20" s="4" t="inlineStr">
        <is>
          <t xml:space="preserve"> </t>
        </is>
      </c>
    </row>
    <row r="21">
      <c r="A21" s="4" t="inlineStr">
        <is>
          <t>Earnings per share, diluted | $ / shares</t>
        </is>
      </c>
      <c r="B21" s="4" t="inlineStr">
        <is>
          <t xml:space="preserve"> </t>
        </is>
      </c>
      <c r="C21" s="4" t="inlineStr">
        <is>
          <t xml:space="preserve"> </t>
        </is>
      </c>
      <c r="D21" s="7" t="n">
        <v>0.07000000000000001</v>
      </c>
      <c r="E21" s="7" t="n">
        <v>0.09</v>
      </c>
      <c r="F21" s="4" t="inlineStr">
        <is>
          <t xml:space="preserve"> </t>
        </is>
      </c>
      <c r="G21" s="4" t="inlineStr">
        <is>
          <t xml:space="preserve"> </t>
        </is>
      </c>
      <c r="H21" s="4" t="inlineStr">
        <is>
          <t xml:space="preserve"> </t>
        </is>
      </c>
      <c r="I21" s="4" t="inlineStr">
        <is>
          <t xml:space="preserve"> </t>
        </is>
      </c>
    </row>
    <row r="22">
      <c r="A22" s="4" t="inlineStr">
        <is>
          <t>Jersey Islan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ffective income tax rate reconciliation, tax contingency, foreign, percent</t>
        </is>
      </c>
      <c r="B23" s="4" t="inlineStr">
        <is>
          <t xml:space="preserve"> </t>
        </is>
      </c>
      <c r="C23" s="4" t="inlineStr">
        <is>
          <t xml:space="preserve"> </t>
        </is>
      </c>
      <c r="D23" s="18" t="n">
        <v>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hilippin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ffective income tax rate reconciliation</t>
        </is>
      </c>
      <c r="B25" s="4" t="inlineStr">
        <is>
          <t xml:space="preserve"> </t>
        </is>
      </c>
      <c r="C25" s="4" t="inlineStr">
        <is>
          <t xml:space="preserve"> </t>
        </is>
      </c>
      <c r="D25" s="18" t="n">
        <v>0.0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di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ffective income tax rate reconciliation, tax contingency, foreign, percent</t>
        </is>
      </c>
      <c r="B27" s="4" t="inlineStr">
        <is>
          <t xml:space="preserve"> </t>
        </is>
      </c>
      <c r="C27" s="4" t="inlineStr">
        <is>
          <t xml:space="preserve"> </t>
        </is>
      </c>
      <c r="D27" s="14" t="n">
        <v>0.251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omestic Tax Author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come tax expense</t>
        </is>
      </c>
      <c r="B29" s="4" t="inlineStr">
        <is>
          <t xml:space="preserve"> </t>
        </is>
      </c>
      <c r="C29" s="4" t="inlineStr">
        <is>
          <t xml:space="preserve"> </t>
        </is>
      </c>
      <c r="D29" s="6" t="n">
        <v>0</v>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4">
    <mergeCell ref="A1:A2"/>
    <mergeCell ref="B1:C1"/>
    <mergeCell ref="D1:E1"/>
    <mergeCell ref="F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Before Income Tax, Domestic and Foreign (Detail)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omestic</t>
        </is>
      </c>
      <c r="B4" s="6" t="n">
        <v>-4868</v>
      </c>
      <c r="C4" s="6" t="n">
        <v>-4266</v>
      </c>
      <c r="D4" s="6" t="n">
        <v>-9594</v>
      </c>
      <c r="E4" s="6" t="n">
        <v>-7862</v>
      </c>
    </row>
    <row r="5">
      <c r="A5" s="4" t="inlineStr">
        <is>
          <t>Foreign</t>
        </is>
      </c>
      <c r="B5" s="5" t="n">
        <v>48937</v>
      </c>
      <c r="C5" s="5" t="n">
        <v>72500</v>
      </c>
      <c r="D5" s="5" t="n">
        <v>91712</v>
      </c>
      <c r="E5" s="5" t="n">
        <v>115100</v>
      </c>
    </row>
    <row r="6">
      <c r="A6" s="4" t="inlineStr">
        <is>
          <t>Income before income taxes</t>
        </is>
      </c>
      <c r="B6" s="6" t="n">
        <v>44069</v>
      </c>
      <c r="C6" s="6" t="n">
        <v>68234</v>
      </c>
      <c r="D6" s="6" t="n">
        <v>82118</v>
      </c>
      <c r="E6" s="6" t="n">
        <v>107238</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Detail)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Current taxes</t>
        </is>
      </c>
      <c r="B3" s="4" t="inlineStr">
        <is>
          <t xml:space="preserve"> </t>
        </is>
      </c>
      <c r="C3" s="4" t="inlineStr">
        <is>
          <t xml:space="preserve"> </t>
        </is>
      </c>
      <c r="D3" s="4" t="inlineStr">
        <is>
          <t xml:space="preserve"> </t>
        </is>
      </c>
      <c r="E3" s="4" t="inlineStr">
        <is>
          <t xml:space="preserve"> </t>
        </is>
      </c>
    </row>
    <row r="4">
      <c r="A4" s="4" t="inlineStr">
        <is>
          <t>Domestic taxes</t>
        </is>
      </c>
      <c r="B4" s="6" t="n">
        <v>0</v>
      </c>
      <c r="C4" s="6" t="n">
        <v>0</v>
      </c>
      <c r="D4" s="6" t="n">
        <v>0</v>
      </c>
      <c r="E4" s="6" t="n">
        <v>0</v>
      </c>
    </row>
    <row r="5">
      <c r="A5" s="4" t="inlineStr">
        <is>
          <t>Foreign taxes</t>
        </is>
      </c>
      <c r="B5" s="5" t="n">
        <v>6538</v>
      </c>
      <c r="C5" s="5" t="n">
        <v>13224</v>
      </c>
      <c r="D5" s="5" t="n">
        <v>17957</v>
      </c>
      <c r="E5" s="5" t="n">
        <v>26264</v>
      </c>
    </row>
    <row r="6">
      <c r="A6" s="4" t="inlineStr">
        <is>
          <t>Total</t>
        </is>
      </c>
      <c r="B6" s="5" t="n">
        <v>6538</v>
      </c>
      <c r="C6" s="5" t="n">
        <v>13224</v>
      </c>
      <c r="D6" s="5" t="n">
        <v>17957</v>
      </c>
      <c r="E6" s="5" t="n">
        <v>26264</v>
      </c>
    </row>
    <row r="7">
      <c r="A7" s="3" t="inlineStr">
        <is>
          <t>Deferred taxes</t>
        </is>
      </c>
      <c r="B7" s="4" t="inlineStr">
        <is>
          <t xml:space="preserve"> </t>
        </is>
      </c>
      <c r="C7" s="4" t="inlineStr">
        <is>
          <t xml:space="preserve"> </t>
        </is>
      </c>
      <c r="D7" s="4" t="inlineStr">
        <is>
          <t xml:space="preserve"> </t>
        </is>
      </c>
      <c r="E7" s="4" t="inlineStr">
        <is>
          <t xml:space="preserve"> </t>
        </is>
      </c>
    </row>
    <row r="8">
      <c r="A8" s="4" t="inlineStr">
        <is>
          <t>Domestic taxes</t>
        </is>
      </c>
      <c r="B8" s="5" t="n">
        <v>0</v>
      </c>
      <c r="C8" s="5" t="n">
        <v>0</v>
      </c>
      <c r="D8" s="5" t="n">
        <v>0</v>
      </c>
      <c r="E8" s="5" t="n">
        <v>0</v>
      </c>
    </row>
    <row r="9">
      <c r="A9" s="4" t="inlineStr">
        <is>
          <t>Foreign taxes</t>
        </is>
      </c>
      <c r="B9" s="5" t="n">
        <v>-4257</v>
      </c>
      <c r="C9" s="5" t="n">
        <v>-4432</v>
      </c>
      <c r="D9" s="5" t="n">
        <v>-6549</v>
      </c>
      <c r="E9" s="5" t="n">
        <v>-10432</v>
      </c>
    </row>
    <row r="10">
      <c r="A10" s="4" t="inlineStr">
        <is>
          <t>Total</t>
        </is>
      </c>
      <c r="B10" s="5" t="n">
        <v>-4257</v>
      </c>
      <c r="C10" s="5" t="n">
        <v>-4432</v>
      </c>
      <c r="D10" s="5" t="n">
        <v>-6549</v>
      </c>
      <c r="E10" s="5" t="n">
        <v>-10432</v>
      </c>
    </row>
    <row r="11">
      <c r="A11" s="4" t="inlineStr">
        <is>
          <t>Income tax expense</t>
        </is>
      </c>
      <c r="B11" s="6" t="n">
        <v>2281</v>
      </c>
      <c r="C11" s="6" t="n">
        <v>8792</v>
      </c>
      <c r="D11" s="6" t="n">
        <v>11408</v>
      </c>
      <c r="E11" s="6" t="n">
        <v>15832</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es Recognized in Other Comprehensive Income (Detail)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taxes</t>
        </is>
      </c>
      <c r="B4" s="6" t="n">
        <v>0</v>
      </c>
      <c r="C4" s="6" t="n">
        <v>0</v>
      </c>
      <c r="D4" s="6" t="n">
        <v>0</v>
      </c>
      <c r="E4" s="6" t="n">
        <v>0</v>
      </c>
    </row>
    <row r="5">
      <c r="A5" s="4" t="inlineStr">
        <is>
          <t>Unrealized (loss)/gain on cash flow hedging derivatives</t>
        </is>
      </c>
      <c r="B5" s="5" t="n">
        <v>-2507</v>
      </c>
      <c r="C5" s="5" t="n">
        <v>756</v>
      </c>
      <c r="D5" s="5" t="n">
        <v>-644</v>
      </c>
      <c r="E5" s="5" t="n">
        <v>1583</v>
      </c>
    </row>
    <row r="6">
      <c r="A6" s="4" t="inlineStr">
        <is>
          <t>Retirement benefits</t>
        </is>
      </c>
      <c r="B6" s="5" t="n">
        <v>-132</v>
      </c>
      <c r="C6" s="5" t="n">
        <v>-23</v>
      </c>
      <c r="D6" s="5" t="n">
        <v>89</v>
      </c>
      <c r="E6" s="5" t="n">
        <v>-252</v>
      </c>
    </row>
    <row r="7">
      <c r="A7" s="4" t="inlineStr">
        <is>
          <t>Total income tax (benefit)/ expense recognized directly in other comprehensive income</t>
        </is>
      </c>
      <c r="B7" s="6" t="n">
        <v>-2639</v>
      </c>
      <c r="C7" s="6" t="n">
        <v>733</v>
      </c>
      <c r="D7" s="6" t="n">
        <v>-555</v>
      </c>
      <c r="E7" s="6" t="n">
        <v>1331</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chedule of Unrecognized Tax Benefits for Uncertain Tax Positions (Detail) - USD ($) $ in Thousands</t>
        </is>
      </c>
      <c r="B1" s="2" t="inlineStr">
        <is>
          <t>6 Months Ended</t>
        </is>
      </c>
      <c r="C1" s="2" t="inlineStr">
        <is>
          <t>12 Months Ended</t>
        </is>
      </c>
    </row>
    <row r="2">
      <c r="B2" s="2" t="inlineStr">
        <is>
          <t>Sep. 30, 2024</t>
        </is>
      </c>
      <c r="C2" s="2" t="inlineStr">
        <is>
          <t>Mar. 31, 2024</t>
        </is>
      </c>
    </row>
    <row r="3">
      <c r="A3" s="3" t="inlineStr">
        <is>
          <t>Income Tax Disclosure [Abstract]</t>
        </is>
      </c>
      <c r="B3" s="4" t="inlineStr">
        <is>
          <t xml:space="preserve"> </t>
        </is>
      </c>
      <c r="C3" s="4" t="inlineStr">
        <is>
          <t xml:space="preserve"> </t>
        </is>
      </c>
    </row>
    <row r="4">
      <c r="A4" s="4" t="inlineStr">
        <is>
          <t>Opening Balance</t>
        </is>
      </c>
      <c r="B4" s="6" t="n">
        <v>9284</v>
      </c>
      <c r="C4" s="6" t="n">
        <v>9942</v>
      </c>
    </row>
    <row r="5">
      <c r="A5" s="4" t="inlineStr">
        <is>
          <t>Increase/(Decrease) related to prior period tax positions</t>
        </is>
      </c>
      <c r="B5" s="5" t="n">
        <v>0</v>
      </c>
      <c r="C5" s="5" t="n">
        <v>-511</v>
      </c>
    </row>
    <row r="6">
      <c r="A6" s="4" t="inlineStr">
        <is>
          <t>Translation adjustments</t>
        </is>
      </c>
      <c r="B6" s="5" t="n">
        <v>-44</v>
      </c>
      <c r="C6" s="5" t="n">
        <v>-147</v>
      </c>
    </row>
    <row r="7">
      <c r="A7" s="4" t="inlineStr">
        <is>
          <t>Closing Balance</t>
        </is>
      </c>
      <c r="B7" s="6" t="n">
        <v>9240</v>
      </c>
      <c r="C7" s="6" t="n">
        <v>928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Share (Detail) - USD ($) $ / shares in Units,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41788</v>
      </c>
      <c r="C4" s="6" t="n">
        <v>59442</v>
      </c>
      <c r="D4" s="6" t="n">
        <v>70710</v>
      </c>
      <c r="E4" s="6" t="n">
        <v>91406</v>
      </c>
    </row>
    <row r="5">
      <c r="A5" s="4" t="inlineStr">
        <is>
          <t>Basic weighted average number of shares outstanding</t>
        </is>
      </c>
      <c r="B5" s="5" t="n">
        <v>43457284</v>
      </c>
      <c r="C5" s="5" t="n">
        <v>47413342</v>
      </c>
      <c r="D5" s="5" t="n">
        <v>44445164</v>
      </c>
      <c r="E5" s="5" t="n">
        <v>47703818</v>
      </c>
    </row>
    <row r="6">
      <c r="A6" s="4" t="inlineStr">
        <is>
          <t>Dilutive impact of equivalent share-based options and RSUs</t>
        </is>
      </c>
      <c r="B6" s="5" t="n">
        <v>1959024</v>
      </c>
      <c r="C6" s="5" t="n">
        <v>2236810</v>
      </c>
      <c r="D6" s="5" t="n">
        <v>1970071</v>
      </c>
      <c r="E6" s="5" t="n">
        <v>2249290</v>
      </c>
    </row>
    <row r="7">
      <c r="A7" s="4" t="inlineStr">
        <is>
          <t>Diluted weighted average number of shares outstanding</t>
        </is>
      </c>
      <c r="B7" s="5" t="n">
        <v>45416308</v>
      </c>
      <c r="C7" s="5" t="n">
        <v>49650152</v>
      </c>
      <c r="D7" s="5" t="n">
        <v>46415235</v>
      </c>
      <c r="E7" s="5" t="n">
        <v>49953108</v>
      </c>
    </row>
    <row r="8">
      <c r="A8" s="4" t="inlineStr">
        <is>
          <t>Basic</t>
        </is>
      </c>
      <c r="B8" s="7" t="n">
        <v>0.96</v>
      </c>
      <c r="C8" s="7" t="n">
        <v>1.25</v>
      </c>
      <c r="D8" s="7" t="n">
        <v>1.59</v>
      </c>
      <c r="E8" s="7" t="n">
        <v>1.92</v>
      </c>
    </row>
    <row r="9">
      <c r="A9" s="4" t="inlineStr">
        <is>
          <t>Diluted</t>
        </is>
      </c>
      <c r="B9" s="7" t="n">
        <v>0.92</v>
      </c>
      <c r="C9" s="9" t="n">
        <v>1.2</v>
      </c>
      <c r="D9" s="7" t="n">
        <v>1.52</v>
      </c>
      <c r="E9" s="7" t="n">
        <v>1.83</v>
      </c>
    </row>
    <row r="10">
      <c r="A10" s="4" t="inlineStr">
        <is>
          <t>Weighted average potentially dilutive shares considered anti-dilutive and not included in computing diluted earnings per share</t>
        </is>
      </c>
      <c r="B10" s="5" t="n">
        <v>11277</v>
      </c>
      <c r="C10" s="5" t="n">
        <v>0</v>
      </c>
      <c r="D10" s="5" t="n">
        <v>107989</v>
      </c>
      <c r="E10" s="5" t="n">
        <v>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80" customWidth="1" min="5" max="5"/>
  </cols>
  <sheetData>
    <row r="1">
      <c r="A1" s="1" t="inlineStr">
        <is>
          <t>Segment reporting - Additional Information (Detail) - Busines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Client represent ten percent or more revenue</t>
        </is>
      </c>
      <c r="B4" s="4" t="inlineStr">
        <is>
          <t>No client individually accounted for 10% or more of the total revenue during the three months ended September 30, 2024.</t>
        </is>
      </c>
      <c r="C4" s="4" t="inlineStr">
        <is>
          <t>No client individually accounted for 10% or more of the total revenue during the three months ended September 30, 2023.</t>
        </is>
      </c>
      <c r="D4" s="4" t="inlineStr">
        <is>
          <t>No client individually accounted for 10% or more of the total revenue during the six months ended September 30, 2024.</t>
        </is>
      </c>
      <c r="E4" s="4" t="inlineStr">
        <is>
          <t>No client individually accounted for 10% or more of the total revenue during the six months ended September 30, 2023.</t>
        </is>
      </c>
    </row>
    <row r="5">
      <c r="A5" s="3" t="inlineStr">
        <is>
          <t>Segment Reporting Information, Revenue for Reportable Segment [Abstract]</t>
        </is>
      </c>
      <c r="B5" s="4" t="inlineStr">
        <is>
          <t xml:space="preserve"> </t>
        </is>
      </c>
      <c r="C5" s="4" t="inlineStr">
        <is>
          <t xml:space="preserve"> </t>
        </is>
      </c>
      <c r="D5" s="4" t="inlineStr">
        <is>
          <t xml:space="preserve"> </t>
        </is>
      </c>
      <c r="E5" s="4" t="inlineStr">
        <is>
          <t xml:space="preserve"> </t>
        </is>
      </c>
    </row>
    <row r="6">
      <c r="A6" s="4" t="inlineStr">
        <is>
          <t>Percentage of revenue</t>
        </is>
      </c>
      <c r="B6" s="18" t="n">
        <v>0.1</v>
      </c>
      <c r="C6" s="18" t="n">
        <v>0.1</v>
      </c>
      <c r="D6" s="18" t="n">
        <v>0.1</v>
      </c>
      <c r="E6" s="18" t="n">
        <v>0.1</v>
      </c>
    </row>
    <row r="7">
      <c r="A7" s="4" t="inlineStr">
        <is>
          <t>Number of reporting units</t>
        </is>
      </c>
      <c r="B7" s="4" t="inlineStr">
        <is>
          <t xml:space="preserve"> </t>
        </is>
      </c>
      <c r="C7" s="4" t="inlineStr">
        <is>
          <t xml:space="preserve"> </t>
        </is>
      </c>
      <c r="D7" s="5" t="n">
        <v>4</v>
      </c>
      <c r="E7" s="4" t="inlineStr">
        <is>
          <t xml:space="preserve"> </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Results (Detail)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Revenue</t>
        </is>
      </c>
      <c r="B4" s="6" t="n">
        <v>322607</v>
      </c>
      <c r="C4" s="6" t="n">
        <v>333890</v>
      </c>
      <c r="D4" s="6" t="n">
        <v>645722</v>
      </c>
      <c r="E4" s="6" t="n">
        <v>660391</v>
      </c>
    </row>
    <row r="5">
      <c r="A5" s="4" t="inlineStr">
        <is>
          <t>Payments to repair centers</t>
        </is>
      </c>
      <c r="B5" s="5" t="n">
        <v>11921</v>
      </c>
      <c r="C5" s="5" t="n">
        <v>8914</v>
      </c>
      <c r="D5" s="5" t="n">
        <v>22597</v>
      </c>
      <c r="E5" s="5" t="n">
        <v>17928</v>
      </c>
    </row>
    <row r="6">
      <c r="A6" s="4" t="inlineStr">
        <is>
          <t>Revenue less repair payments (non-GAAP)</t>
        </is>
      </c>
      <c r="B6" s="5" t="n">
        <v>310686</v>
      </c>
      <c r="C6" s="5" t="n">
        <v>324976</v>
      </c>
      <c r="D6" s="5" t="n">
        <v>623125</v>
      </c>
      <c r="E6" s="5" t="n">
        <v>642463</v>
      </c>
    </row>
    <row r="7">
      <c r="A7" s="4" t="inlineStr">
        <is>
          <t>Adjusted cost of revenue</t>
        </is>
      </c>
      <c r="B7" s="5" t="n">
        <v>196288</v>
      </c>
      <c r="C7" s="5" t="n">
        <v>202916</v>
      </c>
      <c r="D7" s="5" t="n">
        <v>392887</v>
      </c>
      <c r="E7" s="5" t="n">
        <v>403685</v>
      </c>
    </row>
    <row r="8">
      <c r="A8" s="4" t="inlineStr">
        <is>
          <t>Segment gross profit</t>
        </is>
      </c>
      <c r="B8" s="5" t="n">
        <v>114398</v>
      </c>
      <c r="C8" s="5" t="n">
        <v>122060</v>
      </c>
      <c r="D8" s="5" t="n">
        <v>230238</v>
      </c>
      <c r="E8" s="5" t="n">
        <v>238778</v>
      </c>
    </row>
    <row r="9">
      <c r="A9" s="4" t="inlineStr">
        <is>
          <t>Other costs</t>
        </is>
      </c>
      <c r="B9" s="5" t="n">
        <v>57748</v>
      </c>
      <c r="C9" s="5" t="n">
        <v>53279</v>
      </c>
      <c r="D9" s="5" t="n">
        <v>116942</v>
      </c>
      <c r="E9" s="5" t="n">
        <v>107190</v>
      </c>
    </row>
    <row r="10">
      <c r="A10" s="4" t="inlineStr">
        <is>
          <t>Other income, net</t>
        </is>
      </c>
      <c r="B10" s="5" t="n">
        <v>-8575</v>
      </c>
      <c r="C10" s="5" t="n">
        <v>-25603</v>
      </c>
      <c r="D10" s="5" t="n">
        <v>-12432</v>
      </c>
      <c r="E10" s="5" t="n">
        <v>-30383</v>
      </c>
    </row>
    <row r="11">
      <c r="A11" s="4" t="inlineStr">
        <is>
          <t>Interest expense</t>
        </is>
      </c>
      <c r="B11" s="5" t="n">
        <v>5822</v>
      </c>
      <c r="C11" s="5" t="n">
        <v>4089</v>
      </c>
      <c r="D11" s="5" t="n">
        <v>10203</v>
      </c>
      <c r="E11" s="5" t="n">
        <v>7731</v>
      </c>
    </row>
    <row r="12">
      <c r="A12" s="4" t="inlineStr">
        <is>
          <t>Amortization of intangible assets</t>
        </is>
      </c>
      <c r="B12" s="5" t="n">
        <v>7008</v>
      </c>
      <c r="C12" s="5" t="n">
        <v>8688</v>
      </c>
      <c r="D12" s="5" t="n">
        <v>13926</v>
      </c>
      <c r="E12" s="5" t="n">
        <v>17413</v>
      </c>
    </row>
    <row r="13">
      <c r="A13" s="4" t="inlineStr">
        <is>
          <t>Share-based compensation expense</t>
        </is>
      </c>
      <c r="B13" s="5" t="n">
        <v>8326</v>
      </c>
      <c r="C13" s="5" t="n">
        <v>13373</v>
      </c>
      <c r="D13" s="5" t="n">
        <v>19481</v>
      </c>
      <c r="E13" s="5" t="n">
        <v>29589</v>
      </c>
    </row>
    <row r="14">
      <c r="A14" s="4" t="inlineStr">
        <is>
          <t>Income- tax expense</t>
        </is>
      </c>
      <c r="B14" s="5" t="n">
        <v>2281</v>
      </c>
      <c r="C14" s="5" t="n">
        <v>8792</v>
      </c>
      <c r="D14" s="5" t="n">
        <v>11408</v>
      </c>
      <c r="E14" s="5" t="n">
        <v>15832</v>
      </c>
    </row>
    <row r="15">
      <c r="A15" s="4" t="inlineStr">
        <is>
          <t>Net income</t>
        </is>
      </c>
      <c r="B15" s="5" t="n">
        <v>41788</v>
      </c>
      <c r="C15" s="5" t="n">
        <v>59442</v>
      </c>
      <c r="D15" s="5" t="n">
        <v>70710</v>
      </c>
      <c r="E15" s="5" t="n">
        <v>91406</v>
      </c>
    </row>
    <row r="16">
      <c r="A16" s="4" t="inlineStr">
        <is>
          <t>Segment Reconciling Items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Segment Revenue</t>
        </is>
      </c>
      <c r="B18" s="5" t="n">
        <v>-7630</v>
      </c>
      <c r="C18" s="5" t="n">
        <v>-7606</v>
      </c>
      <c r="D18" s="5" t="n">
        <v>-14821</v>
      </c>
      <c r="E18" s="5" t="n">
        <v>-15258</v>
      </c>
    </row>
    <row r="19">
      <c r="A19" s="4" t="inlineStr">
        <is>
          <t>Payments to repair centers</t>
        </is>
      </c>
      <c r="B19" s="5" t="n">
        <v>0</v>
      </c>
      <c r="C19" s="5" t="n">
        <v>0</v>
      </c>
      <c r="D19" s="5" t="n">
        <v>0</v>
      </c>
      <c r="E19" s="5" t="n">
        <v>0</v>
      </c>
    </row>
    <row r="20">
      <c r="A20" s="4" t="inlineStr">
        <is>
          <t>Revenue less repair payments (non-GAAP)</t>
        </is>
      </c>
      <c r="B20" s="5" t="n">
        <v>-7630</v>
      </c>
      <c r="C20" s="5" t="n">
        <v>-7606</v>
      </c>
      <c r="D20" s="5" t="n">
        <v>-14821</v>
      </c>
      <c r="E20" s="5" t="n">
        <v>-15258</v>
      </c>
    </row>
    <row r="21">
      <c r="A21" s="4" t="inlineStr">
        <is>
          <t>Adjusted cost of revenue</t>
        </is>
      </c>
      <c r="B21" s="5" t="n">
        <v>2486</v>
      </c>
      <c r="C21" s="5" t="n">
        <v>-36</v>
      </c>
      <c r="D21" s="5" t="n">
        <v>7857</v>
      </c>
      <c r="E21" s="5" t="n">
        <v>2597</v>
      </c>
    </row>
    <row r="22">
      <c r="A22" s="4" t="inlineStr">
        <is>
          <t>Segment gross profit</t>
        </is>
      </c>
      <c r="B22" s="5" t="n">
        <v>-10116</v>
      </c>
      <c r="C22" s="5" t="n">
        <v>-7570</v>
      </c>
      <c r="D22" s="5" t="n">
        <v>-22678</v>
      </c>
      <c r="E22" s="5" t="n">
        <v>-17855</v>
      </c>
    </row>
    <row r="23">
      <c r="A23" s="4" t="inlineStr">
        <is>
          <t>TSLU [Member] | Operating Segments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Segment Revenue</t>
        </is>
      </c>
      <c r="B25" s="5" t="n">
        <v>97680</v>
      </c>
      <c r="C25" s="5" t="n">
        <v>102775</v>
      </c>
      <c r="D25" s="5" t="n">
        <v>191146</v>
      </c>
      <c r="E25" s="5" t="n">
        <v>204949</v>
      </c>
    </row>
    <row r="26">
      <c r="A26" s="4" t="inlineStr">
        <is>
          <t>Payments to repair centers</t>
        </is>
      </c>
      <c r="B26" s="5" t="n">
        <v>0</v>
      </c>
      <c r="C26" s="5" t="n">
        <v>0</v>
      </c>
      <c r="D26" s="5" t="n">
        <v>0</v>
      </c>
      <c r="E26" s="5" t="n">
        <v>0</v>
      </c>
    </row>
    <row r="27">
      <c r="A27" s="4" t="inlineStr">
        <is>
          <t>Revenue less repair payments (non-GAAP)</t>
        </is>
      </c>
      <c r="B27" s="5" t="n">
        <v>97680</v>
      </c>
      <c r="C27" s="5" t="n">
        <v>102775</v>
      </c>
      <c r="D27" s="5" t="n">
        <v>191146</v>
      </c>
      <c r="E27" s="5" t="n">
        <v>204949</v>
      </c>
    </row>
    <row r="28">
      <c r="A28" s="4" t="inlineStr">
        <is>
          <t>Adjusted cost of revenue</t>
        </is>
      </c>
      <c r="B28" s="5" t="n">
        <v>57966</v>
      </c>
      <c r="C28" s="5" t="n">
        <v>59147</v>
      </c>
      <c r="D28" s="5" t="n">
        <v>113979</v>
      </c>
      <c r="E28" s="5" t="n">
        <v>119097</v>
      </c>
    </row>
    <row r="29">
      <c r="A29" s="4" t="inlineStr">
        <is>
          <t>Segment gross profit</t>
        </is>
      </c>
      <c r="B29" s="5" t="n">
        <v>39714</v>
      </c>
      <c r="C29" s="5" t="n">
        <v>43628</v>
      </c>
      <c r="D29" s="5" t="n">
        <v>77167</v>
      </c>
      <c r="E29" s="5" t="n">
        <v>85852</v>
      </c>
    </row>
    <row r="30">
      <c r="A30" s="4" t="inlineStr">
        <is>
          <t>MRHP [Member] | Operating Segments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Segment Revenue</t>
        </is>
      </c>
      <c r="B32" s="5" t="n">
        <v>78689</v>
      </c>
      <c r="C32" s="5" t="n">
        <v>80948</v>
      </c>
      <c r="D32" s="5" t="n">
        <v>155632</v>
      </c>
      <c r="E32" s="5" t="n">
        <v>161944</v>
      </c>
    </row>
    <row r="33">
      <c r="A33" s="4" t="inlineStr">
        <is>
          <t>Payments to repair centers</t>
        </is>
      </c>
      <c r="B33" s="5" t="n">
        <v>0</v>
      </c>
      <c r="C33" s="5" t="n">
        <v>0</v>
      </c>
      <c r="D33" s="5" t="n">
        <v>0</v>
      </c>
      <c r="E33" s="5" t="n">
        <v>0</v>
      </c>
    </row>
    <row r="34">
      <c r="A34" s="4" t="inlineStr">
        <is>
          <t>Revenue less repair payments (non-GAAP)</t>
        </is>
      </c>
      <c r="B34" s="5" t="n">
        <v>78689</v>
      </c>
      <c r="C34" s="5" t="n">
        <v>80948</v>
      </c>
      <c r="D34" s="5" t="n">
        <v>155632</v>
      </c>
      <c r="E34" s="5" t="n">
        <v>161944</v>
      </c>
    </row>
    <row r="35">
      <c r="A35" s="4" t="inlineStr">
        <is>
          <t>Adjusted cost of revenue</t>
        </is>
      </c>
      <c r="B35" s="5" t="n">
        <v>42990</v>
      </c>
      <c r="C35" s="5" t="n">
        <v>48368</v>
      </c>
      <c r="D35" s="5" t="n">
        <v>85449</v>
      </c>
      <c r="E35" s="5" t="n">
        <v>96069</v>
      </c>
    </row>
    <row r="36">
      <c r="A36" s="4" t="inlineStr">
        <is>
          <t>Segment gross profit</t>
        </is>
      </c>
      <c r="B36" s="5" t="n">
        <v>35699</v>
      </c>
      <c r="C36" s="5" t="n">
        <v>32580</v>
      </c>
      <c r="D36" s="5" t="n">
        <v>70183</v>
      </c>
      <c r="E36" s="5" t="n">
        <v>65875</v>
      </c>
    </row>
    <row r="37">
      <c r="A37" s="4" t="inlineStr">
        <is>
          <t>HCLS [Member] | Operating Segments [Member]</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Segment Revenue</t>
        </is>
      </c>
      <c r="B39" s="5" t="n">
        <v>29751</v>
      </c>
      <c r="C39" s="5" t="n">
        <v>43391</v>
      </c>
      <c r="D39" s="5" t="n">
        <v>71238</v>
      </c>
      <c r="E39" s="5" t="n">
        <v>84258</v>
      </c>
    </row>
    <row r="40">
      <c r="A40" s="4" t="inlineStr">
        <is>
          <t>Payments to repair centers</t>
        </is>
      </c>
      <c r="B40" s="5" t="n">
        <v>0</v>
      </c>
      <c r="C40" s="5" t="n">
        <v>0</v>
      </c>
      <c r="D40" s="5" t="n">
        <v>0</v>
      </c>
      <c r="E40" s="5" t="n">
        <v>0</v>
      </c>
    </row>
    <row r="41">
      <c r="A41" s="4" t="inlineStr">
        <is>
          <t>Revenue less repair payments (non-GAAP)</t>
        </is>
      </c>
      <c r="B41" s="5" t="n">
        <v>29751</v>
      </c>
      <c r="C41" s="5" t="n">
        <v>43391</v>
      </c>
      <c r="D41" s="5" t="n">
        <v>71238</v>
      </c>
      <c r="E41" s="5" t="n">
        <v>84258</v>
      </c>
    </row>
    <row r="42">
      <c r="A42" s="4" t="inlineStr">
        <is>
          <t>Adjusted cost of revenue</t>
        </is>
      </c>
      <c r="B42" s="5" t="n">
        <v>22333</v>
      </c>
      <c r="C42" s="5" t="n">
        <v>29233</v>
      </c>
      <c r="D42" s="5" t="n">
        <v>48239</v>
      </c>
      <c r="E42" s="5" t="n">
        <v>58094</v>
      </c>
    </row>
    <row r="43">
      <c r="A43" s="4" t="inlineStr">
        <is>
          <t>Segment gross profit</t>
        </is>
      </c>
      <c r="B43" s="5" t="n">
        <v>7418</v>
      </c>
      <c r="C43" s="5" t="n">
        <v>14158</v>
      </c>
      <c r="D43" s="5" t="n">
        <v>22999</v>
      </c>
      <c r="E43" s="5" t="n">
        <v>26164</v>
      </c>
    </row>
    <row r="44">
      <c r="A44" s="4" t="inlineStr">
        <is>
          <t>BFSI [Member] | Operating Segments [Memb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Segment Revenue</t>
        </is>
      </c>
      <c r="B46" s="5" t="n">
        <v>124117</v>
      </c>
      <c r="C46" s="5" t="n">
        <v>114382</v>
      </c>
      <c r="D46" s="5" t="n">
        <v>242527</v>
      </c>
      <c r="E46" s="5" t="n">
        <v>224498</v>
      </c>
    </row>
    <row r="47">
      <c r="A47" s="4" t="inlineStr">
        <is>
          <t>Payments to repair centers</t>
        </is>
      </c>
      <c r="B47" s="5" t="n">
        <v>11921</v>
      </c>
      <c r="C47" s="5" t="n">
        <v>8914</v>
      </c>
      <c r="D47" s="5" t="n">
        <v>22597</v>
      </c>
      <c r="E47" s="5" t="n">
        <v>17928</v>
      </c>
    </row>
    <row r="48">
      <c r="A48" s="4" t="inlineStr">
        <is>
          <t>Revenue less repair payments (non-GAAP)</t>
        </is>
      </c>
      <c r="B48" s="5" t="n">
        <v>112196</v>
      </c>
      <c r="C48" s="5" t="n">
        <v>105468</v>
      </c>
      <c r="D48" s="5" t="n">
        <v>219930</v>
      </c>
      <c r="E48" s="5" t="n">
        <v>206570</v>
      </c>
    </row>
    <row r="49">
      <c r="A49" s="4" t="inlineStr">
        <is>
          <t>Adjusted cost of revenue</t>
        </is>
      </c>
      <c r="B49" s="5" t="n">
        <v>70513</v>
      </c>
      <c r="C49" s="5" t="n">
        <v>66204</v>
      </c>
      <c r="D49" s="5" t="n">
        <v>137363</v>
      </c>
      <c r="E49" s="5" t="n">
        <v>127828</v>
      </c>
    </row>
    <row r="50">
      <c r="A50" s="4" t="inlineStr">
        <is>
          <t>Segment gross profit</t>
        </is>
      </c>
      <c r="B50" s="6" t="n">
        <v>41683</v>
      </c>
      <c r="C50" s="6" t="n">
        <v>39264</v>
      </c>
      <c r="D50" s="6" t="n">
        <v>82567</v>
      </c>
      <c r="E50" s="6" t="n">
        <v>78742</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Revenue from External Customers (Detail)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322607</v>
      </c>
      <c r="C4" s="6" t="n">
        <v>333890</v>
      </c>
      <c r="D4" s="6" t="n">
        <v>645722</v>
      </c>
      <c r="E4" s="6" t="n">
        <v>660391</v>
      </c>
    </row>
    <row r="5">
      <c r="A5" s="4" t="inlineStr">
        <is>
          <t>Jersey, Channel Island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0</v>
      </c>
      <c r="C7" s="5" t="n">
        <v>0</v>
      </c>
      <c r="D7" s="5" t="n">
        <v>0</v>
      </c>
      <c r="E7" s="5" t="n">
        <v>0</v>
      </c>
    </row>
    <row r="8">
      <c r="A8" s="4" t="inlineStr">
        <is>
          <t>North America (primarily the U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38039</v>
      </c>
      <c r="C10" s="5" t="n">
        <v>158113</v>
      </c>
      <c r="D10" s="5" t="n">
        <v>286259</v>
      </c>
      <c r="E10" s="5" t="n">
        <v>315898</v>
      </c>
    </row>
    <row r="11">
      <c r="A11" s="4" t="inlineStr">
        <is>
          <t>UK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99100</v>
      </c>
      <c r="C13" s="5" t="n">
        <v>92198</v>
      </c>
      <c r="D13" s="5" t="n">
        <v>194539</v>
      </c>
      <c r="E13" s="5" t="n">
        <v>181860</v>
      </c>
    </row>
    <row r="14">
      <c r="A14" s="4" t="inlineStr">
        <is>
          <t>Europe (excluding the UK)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5587</v>
      </c>
      <c r="C16" s="5" t="n">
        <v>27535</v>
      </c>
      <c r="D16" s="5" t="n">
        <v>49718</v>
      </c>
      <c r="E16" s="5" t="n">
        <v>55125</v>
      </c>
    </row>
    <row r="17">
      <c r="A17" s="4" t="inlineStr">
        <is>
          <t>Australia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7507</v>
      </c>
      <c r="C19" s="5" t="n">
        <v>21582</v>
      </c>
      <c r="D19" s="5" t="n">
        <v>51152</v>
      </c>
      <c r="E19" s="5" t="n">
        <v>42253</v>
      </c>
    </row>
    <row r="20">
      <c r="A20" s="4" t="inlineStr">
        <is>
          <t>South Africa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3171</v>
      </c>
      <c r="C22" s="5" t="n">
        <v>3504</v>
      </c>
      <c r="D22" s="5" t="n">
        <v>6080</v>
      </c>
      <c r="E22" s="5" t="n">
        <v>6999</v>
      </c>
    </row>
    <row r="23">
      <c r="A23" s="4" t="inlineStr">
        <is>
          <t>Rest of the world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29203</v>
      </c>
      <c r="C25" s="6" t="n">
        <v>30958</v>
      </c>
      <c r="D25" s="6" t="n">
        <v>57974</v>
      </c>
      <c r="E25" s="6" t="n">
        <v>58256</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Long-Lived Assets by Geographic Areas (Detail) - USD ($) $ in Thousands</t>
        </is>
      </c>
      <c r="B1" s="2" t="inlineStr">
        <is>
          <t>Sep. 30, 2024</t>
        </is>
      </c>
      <c r="C1" s="2" t="inlineStr">
        <is>
          <t>Mar. 31, 2024</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250517</v>
      </c>
      <c r="C3" s="6" t="n">
        <v>255128</v>
      </c>
    </row>
    <row r="4">
      <c r="A4" s="4" t="inlineStr">
        <is>
          <t>Jersey, Channel Island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0</v>
      </c>
      <c r="C6" s="5" t="n">
        <v>0</v>
      </c>
    </row>
    <row r="7">
      <c r="A7" s="4" t="inlineStr">
        <is>
          <t>India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127938</v>
      </c>
      <c r="C9" s="5" t="n">
        <v>130481</v>
      </c>
    </row>
    <row r="10">
      <c r="A10" s="4" t="inlineStr">
        <is>
          <t>Philippines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59748</v>
      </c>
      <c r="C12" s="5" t="n">
        <v>63881</v>
      </c>
    </row>
    <row r="13">
      <c r="A13" s="4" t="inlineStr">
        <is>
          <t>South Africa [Memb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5" t="n">
        <v>31191</v>
      </c>
      <c r="C15" s="5" t="n">
        <v>31257</v>
      </c>
    </row>
    <row r="16">
      <c r="A16" s="4" t="inlineStr">
        <is>
          <t>North America [Memb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5" t="n">
        <v>11826</v>
      </c>
      <c r="C18" s="5" t="n">
        <v>15649</v>
      </c>
    </row>
    <row r="19">
      <c r="A19" s="4" t="inlineStr">
        <is>
          <t>UK [Member]</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5" t="n">
        <v>7363</v>
      </c>
      <c r="C21" s="5" t="n">
        <v>2135</v>
      </c>
    </row>
    <row r="22">
      <c r="A22" s="4" t="inlineStr">
        <is>
          <t>Rest of the world [Member]</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Long-Lived Assets</t>
        </is>
      </c>
      <c r="B24" s="6" t="n">
        <v>12451</v>
      </c>
      <c r="C24" s="6" t="n">
        <v>1172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 and contingencies - Additional Information (Detail) - USD ($) $ in Thousands</t>
        </is>
      </c>
      <c r="B1" s="2" t="inlineStr">
        <is>
          <t>6 Months Ended</t>
        </is>
      </c>
      <c r="C1" s="2" t="inlineStr">
        <is>
          <t>12 Months Ended</t>
        </is>
      </c>
    </row>
    <row r="2">
      <c r="B2" s="2" t="inlineStr">
        <is>
          <t>Sep. 30, 2024</t>
        </is>
      </c>
      <c r="C2" s="2" t="inlineStr">
        <is>
          <t>Mar. 31, 2024</t>
        </is>
      </c>
    </row>
    <row r="3">
      <c r="A3" s="3" t="inlineStr">
        <is>
          <t>Other Commitments [Line Items]</t>
        </is>
      </c>
      <c r="B3" s="4" t="inlineStr">
        <is>
          <t xml:space="preserve"> </t>
        </is>
      </c>
      <c r="C3" s="4" t="inlineStr">
        <is>
          <t xml:space="preserve"> </t>
        </is>
      </c>
    </row>
    <row r="4">
      <c r="A4" s="4" t="inlineStr">
        <is>
          <t>Bank guarantee held</t>
        </is>
      </c>
      <c r="B4" s="6" t="n">
        <v>952</v>
      </c>
      <c r="C4" s="6" t="n">
        <v>896</v>
      </c>
    </row>
    <row r="5">
      <c r="A5" s="4" t="inlineStr">
        <is>
          <t>Taxes other</t>
        </is>
      </c>
      <c r="B5" s="5" t="n">
        <v>12191</v>
      </c>
      <c r="C5" s="4" t="inlineStr">
        <is>
          <t xml:space="preserve"> </t>
        </is>
      </c>
    </row>
    <row r="6">
      <c r="A6" s="4" t="inlineStr">
        <is>
          <t>Minimum [Member]</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Guarantee expiring term</t>
        </is>
      </c>
      <c r="B8" s="4" t="inlineStr">
        <is>
          <t xml:space="preserve"> </t>
        </is>
      </c>
      <c r="C8" s="4" t="inlineStr">
        <is>
          <t>1 year</t>
        </is>
      </c>
    </row>
    <row r="9">
      <c r="A9" s="4" t="inlineStr">
        <is>
          <t>Maximum [Member]</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Guarantee expiring term</t>
        </is>
      </c>
      <c r="B11" s="4" t="inlineStr">
        <is>
          <t xml:space="preserve"> </t>
        </is>
      </c>
      <c r="C11" s="4" t="inlineStr">
        <is>
          <t>5 years</t>
        </is>
      </c>
    </row>
    <row r="12">
      <c r="A12" s="4" t="inlineStr">
        <is>
          <t>Property, Plant and Equipment [Member]</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Purchase commitment, remaining minimum amount committed</t>
        </is>
      </c>
      <c r="B14" s="6" t="n">
        <v>8360</v>
      </c>
      <c r="C14" s="6" t="n">
        <v>802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13:09:59Z</dcterms:created>
  <dcterms:modified xmlns:dcterms="http://purl.org/dc/terms/" xmlns:xsi="http://www.w3.org/2001/XMLSchema-instance" xsi:type="dcterms:W3CDTF">2024-10-30T13:09:59Z</dcterms:modified>
</cp:coreProperties>
</file>